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STATEME4" sheetId="4" r:id="rId4"/>
    <s:sheet name="UNAUDITED CONSOLIDATED STATEME5" sheetId="5" r:id="rId5"/>
    <s:sheet name="UNAUDITED CONSOLIDATED STATEME6" sheetId="6" r:id="rId6"/>
    <s:sheet name="UNAUDITED CONSOLIDATED STATEME7" sheetId="7" r:id="rId7"/>
    <s:sheet name="UNAUDITED CONSOLIDATED STATEME8" sheetId="8" r:id="rId8"/>
    <s:sheet name="SIGNIFICANT ACCOUNTING POLICIES" sheetId="9" r:id="rId9"/>
    <s:sheet name="EARNINGS PER SHARE" sheetId="10" r:id="rId10"/>
    <s:sheet name="ACCUMULATED OTHER COMPREHENSIVE" sheetId="11" r:id="rId11"/>
    <s:sheet name="INVESTMENT AND MORTGAGE-BACKED " sheetId="12" r:id="rId12"/>
    <s:sheet name="LOANS RECEIVABLE" sheetId="13" r:id="rId13"/>
    <s:sheet name="DEPOSITS" sheetId="14" r:id="rId14"/>
    <s:sheet name="ADVANCES FROM FEDERAL HOME LOAN" sheetId="15" r:id="rId15"/>
    <s:sheet name="DERIVATIVES" sheetId="16" r:id="rId16"/>
    <s:sheet name="INCOME TAXES" sheetId="17" r:id="rId17"/>
    <s:sheet name="STOCK COMPENSATION PLANS" sheetId="18" r:id="rId18"/>
    <s:sheet name="COMMITMENTS AND CONTINGENT LIAB" sheetId="19" r:id="rId19"/>
    <s:sheet name="FAIR VALUE MEASUREMENT" sheetId="20" r:id="rId20"/>
    <s:sheet name="PENDING ACQUISITION" sheetId="21" r:id="rId21"/>
    <s:sheet name="SIGNIFICANT ACCOUNTING POLICI22" sheetId="22" r:id="rId22"/>
    <s:sheet name="EARNINGS PER SHARE (Tables)" sheetId="23" r:id="rId23"/>
    <s:sheet name="ACCUMULATED OTHER COMPREHENSI24" sheetId="24" r:id="rId24"/>
    <s:sheet name="INVESTMENT AND MORTGAGE-BACKE25" sheetId="25" r:id="rId25"/>
    <s:sheet name="LOANS RECEIVABLE (Tables)" sheetId="26" r:id="rId26"/>
    <s:sheet name="DEPOSITS (Tables)" sheetId="27" r:id="rId27"/>
    <s:sheet name="ADVANCES FROM FEDERAL HOME LO28" sheetId="28" r:id="rId28"/>
    <s:sheet name="INCOME TAXES (Tables)" sheetId="29" r:id="rId29"/>
    <s:sheet name="STOCK COMPENSATION PLANS (Table" sheetId="30" r:id="rId30"/>
    <s:sheet name="FAIR VALUE MEASUREMENT (Tables)" sheetId="31" r:id="rId31"/>
    <s:sheet name="SIGNIFICANT ACCOUNTING POLICI32" sheetId="32" r:id="rId32"/>
    <s:sheet name="EARNINGS PER SHARE - Calculated" sheetId="33" r:id="rId33"/>
    <s:sheet name="ACCUMULATED OTHER COMPREHENSI34" sheetId="34" r:id="rId34"/>
    <s:sheet name="ACCUMULATED OTHER COMPREHENSI35" sheetId="35" r:id="rId35"/>
    <s:sheet name="INVESTMENT AND MORTGAGE-BACKE36" sheetId="36" r:id="rId36"/>
    <s:sheet name="INVESTMENT AND MORTGAGE-BACKE37" sheetId="37" r:id="rId37"/>
    <s:sheet name="INVESTMENT AND MORTGAGE-BACKE38" sheetId="38" r:id="rId38"/>
    <s:sheet name="INVESTMENT AND MORTGAGE-BACKE39" sheetId="39" r:id="rId39"/>
    <s:sheet name="LOANS RECEIVABLE - Summary of L" sheetId="40" r:id="rId40"/>
    <s:sheet name="LOANS RECEIVABLE - Summary of41" sheetId="41" r:id="rId41"/>
    <s:sheet name="LOANS RECEIVABLE - Impaired loa" sheetId="42" r:id="rId42"/>
    <s:sheet name="LOANS RECEIVABLE - Average reco" sheetId="43" r:id="rId43"/>
    <s:sheet name="LOANS RECEIVABLE - Summary of c" sheetId="44" r:id="rId44"/>
    <s:sheet name="LOANS RECEIVABLE - Loans in whi" sheetId="45" r:id="rId45"/>
    <s:sheet name="LOANS RECEIVABLE - Loan categor" sheetId="46" r:id="rId46"/>
    <s:sheet name="LOANS RECEIVABLE - Activity in " sheetId="47" r:id="rId47"/>
    <s:sheet name="LOANS RECEIVABLE (Detail Textua" sheetId="48" r:id="rId48"/>
    <s:sheet name="DEPOSITS - Major classification" sheetId="49" r:id="rId49"/>
    <s:sheet name="DEPOSITS (Detail Textuals)" sheetId="50" r:id="rId50"/>
    <s:sheet name="ADVANCES FROM FEDERAL HOME LO51" sheetId="51" r:id="rId51"/>
    <s:sheet name="DERIVATIVES (Detail Textuals)" sheetId="52" r:id="rId52"/>
    <s:sheet name="INCOME TAXES - Items that gave " sheetId="53" r:id="rId53"/>
    <s:sheet name="INCOME TAXES (Detail Textuals)" sheetId="54" r:id="rId54"/>
    <s:sheet name="STOCK COMPENSATION PLANS - Summ" sheetId="55" r:id="rId55"/>
    <s:sheet name="STOCK COMPENSATION PLANS - Su56" sheetId="56" r:id="rId56"/>
    <s:sheet name="STOCK COMPENSATION PLANS (Detai" sheetId="57" r:id="rId57"/>
    <s:sheet name="STOCK COMPENSATION PLANS (Det58" sheetId="58" r:id="rId58"/>
    <s:sheet name="STOCK COMPENSATION PLANS (Det59" sheetId="59" r:id="rId59"/>
    <s:sheet name="COMMITMENTS AND CONTINGENT LI60" sheetId="60" r:id="rId60"/>
    <s:sheet name="FAIR VALUE MEASUREMENT - Assets" sheetId="61" r:id="rId61"/>
    <s:sheet name="FAIR VALUE MEASUREMENT - Change" sheetId="62" r:id="rId62"/>
    <s:sheet name="FAIR VALUE MEASUREMENT - Valuat" sheetId="63" r:id="rId63"/>
    <s:sheet name="FAIR VALUE MEASUREMENT - Asse64" sheetId="64" r:id="rId64"/>
    <s:sheet name="FAIR VALUE MEASUREMENT (Detail " sheetId="65" r:id="rId65"/>
    <s:sheet name="PENDING ACQUISITION (Detail Tex" sheetId="66" r:id="rId66"/>
  </s:sheets>
  <s:definedNames/>
  <s:calcPr calcId="124519" calcMode="auto" fullCalcOnLoad="1"/>
</s:workbook>
</file>

<file path=xl/sharedStrings.xml><?xml version="1.0" encoding="utf-8"?>
<sst xmlns="http://schemas.openxmlformats.org/spreadsheetml/2006/main" uniqueCount="742">
  <si>
    <t>Document and Entity Information - shares</t>
  </si>
  <si>
    <t>9 Months Ended</t>
  </si>
  <si>
    <t>Jun. 30, 2016</t>
  </si>
  <si>
    <t>Jul. 31, 2016</t>
  </si>
  <si>
    <t>Document and Entity Information [Abstract]</t>
  </si>
  <si>
    <t>Entity Registrant Name</t>
  </si>
  <si>
    <t>PRUDENTIAL BANCORP, INC.</t>
  </si>
  <si>
    <t>Entity Central Index Key</t>
  </si>
  <si>
    <t>Trading Symbol</t>
  </si>
  <si>
    <t>pbip</t>
  </si>
  <si>
    <t>Current Fiscal Year End Date</t>
  </si>
  <si>
    <t>--09-30</t>
  </si>
  <si>
    <t>Entity Filer Category</t>
  </si>
  <si>
    <t>Accelerated Filer</t>
  </si>
  <si>
    <t>Entity Common Stock Shares Outstanding</t>
  </si>
  <si>
    <t>Document Type</t>
  </si>
  <si>
    <t>10-Q</t>
  </si>
  <si>
    <t>Document Period End Date</t>
  </si>
  <si>
    <t>Jun. 30,
		2016</t>
  </si>
  <si>
    <t>Amendment Flag</t>
  </si>
  <si>
    <t>false</t>
  </si>
  <si>
    <t>Document Fiscal Year Focus</t>
  </si>
  <si>
    <t>Document Fiscal Period Focus</t>
  </si>
  <si>
    <t>Q3</t>
  </si>
  <si>
    <t>UNAUDITED CONSOLIDATED STATEMENTS OF FINANCIAL CONDITION - USD ($) $ in Thousands</t>
  </si>
  <si>
    <t>Sep. 30, 2015</t>
  </si>
  <si>
    <t>ASSETS</t>
  </si>
  <si>
    <t>Cash and amounts due from depository institutions</t>
  </si>
  <si>
    <t>Interest-bearing deposits</t>
  </si>
  <si>
    <t>Total cash and cash equivalents</t>
  </si>
  <si>
    <t>Investment and mortgage-backed securities available for sale (amortized cost - June 30, 2016, $136,913; September 30, 2015, $77,456)</t>
  </si>
  <si>
    <t>Investment and mortgage-backed securities held to maturity (fair value - June 30, 2016, $16,793; September 30, 2015, $66,877)</t>
  </si>
  <si>
    <t>Loans receivable - net of allowance for loan losses (June 30, 2016, $3,269; September 30, 2015, $2,930)</t>
  </si>
  <si>
    <t>Accrued interest receivable</t>
  </si>
  <si>
    <t>Real estate owned</t>
  </si>
  <si>
    <t>Federal Home Loan Bank stock - at cost</t>
  </si>
  <si>
    <t>Office properties and equipment - net</t>
  </si>
  <si>
    <t>Bank owned life insurance</t>
  </si>
  <si>
    <t>Prepaid expenses and other assets</t>
  </si>
  <si>
    <t>Deferred tax assets-net</t>
  </si>
  <si>
    <t>TOTAL ASSETS</t>
  </si>
  <si>
    <t>Deposits:</t>
  </si>
  <si>
    <t>Noninterest-bearing</t>
  </si>
  <si>
    <t>Interest-bearing</t>
  </si>
  <si>
    <t>Total deposits</t>
  </si>
  <si>
    <t>Advances from Federal Home Loan Bank</t>
  </si>
  <si>
    <t>Accrued interest payable</t>
  </si>
  <si>
    <t>Advances from borrowers for taxes and insurance</t>
  </si>
  <si>
    <t>Accounts payable and accrued expenses</t>
  </si>
  <si>
    <t>Total liabilities</t>
  </si>
  <si>
    <t>STOCKHOLDERS' EQUITY:</t>
  </si>
  <si>
    <t>Preferred stock, $.01 par value, 10,000,000 shares authorized, none issued</t>
  </si>
  <si>
    <t xml:space="preserve"> </t>
  </si>
  <si>
    <t>Common stock, $.01 par value, 40,000,000 shares authorized; 9,544,809 issued and 8,060,799 outstanding at June 30, 2016 and 9,544,809 issued and 8,449,625 outstanding at September 30, 2015</t>
  </si>
  <si>
    <t>Additional paid-in capital</t>
  </si>
  <si>
    <t>Unearned Employee Stock Ownership Plan shares</t>
  </si>
  <si>
    <t>Treasury stock, at cost: 1,499,265 shares at June 30, 2016 and 1,095,184 at September 30, 2015</t>
  </si>
  <si>
    <t>Retained earnings</t>
  </si>
  <si>
    <t>Accumulated other comprehensive income</t>
  </si>
  <si>
    <t>Total stockholders' equity</t>
  </si>
  <si>
    <t>TOTAL LIABILITIES AND STOCKHOLDERS' EQUITY</t>
  </si>
  <si>
    <t>UNAUDITED CONSOLIDATED STATEMENTS OF FINANCIAL CONDITION (Parentheticals) - USD ($) $ in Thousands</t>
  </si>
  <si>
    <t>Statement Of Financial Position [Abstract]</t>
  </si>
  <si>
    <t>Investment and mortgage-backed securities available for sale, amortized cost (in dollars)</t>
  </si>
  <si>
    <t>Investment and mortgage-backed securities held to maturity, fair value (in dollars)</t>
  </si>
  <si>
    <t>Allowance for loan losses o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UNAUDITED CONSOLIDATED STATEMENTS OF OPERATIONS - USD ($) $ in Thousands</t>
  </si>
  <si>
    <t>3 Months Ended</t>
  </si>
  <si>
    <t>Jun. 30, 2015</t>
  </si>
  <si>
    <t>INTEREST INCOME:</t>
  </si>
  <si>
    <t>Interest on loans</t>
  </si>
  <si>
    <t>Interest on mortgage-backed securities</t>
  </si>
  <si>
    <t>Interest and dividends on investments</t>
  </si>
  <si>
    <t>Interest on interest-bearing assets</t>
  </si>
  <si>
    <t>Total interest income</t>
  </si>
  <si>
    <t>INTEREST EXPENSE:</t>
  </si>
  <si>
    <t>Interest on deposits</t>
  </si>
  <si>
    <t>Interest on advances from Federal Home Loan Bank</t>
  </si>
  <si>
    <t>Total interest expense</t>
  </si>
  <si>
    <t>NET INTEREST INCOME</t>
  </si>
  <si>
    <t>PROVISION FOR LOAN LOSSES</t>
  </si>
  <si>
    <t>NET INTEREST INCOME AFTER PROVISION FOR LOAN LOSSES</t>
  </si>
  <si>
    <t>NON-INTEREST INCOME:</t>
  </si>
  <si>
    <t>Fees and other service charges</t>
  </si>
  <si>
    <t>Gain on sale of loans, net</t>
  </si>
  <si>
    <t>Gain on the sale of office properties</t>
  </si>
  <si>
    <t>Gain on sale of investment securities (AFS)</t>
  </si>
  <si>
    <t>Income from bank owned life insurance</t>
  </si>
  <si>
    <t>Other</t>
  </si>
  <si>
    <t>Total non-interest income</t>
  </si>
  <si>
    <t>NON-INTEREST EXPENSE:</t>
  </si>
  <si>
    <t>Salaries and employee benefits</t>
  </si>
  <si>
    <t>Data processing</t>
  </si>
  <si>
    <t>Professional services</t>
  </si>
  <si>
    <t>Office occupancy</t>
  </si>
  <si>
    <t>Director compensation</t>
  </si>
  <si>
    <t>Deposit insurance</t>
  </si>
  <si>
    <t>Advertising</t>
  </si>
  <si>
    <t>Total non-interest expense</t>
  </si>
  <si>
    <t>INCOME BEFORE INCOME TAXES</t>
  </si>
  <si>
    <t>INCOME TAXES:</t>
  </si>
  <si>
    <t>Current expense</t>
  </si>
  <si>
    <t>Deferred expense (benefit)</t>
  </si>
  <si>
    <t>Total income tax expense (benefit)</t>
  </si>
  <si>
    <t>NET INCOME</t>
  </si>
  <si>
    <t>BASIC EARNINGS PER SHARE (in dollars per share)</t>
  </si>
  <si>
    <t>DILUTED EARNINGS PER SHARE (in dollars per share)</t>
  </si>
  <si>
    <t>DIVIDENDS PER SHARE (in dollars per share)</t>
  </si>
  <si>
    <t>UNAUDITED CONSOLIDATED STATEMENTS OF COMPREHENSIVE INCOME (LOSS) - USD ($) $ in Thousands</t>
  </si>
  <si>
    <t>Statement Of Other Comprehensive Income [Abstract]</t>
  </si>
  <si>
    <t>Net income</t>
  </si>
  <si>
    <t>Unrealized holding gains (losses) on available-for-sale securities</t>
  </si>
  <si>
    <t>Tax effect</t>
  </si>
  <si>
    <t>Reclassification adjustment for net gain on sale of securities realized in net income</t>
  </si>
  <si>
    <t>Unrealized holding loss on interest rate swaps</t>
  </si>
  <si>
    <t>Total other comprehensive income (loss)</t>
  </si>
  <si>
    <t>Comprehensive Income (loss)</t>
  </si>
  <si>
    <t>UNAUDITED CONSOLIDATED STATEMENTS OF CHANGES IN STOCKHOLDERS' EQUITY - USD ($) $ in Thousands</t>
  </si>
  <si>
    <t>Common Stock</t>
  </si>
  <si>
    <t>Additional Paid-In Capital</t>
  </si>
  <si>
    <t>Unearned ESOP Shares</t>
  </si>
  <si>
    <t>Treasury Stock</t>
  </si>
  <si>
    <t>Retained Earnings</t>
  </si>
  <si>
    <t>Accumulated Other Comprehensive Income (Loss)</t>
  </si>
  <si>
    <t>Total</t>
  </si>
  <si>
    <t>BALANCE at Sep. 30, 2014</t>
  </si>
  <si>
    <t>Increase (Decrease) in Stockholders' Equity [Roll Forward]</t>
  </si>
  <si>
    <t>Other comprehensive income</t>
  </si>
  <si>
    <t>Dividends paid ($0.24 and $0.09 per share for June 30, 2015 and June 30, 2016 respectively)</t>
  </si>
  <si>
    <t>Excess tax benefit from stock compensation plans</t>
  </si>
  <si>
    <t>Purchase of treasury stock (694,871 and 520,546 share for June 30, 2015 and June 30, 2016 respectively)</t>
  </si>
  <si>
    <t>Stock option expense</t>
  </si>
  <si>
    <t>Recognition and Retention Plan expense</t>
  </si>
  <si>
    <t>ESOP shares committed to be released (26,638 and (26,649) per share for June 30, 2015 and June 30, 2016 respectively)</t>
  </si>
  <si>
    <t>BALANCE at Jun. 30, 2015</t>
  </si>
  <si>
    <t>BALANCE at Sep. 30, 2015</t>
  </si>
  <si>
    <t>Issuance of treasury stock (74,665 shares)</t>
  </si>
  <si>
    <t>Treasury stock used for Recognition and Retention Plan (41,800 shares issued)</t>
  </si>
  <si>
    <t>BALANCE at Jun. 30, 2016</t>
  </si>
  <si>
    <t>UNAUDITED CONSOLIDATED STATEMENTS OF CHANGES IN STOCKHOLDERS' EQUITY (Parentheticals) - $ / shares</t>
  </si>
  <si>
    <t>Statement Of Stockholders Equity [Abstract]</t>
  </si>
  <si>
    <t>Dividends paid (in dollars per share)</t>
  </si>
  <si>
    <t>Issuance of treasury stock, shares</t>
  </si>
  <si>
    <t>Purchase of treasury stock, shares</t>
  </si>
  <si>
    <t>Treasury stock used for Recognition and Retention Plan, shares</t>
  </si>
  <si>
    <t>ESOP shares committed to be released</t>
  </si>
  <si>
    <t>UNAUDITED CONSOLIDATED STATEMENTS OF CASH FLOWS - USD ($) $ in Thousands</t>
  </si>
  <si>
    <t>OPERATING ACTIVITIES:</t>
  </si>
  <si>
    <t>Adjustments to reconcile net income to net cash provided by (used in) operating activities:</t>
  </si>
  <si>
    <t>Depreciation</t>
  </si>
  <si>
    <t>Net amortization (accretion) of premiums/discounts</t>
  </si>
  <si>
    <t>Provision for loan losses</t>
  </si>
  <si>
    <t>Net amortization of deferred loan fees and costs</t>
  </si>
  <si>
    <t>Share-based compensation expense for stock options and awards</t>
  </si>
  <si>
    <t>Gain from sale of loans</t>
  </si>
  <si>
    <t>Gain on sale of office properties</t>
  </si>
  <si>
    <t>Gain on sale of other real estate owned</t>
  </si>
  <si>
    <t>Gain on sale of investments</t>
  </si>
  <si>
    <t>Originations of loans held for sale</t>
  </si>
  <si>
    <t>Proceeds from sale of loans held for sale</t>
  </si>
  <si>
    <t>Compensation expense of ESOP</t>
  </si>
  <si>
    <t>Deferred income tax expense (benefit)</t>
  </si>
  <si>
    <t>Changes in assets and liabilities which used cash:</t>
  </si>
  <si>
    <t>Net cash provided by operating activities</t>
  </si>
  <si>
    <t>INVESTING ACTIVITIES:</t>
  </si>
  <si>
    <t>Purchase of investment and mortgage-backed securities available for sale</t>
  </si>
  <si>
    <t>Purchase of corporate bonds available for sale</t>
  </si>
  <si>
    <t>Loans originated or acquired</t>
  </si>
  <si>
    <t>Principal collected on loans</t>
  </si>
  <si>
    <t>Principal payments received on investment and mortgage-backed securities:</t>
  </si>
  <si>
    <t>Held-to-maturity</t>
  </si>
  <si>
    <t>Available-for-sale</t>
  </si>
  <si>
    <t>Proceeds from sale of investments and mortgage-backed securities AFS</t>
  </si>
  <si>
    <t>Proceeds from redemption of FHLB stock</t>
  </si>
  <si>
    <t>Purchase of FHLB stock</t>
  </si>
  <si>
    <t>Proceeds from sale of real estate owned</t>
  </si>
  <si>
    <t>Proceeds from sale of office properties</t>
  </si>
  <si>
    <t>Purchases of equipment</t>
  </si>
  <si>
    <t>Net cash used in investing activities</t>
  </si>
  <si>
    <t>FINANCING ACTIVITIES:</t>
  </si>
  <si>
    <t>Net decrease in demand deposits, NOW accounts, and savings accounts</t>
  </si>
  <si>
    <t>Net increase (decrease) in certificates of deposit</t>
  </si>
  <si>
    <t>Proceeds from FHLB advances</t>
  </si>
  <si>
    <t>Repayment of FHLB advances</t>
  </si>
  <si>
    <t>Increase in advances from borrowers for taxes and insurance</t>
  </si>
  <si>
    <t>Cash dividends paid</t>
  </si>
  <si>
    <t>Issuance of treasury stock</t>
  </si>
  <si>
    <t>Purchase of treasury stock</t>
  </si>
  <si>
    <t>Excess tax benefit related to stock compensation plans</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Interest paid on deposits and advances from Federal Home Loan Bank</t>
  </si>
  <si>
    <t>Income taxes paid</t>
  </si>
  <si>
    <t>SUPPLEMENTAL DISCLOSURE OF NONCASH ITEMS:</t>
  </si>
  <si>
    <t>Real estate acquired in settlement of loans</t>
  </si>
  <si>
    <t>SIGNIFICANT ACCOUNTING POLICIES</t>
  </si>
  <si>
    <t>Accounting Policies [Abstract]</t>
  </si>
  <si>
    <t xml:space="preserve">1. SIGNIFICANT ACCOUNTING POLICIES Prudential Bancorp, Inc. (the “Company”) is a Pennsylvania corporation and the parent holding company for Prudential Saving Bank (the “Bank”). The Company is a registered bank holding company. The Bank is a community-oriented Pennsylvania-chartered savings bank headquartered in South Philadelphia. The banking office network currently consists of the headquarters and main office and five full-service branch offices. Five of the banking offices are located in Philadelphia (Philadelphia County), and one is in Drexel Hill, Delaware County, Pennsylvania. The Bank maintains ATMs at all six of the banking offices. The Bank also provides on-line and mobile banking services. The Bank is subject to regulation by the Pennsylvania Department of Banking and Securities (the “Department”), as its chartering authority and primary regulator, and by the Federal Deposit Insurance Corporation (the “FDIC”), which insures the Bank’s deposits up to applicable limits. As a bank holding company, Prudential is subject to the regulation of the Board of Governors of the Federal Reserve System. On June 2, 2016, the Company announced the entering into of a definitive merger agreement with Polonia Bancorp, Inc. (“Polonia”); pending receipt of the necessary shareholder and regulatory approvals, Polonia will merge with and into the Company, and Polonia Bank, Polonia’s wholly owned subsidiary, will merge with and into the Bank. Basis of presentation – Use of Estimates in the Preparation of Financial Statements — Share-Based Compensation Dividends with respect to non-vested share awards granted pursuant to the Company’s 2008 Recognition and Retention Plan (“Plan”) and held in the Trust (the “Trust”) are held for the benefit of the recipients and are paid out proportionately by the Trust to the recipients of stock awards granted pursuant to the Plan as soon as practicable after the stock awards are earned. A recipient of a share award granted under the 2014 Stock Incentive Plan is not entitled to receive any dividends declared on the common stock subject to the award until earned. Treasury Stock – FHLB Stock – Recent Accounting Pronouncements In January 2014, the Financial Accounting Standards Board (“FASB”) issued Accounting Standards Update (“ASU” or “Update”) 2014-01, Investments – Equity Method and Joint Ventures (Topic 323) In January 2014, the FASB issued ASU 2014-04, Receivables – Troubled Debt Restructurings by Creditors (Subtopic 310-40): In May 2014, the FASB issued ASU 2014-09 , Revenue from Contracts with Customers (a new revenue recognition standard). In June 2014, the FASB issued ASU 2014-12, Compensation-Stock Compensation (Topic 718): Accounting for Share-Based Payments when the Terms of an Award Provide that a Performance Target Could Be Achieved After the Requisite Service Period In August 2014, the FASB issued ASU 2014-15, Presentation of Financial Statements – Going Concern (Subtopic 205-40).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January 2015, the FASB issued ASU 2015-01 , Income Statement –Extraordinary and Unusual Items, In February 2015, the FASB issued ASU 2015-02, Consolidation (Topic 810) In April 2015, the FASB issued ASU 2015-03, Interest-Imputation of Interest (Subtopic 835-30) In April 2015, the FASB issued ASU 2015-04, Compensation – Retirement Benefits (Topic 715), In April 2015, the FASB issued ASU 2015-05, Intangibles – Goodwill and Other – Internal-Use Software (Subtopic 350-40), In May 2015, the FASB issued ASU 2015-08, Business Combinations - Pushdown Accounting - Amendment to SEC Paragraphs Pursuant to Staff Accounting Bulletin No. 115. In August 2015, the FASB issued ASU 2015-14, Revenue from Contract with Customers (Topic 606). In September 2015, the FASB issued ASU 2015-16, Business Combinations (Topic 805). In January 2016, the FASB issued ASU 2016-01, Financial Instruments – Overall (Subtopic 825-10) Recognition and Measurement of Financial Assets and Financial Liabilities In February 2016, the FASB issued ASU 2016-02, Leases (Topic 842) In March 2016, the FASB issued ASU 2016-04, Liabilities – In March 2016, the FASB issued ASU 2016-05, Derivatives and Hedging (Topic 815) . In March 2016, the FASB issued ASU 2016-06, Derivatives and Hedging (Topic 815) In March 2016, the FASB issued ASU 2016-07, Investments – In March 2016, the FASB issued ASU 2016-08,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 In May 2016, the FASB issued ASU 2016-11, Revenue Recognition (Topic 605) and Derivative and Hedging (Topic 815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t>
  </si>
  <si>
    <t>EARNINGS PER SHARE</t>
  </si>
  <si>
    <t>Earnings Per Share [Abstract]</t>
  </si>
  <si>
    <t>2. EARNINGS PER SHARE Basic earnings per common share is computed by dividing net income available to common shareholders by the weighted average number of shares of common stock outstanding,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The calculated basic and diluted earnings per share are as follows:
Three Months Ended June 30,
2016 2015
Basic Diluted Basic Diluted
(Dollars in Thousands Except Per Share Data)
Net income $ 777 $ 777 $ 47 $ 47
Weighted average shares outstanding 7,330,386 7,330,386 8,195,086 8,195,086
Effect of common stock equivalents - 200,986 - 165,431
Adjusted weighted average shares used in earnings per share computation 7,330,386 7,531,372 8,195,086 8,360,517
Earnings per share - basic and diluted $ 0.10 $ 0.10 $ 0.01 $ 0.01
Nine Months Ended June 30,
2016 2015
Basic Diluted Basic Diluted
(Dollars in Thousands Except Per Share Data)
Net income $ 1,738 $ 1,738 $ 2,219 $ 2,219
Weighted average shares outstanding 7,442,956 7,442,956 8,539,207 8,539,207
Effect of common stock equivalents - 210,125 - 158,303
Adjusted weighted average shares used in earnings per share computation 7,442,956 7,653,081 8,539,207 8,697,510
Earnings per share - basic and diluted $ 0.23 $ 0.23 $ 0.26 $ 0.26 All exercisable stock options outstanding as of June 30, 2016 and 2015 had exercise prices below the then current per share market price for the Company’s common stock and were considered dilutive for the earnings per share calculation.</t>
  </si>
  <si>
    <t>ACCUMULATED OTHER COMPREHENSIVE INCOME (LOSS)</t>
  </si>
  <si>
    <t>Accumulated Other Comprehensive Income [Abstract]</t>
  </si>
  <si>
    <t>3. ACCUMULATED OTHER COMPREHENSIVE INCOME (LOSS) The following table presents the changes in accumulated other comprehensive (loss) income by component, net of tax:
Three Months Ended June 30,
2016 2015
(Dollars in Thousands)
Unrealized gains (losses) Unrealized gains (losses)
on available for sale on available for sale
securities (a) securities (a)
Beginning Balance $ 783 $ 101
Other comprehensive income (loss) before reclassification 255 (756 )
Amount reclassified from accumulated other comprehensive income (loss) (106 ) -
Total other comprehensive income (loss) 149 (756 )
Ending Balance $ 932 $ (655 ) (a) All amounts are net of tax. Amounts in parentheses indicate debits.
Nine Months Ended June 30,
2016 2015
(Dollars in Thousands)
Unrealized gains (losses) Unrealized gains (losses)
on available for sale on available for sale
securities (a) securities (a)
Beginning Balance $ 18 $ (953 )
Other comprehensive income before reclassification $ 1,020 -
Amount reclassified from accumulated other comprehensive income (106 ) 298
Total other comprehensive income 914 298
Ending Balance $ 932 $ (655 ) (a) All amounts are net of tax. Amounts in parentheses indicate debits.
Three Months Ended June 30,
2016 2015
Amount Reclassified Amount Reclassified
from Accumulated from Accumulated Affected Line Item in
Other Other the Statement Where
Comprehensive Comprehensive Net Income is
Details about other comprehensive income Income (a) Income (a) Presented
Unrealized gains on available for sale securities
$ 161 $ - Gain on sale of securities available for sale
(55 ) - Income taxes
$ 106 $ - Net of tax (a) Amounts in parentheses indicate debits to net income
Nine Months Ended June 30,
2016 2015
Amount Reclassified Amount Reclassified
from Accumulated from Accumulated Affected Line Item in
Other Other the Statement Where
Comprehensive Comprehensive Net Income is
Details about other comprehensive income Income (a) Income (a) Presented
Unrealized gains on available for sale securities
$ 161 $ - Gain on sale of securities available for sale
(55 ) - Income taxes
$ 106 $ - Net of tax (a) Amounts in parentheses indicate debits to net income</t>
  </si>
  <si>
    <t>INVESTMENT AND MORTGAGE-BACKED SECURITIES</t>
  </si>
  <si>
    <t>Investments, Debt and Equity Securities [Abstract]</t>
  </si>
  <si>
    <t>4. INVESTMENT AND MORTGAGE-BACKED SECURITIES The amortized cost and fair value of investment and mortgage-backed securities, with gross unrealized gains and losses, are as follows:
June 30, 2016
Gross Gross
Amortized Unrealized Unrealized Fair
Cost Gains Losses Value
(Dollars in Thousands)
Securities Available for Sale:
U.S. government and agency obligations $ 25,985 $ 63 $ - $ 26,048
Mortgage-backed securities - U.S. government agencies 90,489 1,124 (81 ) 91,532
Corporate bonds 20,433 621 - 21,054
Total debt securities available for sale 136,907 1,808 (81 ) 138,634
FHLMC preferred stock 6 43 - 49
Total securities available for sale $ 136,913 $ 1,851 $ (81 ) $ 138,683
Securities Held to Maturity:
U.S. government and agency obligations $ 5,644 $ 441 $ - $ 6,085
Mortgage-backed securities - U.S. government agencies 9,844 864 - 10,708
Total securities held to maturity $ 15,488 $ 1,305 $ - $ 16,793
September 30, 2015
Gross Gross
Amortized Unrealized Unrealized Fair
Cost Gains Losses Value
(Dollars in Thousands)
Securities Available for Sale:
U.S. government and agency obligations $ 18,988 $ - $ (276 ) $ 18,712
Mortgage-backed securities - U.S. government agencies 58,462 475 (225 ) 58,712
Total debt securities available for sale 77,450 475 (501 ) 77,424
FHLMC preferred stock 6 53 - 59
Total securities available for sale $ 77,456 $ 528 $ (501 ) $ 77,483
Securities Held to Maturity:
U.S. government and agency obligations $ 54,929 $ 462 $ (849 ) $ 54,542
Mortgage-backed securities - U.S. government agencies 11,455 880 - 12,335
Total securities held to maturity $ 66,384 $ 1,342 $ (849 ) $ 66,877 The following table shows the gross unrealized losses and related fair values of the Company’s investment securities, aggregated by investment category and length of time that individual securities had been in a continuous loss position at June 30, 2016:
Less than 12 months More than 12 months Total
Gross Gross Gross
Unrealized Fair Unrealized Fair Unrealized Fair
Losses Value Losses Value Losses Value
(Dollars in Thousands)
Securities Available for Sale:
Mortgage-backed securities - U.S.government agencies $ (3 ) $ 1,113 $ (78 ) $ 11,535 $ (81 ) $ 12,648
Total $ (3 ) $ 1,113 $ (78 ) $ 11,535 $ (81 ) $ 12,648 The following table shows the gross unrealized losses and related fair values of the Company’s investment securities, aggregated by investment category and length of time that individual securities had been in a continuous loss position at September 30, 2015:
Less than 12 months More than 12 months Total
Gross Gross Gross
Unrealized Fair Unrealized Fair Unrealized Fair
Losses Value Losses Value Losses Value
(Dollars in Thousands)
Securities Available for Sale:
U.S. government and agency obligations $ (85 ) $ 4,910 $ (191 ) $ 13,802 $ (276 ) $ 18,712
Mortgage-backed securities - agency (138 ) 22,173 (87 ) 9,206 (225 ) 31,379
Total securities available for sale (223 ) 27,083 (278 ) 23,008 (501 ) 50,091
Securities Held to Maturity:
U.S. government and agency obligations - - (849 ) 42,603 (849 ) 42,603
Total securities held to maturity - - (849 ) 42,603 (849 ) 42,603
Total $ (223 ) $ 27,083 $ (1,127 ) $ 65,611 $ (1,350 ) $ 92,694 Management evaluates securities for other-than-temporary impairment (“OTTI”) at least once each quarter, and more frequently when economic or market concer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The Company assesses whether a credit loss exists with respect to a security by considering whether (1) the Company has the intent to sell the security, (2) it is more likely than not that it will be required to sell the security before recovery has occurred, or (3) it does not expect to recover the entire amortized cost basis of the security. The Company bifurcates the OTTI impact on impaired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s expected to be realized from the security, which includes assumptions about interest rates, timing and severity of defaults, estimates of potential recoveries, the cash flow distribution from the security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open market and other sources as appropriate for the particular security. The difference between the fair value and the security’s remaining amortized cost is recognized in other comprehensive income (loss). For both the three and nine months ended June 30, 2016 and 2015, the Company did not record any credit losses on investment securities through earnings. U.S. Agency Issued Mortgage-Backed Securities - The amortized cost and fair value of debt securities, by contractual maturity, are shown below. Expected maturities will differ from contractual maturities because borrowers may have the right to call or prepay obligations with or without call or prepayment penalties. The maturity table below excludes mortgage-backed securities because the contractual maturities of such securities are not indicative of actual maturities due to significant prepayments.
June 30, 2016
Held to Maturity Available for Sale
Amortized Fair Amortized Fair
Cost Value Cost Value
(Dollars in Thousands)
Due after one through five years $ 1,999 $ 2,215 $ 1,056 $ 1,077
Due after five through ten years 645 645 21,377 21,977
Due after ten years 3,000 3,225 23,985 24,048
Total $ 5,644 $ 6,085 $ 46,418 $ 47,102 During both three and nine month periods ended June 30, 2016, the Company sold five mortgage-back securities with an aggregate amortized cost of $14.2 million and recognized an aggregate gain of $153,000 (pre-tax). Also, during the same periods the Company had an aggregate of $11.0 million of agency securities called at a price higher than the aggregated amortized cost and recorded a gain of $8,000. No securities were sold during both the 2015 periods.</t>
  </si>
  <si>
    <t>LOANS RECEIVABLE</t>
  </si>
  <si>
    <t>Receivables [Abstract]</t>
  </si>
  <si>
    <t>5. LOANS RECEIVABLE Loans receivable consist of the following:
June 30, September 30,
2016 2015
(Dollars in Thousands)
One-to-four family residential $ 242,616 $ 259,163
Multi-family residential 6,422 6,249
Commercial real estate 68,573 25,799
Construction and land development 34,020 38,953
Consumer 754 392
Total loans 352,385 330,556
Undisbursed portion of loans-in-process (8,443 ) (17,097 )
Deferred loan costs 1,786 2,104
Allowance for loan losses (3,269 ) (2,930 )
Net loans $ 342,459 $ 312,633 The following table summarizes by loan segment the balance in the allowance for loan losses and the loans individually and collectively evaluated for impairment by loan segment at June 30, 2016:
One- to-four Multi-family Commercial Construction Consumer Unallocated Total
(Dollars in Thousands)
Allowance for Loan Losses:
Individually evaluated for impairment $ - $ - $ - $ - $ - $ - $ -
Collectively evaluated for impairment 1,445 62 664 777 9 312 3,269
Total ending allowance balance $ 1,445 $ 62 $ 664 $ 777 $ 9 $ 312 $ 3,269
Loans:
Individually evaluated for impairment $ 5,569 $ 339 $ 3,496 $ 10,113 $ - $ 19,517
Collectively evaluated for impairment 237,047 6,083 65,077 23,907 754 332,868
Total loans $ 242,616 $ 6,422 $ 68,573 $ 34,020 $ 754 $ 352,385 The following table summarizes by loan segment the balance in the allowance for loan losses and the loans individually and collectively evaluated for impairment by loan segment at September 30, 2015:
One- to-four Multi-family Commercial Construction Commercial Consumer Unallocated Total
(Dollars in Thousands)
Allowance for Loan Losses:
Individually evaluated for impairment $ - $ - $ - $ - $ - $ - $ - $ -
Collectively evaluated for impairment 1,635 66 231 724 - 5 269 2,930
Total ending allowance balance $ 1,635 $ 66 $ 231 $ 724 $ - $ 5 $ 269 $ 2,930
Loans:
Individually evaluated for impairment $ 4,206 $ - $ 3,768 $ 8,796 $ - $ - $ 16,770
Collectively evaluated for impairment 254,957 6,249 22,031 30,157 - 392 313,786
Total loans $ 259,163 $ 6,249 $ 25,799 $ 38,953 $ - $ 392 $ 330,556 The loan portfolio is segmented at a level that allows management to monitor both risk and performance. Management evaluates for potential impairment all construction loans, commercial real estate and commercial business loans and all loans more than 90 days delinquent as to principal and/or interest. Loans are considered to be impaired when, based on current information and events, it is probable that the Company will be unable to collect in full the scheduled payments of principal or interest when due according to the contractual terms of the loan agreement. 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On collateral method evaluations, any portion of the loan deemed uncollectible is charged-off against the loan loss allowance. The following table presents impaired loans by class as of June 30, 2016,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5,569 $ 5,569 $ 5,914
Multi-family residential - - 339 339 339
Commercial real estate - - 3,496 3,496 3,496
Construction and land development - - 10,113 10,113 10,113
Total Loans $ - $ - $ 19,517 $ 19,517 $ 19,862 The following table presents impaired loans by class as of September 30, 2015,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4,206 $ 4,206 $ 4,550
Commercial real estate - - 3,768 3,768 3,768
Construction and land development - - 8,796 8,796 8,796
Total Loans $ - $ - $ 16,770 $ 16,770 $ 17,114 The following table presents the average recorded investment in impaired loans and related interest income recognized for the periods indicated:
Three Months Ended June 30, 2016
Average Income Recognized Income
(Dollars in Thousands)
One-to-four family residential $ 5,052 $ 14 $ 30
Multi-family residential 341 6 -
Commercial real estate 3,595 35 -
Construction and land development 9,808 - -
Total Loans $ 18,796 $ 55 $ 30
Nine Months Ended June 30, 2016
Average Income Recognized Income
(Dollars in Thousands)
One-to-four family residential $ 4,978 $ 89 $ 78
Multi-family residential 346 18 -
Commercial real estate 3,667 74 12
Construction and land development 9,432 - 62
Total Loans $ 18,423 $ 181 $ 152
Three Months Ended June 30, 2015
Average Income Recognized Income
(Dollars in Thousands)
One-to-four family residential $ 9,222 $ 115 $ 42
Multi-family residential 357 6 -
Commercial real estate 3,832 54 24
Construction and land development 7,977 109 65
Total Loans $ 21,388 $ 284 $ 131
Nine Months Ended June 30, 2015
Average Income Recognized Income
(Dollars in Thousands)
One-to-four family residential $ 9,865 $ 378 $ 119
Multi-family residential 361 19 -
Commercial real estate 3,801 157 58
Construction and land development 7,728 318 129
Total Loans $ 21,755 $ 872 $ 306 Federal regulations and our policy require that the Company utilize an internal asset classification system as a means of reporting problem and potential problem assets. The Company has incorporated an internal asset classification system, consistent with Federal banking regulations, as a part of its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aforementioned categories but possess weaknesses are required to be designated “special mention.” The following table presents the classes of the loan portfolio in which a formal risk weighting system is utilized summarized by the aggregate “Pass” and the criticized category of “special mention”, and the classified categories of “substandard”, “doubtful” and “loss” within the Company’s risk rating system as applied to the loan portfolio. The Company had no loans classified as “doubtful” or “loss” at either of the dates presented.
June 30, 2016
Special Total
Pass Mention Substandard Loans
(Dollars in Thousands)
One-to-four family residential $ 2,655 $ 1,693 $ 1,221 $ 5,569
Multi-family residential 6,084 - 338 6,422
Commercial real estate 64,884 949 2,740 68,573
Construction and land development 23,907 - 10,113 34,020
Total Loans $ 97,530 $ 2,642 $ 14,412 $ 114,584
September 30, 2015
Special Total
Pass Mention Substandard Loans
(Dollars in Thousands)
One-to-four family residential $ 1,348 $ 2,107 $ 751 $ 4,206
Multi-family residential 5,898 351 - 6,249
Commercial real estate 22,005 965 2,829 25,799
Construction and land development 30,157 - 8,796 38,953
Total Loans $ 59,408 $ 3,423 $ 12,376 $ 75,207 The Company evaluates the classification of one-to-four family residential and consumer loans primarily on a pooled basis. If the Company becomes aware that adverse or distressed conditions exist that may affect a particular single-family residential loan, the loan is downgraded following the above definitions of special mention, substandard, doubtful and loss. The following table represents loans in which a formal risk rating system is not utilized, but loans are segregated between performing and non-performing based primarily on delinquency status. Non-performing loans that would be included in the table are those loans greater than 90 days past due as to principal and/or interest that do not have a designated risk rating.
June 30, 2016
Non- Total
Performing Performing Loans
(Dollars in Thousands)
One-to-four family residential $ 237,047 $ - $ 237,047
Consumer 754 - 754
Total Loans $ 237,801 $ - $ 237,801
September 30, 2015
Non- Total
Performing Performing Loans
(Dollars in Thousands)
One-to-four family residential $ 254,957 $ - $ 254,957
Consumer 392 - 392
Total Loans $ 255,349 $ - $ 255,349 Management further monitors the performance and credit quality of the loan portfolio by analyzing the age of the portfolio as determined by the length of time a recorded payment is due or overdue, as the case may be. The following table presents the loan categories of the loan portfolio summarized by the aging categories of performing and delinquent loans and nonaccrual loans:
June 30, 2016
90 Days+ Total
30-89 Days 90 Days + Past Due Past Due Total Non-
Current Past Due Past Due and Accruing and Accruing Loans Accrual
(Dollars in Thousands)
One-to-four family residential $ 235,673 $ 2,310 $ 3,233 $ - $ 2,310 $ 242,616 $ 4,633
Multi-family residential 6,422 - - - - 6,422 -
Commercial real estate 63,967 3,260 1,346 - 3,260 68,573 1,346
Construction and land development 23,907 - 10,113 - - 34,020 10,113
Consumer 754 - - - - 754 -
Total Loans $ 330,723 $ 5,570 $ 14,692 $ - $ 5,570 $ 352,385 $ 16,092
September 30, 2015
90 Days+ Total
30-89 Days 90 Days + Past Due Past Due Total Non-
Current Past Due Past Due and Accruing and Accruing Loans Accrual
(Dollars in Thousands)
One-to-four family residential $ 255,669 $ 1,462 $ 2,032 $ - $ 1,462 $ 259,163 $ 3,547
Multi-family residential 6,249 - - - - 6,249 -
Commercial real estate 25,114 504 181 - 504 25,799 1,589
Construction and land development 38,953 - - - - 38,953 8,796
Consumer 392 - - - - 392 -
Total Loans $ 326,377 $ 1,966 $ 2,213 $ - $ 1,966 $ 330,556 $ 13,932 The allowance for loan losses is established through a provision for loan losses charged to expense. The Company maintains the allowance at a level believed to cover all known and inherent losses in the portfolio that are both probable and reasonable to estimate at each reporting date. Management reviews the allowance for loan losses no less than quarterly in order to identify these inherent losses and to assess the overall collection probability for the loan portfolio in view of these inherent losses. For each primary type of loan, a loss factor is established reflecting an estimate of the known and inherent losses in such loan type contained in the portfolio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the Company’s loans, the value of collateral securing the loans, the borrowers’ ability to repay and repayment performance, the number of loans requiring heightened management oversight, local economic conditions and industry experience. Commercial real estate loans entail significant additional credit risks compared to owner-occupied one-to-four family residential mortgage loans, as they generally involve large loan balances concentrated with single borrowers or groups of related borrowers. In addition, the payment experience on loans secured by income-producing properties typically depends on the successful operation of the related real estate project and/or business operation of the borrower who is, in some case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the Company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the sale of the properties, potentially reducing both the borrowers’ ability to make required payments as well as reducing the value of the collateral property. Such lending is additionally subject to the risk that if the estimate of construction cost proves to be inaccurate, the Company potentially will be compelled to advance additional funds to allow completion of the project. In addition, if the estimate of value proves to be inaccurate, the Company may be confronted with a project, when completed, having less value than the loan amount. If the Company is forced to foreclose on a project prior to completion, there is no assurance that the Company would be able to recover the entire unpaid portion of the loan. The following table summarizes the primary segments of the allowance for loan losses. Activity in the allowance is presented for the three and nine month periods ended June 30, 2016 and 2015:
Three Months Ended June 30, 2016
One- to Multi- Commercial Construction Consumer Unallocated Total
(Dollars in Thousands)
ALLL balance at December 31, 2015 $ 1,511 $ 43 $ 428 $ 773 $ 7 $ 276 $ 3,038
Charge-offs - - - - - - -
Recoveries - - - 81 - - 81
Provision (66 ) 19 236 (77 ) 2 36 150
ALLL balance at June 30, 2016 $ 1,445 $ 62 $ 664 $ 777 $ 9 $ 312 $ 3,269
Nine Months Ended June 30, 2016
One- to Multi- Commercial Construction Consumer Unallocated Total
(Dollars in Thousands)
ALLL balance at September 30, 2015 $ 1,635 $ 66 $ 231 $ 724 $ 5 $ 269 $ 2,930
Charge-offs (11 ) - - - - - (11 )
Recoveries 93 - 32 - - - 125
Provision (272 ) (4 ) 401 53 4 43 225
ALLL balance at June 30, 2016 $ 1,445 $ 62 $ 664 $ 777 $ 9 $ 312 $ 3,269
Three Months Ended June 30, 2015
One- to Multi-family Commercial Construction Commercial Consumer Unallocated Total
(Dollars in Thousands)
ALLL balance at March 31, 2015 $ 1,545 $ 51 $ 207 $ 545 $ - $ 4 $ 236 $ 2,588
Charge-offs (126 ) - - - - - - (126 )
Recoveries 1 - - - - - - 1
Provision 219 9 8 (38 ) - - 12 210
ALLL balance at June 30, 2015 $ 1,639 $ 60 $ 215 $ 507 $ - $ 4 $ 248 $ 2,673
Nine Months Ended June 30, 2015
One- to Multi- Commercial Construction Commercial Consumer Unallocated Total
(Dollars in Thousands)
ALLL balance at September 30, 2014 $ 1,663 $ 67 $ 122 $ 323 $ 15 $ 4 $ 231 $ 2,425
Charge-offs (338 ) - - - - - - (338 )
Recoveries 1 - - - - - - 1
Provision 313 (7 ) 93 184 (15 ) - 17 585
ALLL balance at June 30, 2015 $ 1,639 $ 60 $ 215 $ 507 $ - $ 4 $ 248 $ 2,673 The Company recorded a provision for loan losses in the amount of $150,000 and $225,000 for the three and nine months period ended June 30, 2016, compared to the $210,000 provision for the three months and $585,000 for the nine months ended June 30, 2015. At June 30, 2016, the Company had ten loans aggregating $7.8 million that were classified as troubled debt restructurings (“TDRs”). Three of such loans aggregating $5.6 million as of June 30, 2016 were classified as non-performing as a result of not achieving a sufficiently long payment history, under the restructured terms, to justify returning the loans to performing (accrual) status. Two of these three loans totaling $4.2 million (which are part of the Company’s largest lending relationship) are over 90 days past due resulting from the discontinuation of funding by the Company due to the re-negotiation of the projects’ cash flows. Three loans aggregating $5.6 million related to the largest lending relationship are more than ninety days past due. The Company did not restructure any debt during the three and nine month periods ended June 30, 2016 and 2015.</t>
  </si>
  <si>
    <t>DEPOSITS</t>
  </si>
  <si>
    <t>Deposits [Abstract]</t>
  </si>
  <si>
    <t>6. DEPOSITS Deposits consist of the following major classifications:
June 30, September 30,
2016 2015
Amount Percent Amount Percent
(Dollars in Thousands)
Money market deposit accounts $ 56,115 14.5 % $ 60,736 16.6 %
Interest-bearing checking accounts 34,909 9.0 35,649 9.8
Non interest-bearing checking accounts 2,832 0.7 2,293 0.6
Passbook, club and statement savings 70,767 18.3 70,355 19.3
Certificates maturing in six months or less 81,185 21.0 49,857 13.7
Certificates maturing in more than six months 140,832 36.5 146,184 40.0
Total $ 386,640 100.0 % $ 365,074 100.0 %
Certificates of $250,000 and over totaled $15.4 million as of June 30, 2016 and $32.7 million as of September 30, 2015.</t>
  </si>
  <si>
    <t>ADVANCES FROM FEDERAL HOME LOAN BANK</t>
  </si>
  <si>
    <t>Advances from Federal Home Loan Banks [Abstract]</t>
  </si>
  <si>
    <t xml:space="preserve">7. ADVANCES FROM FEDERAL HOME LOAN BANK Pursuant to collateral agreement with the FHLB of Pittsburgh, advances are secured by qualifying first mortgage loans.
Type Maturity Date Amount Coupon Call Date
(Dollars in Thousands)
Fixed Rate -Advance 6-Jul-16 $ 10,000 0.57 % Not Applicable
Fixed Rate -Advance 13-Jul-16 $ 10,000 0.54 % Not Applicable
Fixed Rate -Advance 17-Nov-17 10,000 1.20 % Not Applicable
Fixed Rate -Amortizing 1-Dec-17 3,009 1.16 % Not Applicable
Fixed Rate -Advance 4-Dec-17 2,000 1.15 % Not Applicable
Fixed Rate -Advance 16-Nov-18 7,500 1.40 % Not Applicable
Fixed Rate -Advance 3-Dec-18 3,000 1.54 % Not Applicable
Fixed Rate -Amortizing 18-Nov-19 4,718 1.53 % Not Applicable
$ 50,227 1.02 % (a) (a) Weighted average coupon rate. </t>
  </si>
  <si>
    <t>DERIVATIVES</t>
  </si>
  <si>
    <t>Derivative Instruments and Hedging Activities Disclosure [Abstract]</t>
  </si>
  <si>
    <t>8. DERIVATIVES On April 6, 2006, the Company entered into an interest rate swap with a notional amount of $10.0 million, The Company is hedging the benchmark index (LIBOR) in rolling 1-month FHLB advances with a receive float/pay fixed swap for a period of five years. The swap had a fair value loss position of $170,000 at June 30, 2016. On June 13, 2006, the Company entered into an interest rate swap with a notional amount to $10.0 million. The Company is hedging the benchmark index (LIBOR) in rolling 1-month FHLB advances with a receive float/pay fixed swap for a period of five years. The swap had a fair value loss position of $181,000 at June 30, 2016. Both interest rate swaps are carried at fair value in accordance with FASB ASC 815 “Derivatives and Hedging.”</t>
  </si>
  <si>
    <t>INCOME TAXES</t>
  </si>
  <si>
    <t>Income Tax Disclosure [Abstract]</t>
  </si>
  <si>
    <t>9. INCOME TAXES Items that gave rise to significant portions of deferred income taxes are as follows:
June 30, September 30,
2016 2015
Deferred tax assets: (Dollars in Thousands)
Allowance for loan losses $ 1,276 $ 1,185
Nonaccrual interest 152 86
Accrued vacation 19 119
Capital loss carryforward 506 534
Split dollar life insurance 19 19
Post-retirement benefits 106 126
Unrealized loss on interest rate swaps 119 -
Employee benefit plans 499 530
Total deferred tax assets 2,696 2,599
Valuation allowance (506 ) (534 )
Total deferred tax assets, net of valuation allowance 2,190 2,065
Deferred tax liabilities:
Property 505 365
Unrealized gains on available for sale securities 602 10
Deferred loan fees 607 715
Total deferred tax liabilities 1,714 1,090
Net deferred tax assets $ 476 $ 975 The Company establishes a valuation allowance for deferred tax assets when management believes that the use of the deferred tax assets is not likely to be fully
realized through a carry back to taxable income in prior years or future reversals of existing taxable temporary differences, and/or to a lesser extent, future taxable income. The tax deduction generated by the redemption of the shares of a mutual fund held by the Bank and the subsequent impairment charge on the assets acquired through the redemption in kind are considered capital losses and can only be utilized to the extent of capital gains recognized over a five year period, resulting in the establishment of a valuation allowance for the carryforward period. The valuation allowance totaled $506,000 at June 30, 2016, and $534,000 at September 30, 2015.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The Company’s federal and state income tax returns for taxable years through September 30, 2012 have been closed for purposes of examination by the Internal Revenue Service and the Pennsylvania Department of Revenue.</t>
  </si>
  <si>
    <t>STOCK COMPENSATION PLANS</t>
  </si>
  <si>
    <t>Disclosure Of Compensation Related Costs, Share-Based Payments [Abstract]</t>
  </si>
  <si>
    <t>10 STOCK COMPENSATION PLANS The Company maintains an employee stock ownership plan (“ESOP”) for substantially all of its full-time employees. The ESOP purchased 427,057 shares (on a converted basis) of the Company’s common stock for an aggregate cost of approximately $4.5 million in fiscal 2005. The ESOP purchased an additional 255,564 shares during December 2013 and an additional 30,100 shares at the beginning January 2014, of the Company’s common stock for an aggregate cost of approximately $3.1 million. The shares were purchased with the proceeds of loans from the Company. Shares of the Company’s common stock purchased by the ESOP are held in a suspense account until released for allocation to participants as the loans are repaid.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s of June 30, 2016, the ESOP held 697,270 shares of which a total of 243,734 shares were allocated to participants’ accounts. For the three months ended June 30, 2016 and 2015, the Company recognized $129,000 for both periods in compensation expense related to the ESOP. For nine months ended June 30, 2016 and 2015, the Company recognized $394,000 and $337,000, respectively, in compensation expense related to the ESOP. The Company maintains the 2008 Recognition and Retention Plan (“2008 RRP”) which is administered by a committee of the Board of Directors of the Company. The RRP provides for the grant of shares of common stock of the Company to officers, employees and directors of the Company. In order to fund the grant of shares under the RRP, the RRP Trust purchased 213,528 shares (on a converted basis) of the Company’s common stock in the open market for approximately $2.5 million, at an average purchase price per share of $11.49 as part of the 2008 RRP. The Company made sufficient contributions to the RRP Trust to fund these purchases. As of June 30, 2016, all the shares, with exception of 7,093 shares that had been forfeited, had been awarded as part of the 2008 RRP. Shares subject to awards under the 2008 RRP generally vest at the rate of 20% per year over five years. During February 2015, shareholders approved the 2014 Stock Incentive Plan (the “2014 SIP”). As part of the 2014 SIP, a maximum of 285,655 shares can be awarded as restricted stock awards or units, of which 235,500 shares were awarded during February 2015 of which 90,055 shares had been forfeited as of June 30, 2016. Compensation expense related to the shares subject to restricted stock awards granted is recognized ratably over the five-year vesting period in an amount which totals the grant date fair value multiplied by the number of shares subject to the grant. During the three and nine months ended June 30, 2016, an aggregate of $87,000 and $329,000, respectively, was recognized in compensation expense for the 2008 RRP and the grants pursuant to the 2014 SIP. Income tax benefits of $30,000 and $112,000, respectively, were recognized for the three and nine months ended June 30, 2016. During the three and nine months ended June 30, 2015, $154,000 and $262,000, respectively, was recognized in compensation expense for the 2008 RRP and the grants pursuant to the 2014 SIP. An income tax benefit of $52,000 and $89,000, respectively, was recognized for the three and nine months ended June 30, 2015. At June 30, 2016, approximately $2.3 million in additional compensation expense for the shares awarded which remained outstanding related to the 2008 RRP and for the 2014 SIP remained unrecognized. At June 30, 2015, approximately $2.8 million in additional compensation expense for the shares awarded related to the 2008 RRP and the 2014 SIP remained unrecognized. A summary of the Company’s non-vested stock award activity for the nine months ended June 30, 2016 and 2015 is presented in the following tables:
Nine Months Ended
Number of Weighted Average
Nonvested stock awards at October 1, 2015 241,428 $ 11.74
Granted - -
Forfeited (30,180 ) 11.55
Vested (55,279 ) 11.59
Nonvested stock awards at the June 30, 2016 155,969 $ 11.83
Nine Months Ended
Number of Weighted Average
Nonvested stock awards at October 1, 2014 38,055 $ 8.07
Granted 235,500 12.23
Forfeited - -
Vested (10,314 ) 8.22
Nonvested stock awards at the June 30, 2015 263,241 $ 11.79 The Company maintains the 2008 Stock Option Plan (the “2008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shares of common stock were approved for future issuance pursuant to the 2008 Stock Option Plan. As of June 30, 2016, all of the options had been awarded under the 2008 Option Plan. As of June 30, 2016, 467,758 options (on a converted basis) were vested under the 2008 Option Plan. The 2014 SIP reserved up to 714,145 shares for issuance pursuant to options. Options to purchase 608,737 shares were awarded during February 2015, 605,000 shares pursuant to the 2014 SIP and the remainder pursuant to the 2008 Option Plan. As of June 30, 2016, the 2008 Option Plan had forfeited options covering 18,866 shares and the 2014 SIP had forfeited options covering 126,000 shares. A summary of the status of the Company’s stock options under the 2008 Option Plan and the 2014 SIP as of June 30, 2016 and 2015 are presented below:
Nine Months Ended
Number of Weighted Average
Outstanding at October 1, 2015 1,074,430 $ 11.92
Granted - -
Exercised (89,358 ) 11.61
Forfeited (80,476 ) 11.52
Outstanding at June 30, 2016 904,596 $ 11.99
Exercisable at June 30, 2016 489,679 $ 11.45
Nine Months Ended
Number of Weighted Average
Outstanding at October 1, 2014 530,084 $ 10.86
Granted 608,737 12.23
Exercised - -
Forfeited - -
Outstanding at June 30, 2015 1,138,821 $ 11.59
Exercisable at June 30, 2015 445,147 $ 11.37 The weighted average remaining contractual term was approximately 5.9 years for options outstanding as of June 30, 2016. The estimated fair value of options granted during fiscal 2009 was $2.98 per share, $2.92 for options granted during fiscal 2010, $3.34 for options granted during fiscal 2013, $4.67 for the options granted during fiscal 2014 and $4.58 for options granted during fiscal 2015. The fair value for grants made in fiscal 2015 was estimated on the date of grant using the Black-Scholes pricing model with the following assumptions: an exercise and fair value of $12.23, expected term of seven years, volatility rate of 38.16%, interest rate of 1.62% and a yield of 0.98%. During the three and nine months ended June 30, 2016, $106,000 and $322,000, respectively, was recognized in compensation expense for options granted pursuant to the 2008 Option Plan and the 2014 SIP. Tax benefits of $36,000 and $44,000, respectively, were recognized for the three and nine months ended June 30, 2016. During the three and nine months ended June 30, 2015, $158,000 and $268,000, respectively, was recognized in compensation expense for options granted pursuant to the 2008 Option Plan and the 2014 SIP. Tax benefits of $54,000 and $91,000, respectively, were recognized for the three and nine months ended June 30, 2015. At June 30, 2016, there was approximately $1.8 million in additional compensation expense to be recognized for awarded options which remained outstanding and unvested at such date. The weighted average period over which this expense will be recognized is approximately 3.7 years.</t>
  </si>
  <si>
    <t>COMMITMENTS AND CONTINGENT LIABILITIES</t>
  </si>
  <si>
    <t>Commitments and Contingencies Disclosure [Abstract]</t>
  </si>
  <si>
    <t>11. COMMITMENTS AND CONTINGENT LIABILITIES At June 30, 2016, the Company had $10.8 million in outstanding commitments to originate fixed loans with market interest rates ranging from 3.75% to 5.00%. At September 30, 2015, the Company had $2.5 million in outstanding commitments to originate fixed and variable-rate loans with market interest rates ranging from 4.25% to 5.25%. The aggregate undisbursed portion of loans-in-process amounted to $8.0 million at June 30, 2016 and $17.0 million at September 30, 2015. The Company also had commitments under unused lines of credit of $3.7 million as of June 30, 2016 and $6.1 million as of September 30, 2015 and letters of credit outstanding of $2.0 million as of June 30, 2016 and $2.6 million as of September 30, 2015. Among the Company’s contingent liabilities are exposures to limited recourse arrangements with respect to the Company’s sales of whole loans and participation interests. At June 30, 2016, the exposure, which represents a portion of credit risk associated with the interests sold, amounted to $33,000. This exposure is for the life of the related loans and payables, on our proportionate share, as actual losses are incurred. The Company is involved in various legal proceedings occurring in the ordinary course of business. Management of the Company, based on discussions with litigation counsel, believes that such proceedings will not have a material adverse effect on the financial condition, operations or cash flows of the Company. However, there can be no assurance that any of the outstanding legal proceedings to which the Company is a party will not be decided adversely to the Company’s interests and not have a material adverse effect on the financial condition and operations of the Company.</t>
  </si>
  <si>
    <t>FAIR VALUE MEASUREMENT</t>
  </si>
  <si>
    <t>Fair Value Disclosures [Abstract]</t>
  </si>
  <si>
    <t>12. FAIR VALUE MEASUREMENT The fair value estimates presented herein are based on pertinent information available to management as of June 30, 2016 and September 30, 2015,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as of June 30, 2016 which are to be measured at fair value on a recurring basis are as follows:
Category Used for Fair Value Measurement
Level 1 Level 2 Level 3 Total
(Dollars in Thousands)
Assets:
Securities available for sale:
U.S. Government and agency obligations $ - $ 26,048 $ - $ 26,048
Mortgage-backed securities - U.S. Government agencies - 91,532 - 91,532
Corporate bonds - 21,054 - 21,054
FHLMC preferred stock 49 - -
Total $ 49 $ 138,634 $ - $ 138,634
Liabilities
Interest rate swap contracts $ - $ 351 $ - $ 351
Total $ - $ 351 $ - $ 351 Those assets as of September 30, 2015 which are measured at fair value on a recurring basis are as follows:
Category Used for Fair Value Measurement
Level 1 Level 2 Level 3 Total
(Dollars in Thousands)
Assets:
Securities available for sale:
U.S. Government and agency obligations $ - $ 18,712 $ - $ 18,712
Mortgage-backed securities - U.S. Government agencies - 58,712 - 58,712
FHLMC preferred stock 59 - - 59
Total $ 59 $ 77,424 $ - $ 77,483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mpaired Loans The Company considers loans to be impaired when it becomes more likely than not that the Company will be unable to collect all amounts due in accordance with the contractual terms of the loan agreement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in excess of $19.5 million as of June 30, 2016.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age of the appraisal, age of the comparable included in the appraisal, and known changes in the market and in the collateral. As a result, the evaluations are based upon unobservable inputs, and therefore, the fair value measurement has been categorized as a Level 3 measurement. Summary of Non-Recurring Fair Value Measurements
At June 30, 2016
(Dollars in Thousands)
Level 1 Level 2 Level 3 Total
Impaired loans $ - $ - $ 19,517 $ 19,517
Real estate owned - - 207 207
Total $ - $ - $ 19,724 $ 19,724
At September 30, 2015
(Dollars in Thousands)
Level 1 Level 2 Level 3 Total
Impaired loans $ - $ - $ 16,770 $ 16,770
Real estate owned - 869 - 869
Total $ - $ 869 $ 16,770 $ 17,639 The following table provides information describing the valuation processes used to determine nonrecurring fair value measurements categorized within Level 3 of the fair value hierarchy:
At June 30, 2016
(Dollars in Thousands)
Valuation Range/
Fair Value Technique Unobservable Input Weighted Ave.
Impaired loans $ 19,517 Property appraisals (1) (3) Management discount for selling costs, property type and market volatility (2) 10% discount
Real estate owned $ 207 Property appraisals (1)(3) Management discount for selling costs, property type and market volatility (2) 10% discount
At September 30, 2015
(Dollars in Thousands)
Valuation Range/
Fair Value Technique Unobservable Input Weighted Ave.
Impaired loans $ 16,770 Property appraisals (1) (3) Management discount for selling costs, property type and market volatility (2) 10% discount
Real estate owned $ 869 Property appraisals (1)(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air value of financial instruments has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Fair Value Measurements at
June 30, 2016
Carrying Fair
Amount Value (Level 1) (Level 2) (Level 3)
(Dollars in Thousands)
Assets:
Cash and cash equivalents $ 38,572 $ 38,572 $ 38,572 $ - $ -
Investment and mortgage-backed securities available for sale 138,683 138,683 49 138,634 -
Investment and mortgage-backed securities held to maturity 15,488 16,793 - 16,793 -
Loans receivable, net 342,459 344,478 - - 344,478
Accrued interest receivable 1,763 1,763 1,763 - -
Federal Home Loan Bank stock 2,387 2,387 2,387 - -
Bank owned life insurance 12,973 12,973 12,973 - -
Liabilities:
Checking accounts 37,741 37,741 37,741 - -
Money market deposit accounts 56,115 56,115 56,115 - -
Passbook, club and statement savings accounts 70,767 70,767 70,767 - -
Certificates of deposit 222,017 224,396 - - 224,396
Advances from Federal Home
Loan Bank 50,227 50,222 - - 50,222
Accrued interest payable 1,015 1,015 1,015 - -
Advances from borrowers for taxes and insurance 2,769 2,769 2,769 - -
Interest rate swap contracts 351 351 - 351 -
Fair Value Measurements at
September 30, 2015
Carrying Fair
Amount Value (Level 1) (Level 2) (Level 3)
(Dollars in Thousands)
Assets:
Cash and cash equivalents $ 11,272 $ 11,272 $ 11,272 $ - $ -
Investment and mortgage-backed securities available for sale 77,483 77,483 59 77,424 -
Investment and mortgage-backed securities held to maturity 66,384 66,877 - 66,877 -
Loans receivable, net 312,633 312,613 - - 312,613
Accrued interest receivable 1,665 1,665 1,665 - -
Federal Home Loan Bank stock 369 369 369 - -
Bank owned life insurance 12,722 12,722 12,722 - -
Liabilities:
Checking accounts 37,942 37,942 37,942 - -
Money market deposit accounts 60,736 60,736 60,736 - -
Passbook, club and statement savings accounts 70,355 70,355 70,355 - -
Certificates of deposit 196,041 199,639 - - 199,639
Accrued interest payable 1,291 1,291 1,291 - -
Advances from borrowers for taxes and insurance 1,670 1,670 1,670 - - Cash and Cash Equivalents Investments and Mortgage-Backed Securities — Loans Receivable — Accrued Interest Receivable – Federal Home Loan Bank (FHLB) Stock — Bank Owned Life Insurance — Checking Accounts, Money Market Deposit Accounts, Passbook Accounts, Club Accounts, Statement Savings Accounts, and Certificates of Deposit — Advances from Federal Home Loan Bank — Accrued Interest Payable – Interest rate swaps – Advances from borrowers for taxes and insurance – Commitments to Extend Credit and Letters of Credit —</t>
  </si>
  <si>
    <t>PENDING ACQUISITION</t>
  </si>
  <si>
    <t>Business Combinations [Abstract]</t>
  </si>
  <si>
    <t>13. PENDING ACQUISITION On June 2, 2016, the Company entered into an Agreement and Plan of Merger (the “Merger Agreement”) with Polonia Bancorp. Pursuant to the Merger Agreement, Polonia Bancorp will merge with and into the Company (the “Merger”) and Polonia Bancorp’s wholly owned subsidiary, Polonia Bank, a federally chartered savings bank, will merge with and into the Bank. Pursuant to the Merger Agreement, at the effective time of the Merger, each outstanding share of Polonia Bancorp common stock will be converted into the right to receive, at the election of the Polonia Bancorp shareholder (subject to certain conditions, including conditions relating to pro-ration): (i) 0.7591 of a share of Company common stock (the “Exchange Ratio”) or (ii) $11.28 in cash (the “Per Share Cash Consideration” and collectively with the Exchange Ratio, the “Merger Consideration”). The election of shares of Company stock or cash will be subject to pro-ration such that 50% of the issued and outstanding shares of Polonia Bancorp common stock will be exchanged for Company common stock and 50% will be exchanged for cash. Options to purchase Polonia Bancorp common stock outstanding at the effective time of the Merger will fully vest and be exchanged for a cash payment equal to the difference, if positive, between the Per Share Cash Consideration under the Merger Agreement and the corresponding exercise price of such option. The Merger Consideration is subject to adjustment in certain limited situations. In the event that Polonia Bancorp Consolidated Stockholders’ Equity, as calculated in accordance with the terms of the Merger Agreement, is less than $37.4 million as of the Final Statement Date, as defined in the Merger Agreement, then the Exchange Ratio and the Per Share Cash Consideration will be adjusted downward to reflect the amount of the difference between $37.4 million and the Polonia Bancorp Consolidated Stockholders’ Equity. The Merger Consideration is subject to potential upward adjustment to reflect the after-tax impact of certain recoveries experienced by Polonia Bancorp, if any, achieved prior to the Final Statement Date as specified in the Merger Agreement. In such situation, the Exchange Ratio and the Per Share Cash Consideration, as they may have been adjusted downward as noted above, will be correspondingly adjusted to reflect the amount of such after-tax recoveries. Consummation of the Merger is subject to customary closing conditions, including, without limitation, the approval of the Merger Agreement by the Polonia Bancorp shareholders by the requisite shareholder vote and the receipt of all required regulatory approvals.</t>
  </si>
  <si>
    <t>SIGNIFICANT ACCOUNTING POLICIES (Policies)</t>
  </si>
  <si>
    <t>Basis of presentation</t>
  </si>
  <si>
    <t>Basis of presentation –</t>
  </si>
  <si>
    <t>Use of Estimates in the Financial Statements</t>
  </si>
  <si>
    <t>Use of Estimates in the Preparation of Financial Statements —</t>
  </si>
  <si>
    <t>Share-Based Compensation</t>
  </si>
  <si>
    <t>Share-Based Compensation Dividends with respect to non-vested share awards granted pursuant to the Company’s 2008 Recognition and Retention Plan (“Plan”) and held in the Trust (the “Trust”) are held for the benefit of the recipients and are paid out proportionately by the Trust to the recipients of stock awards granted pursuant to the Plan as soon as practicable after the stock awards are earned. A recipient of a share award granted under the 2014 Stock Incentive Plan is not entitled to receive any dividends declared on the common stock subject to the award until earned.</t>
  </si>
  <si>
    <t xml:space="preserve">Treasury Stock – </t>
  </si>
  <si>
    <t>FHLB Stock</t>
  </si>
  <si>
    <t xml:space="preserve">FHLB Stock – </t>
  </si>
  <si>
    <t>Recent Accounting Pronouncements</t>
  </si>
  <si>
    <t xml:space="preserve">Recent Accounting Pronouncements In January 2014, the Financial Accounting Standards Board (“FASB”) issued Accounting Standards Update (“ASU” or “Update”) 2014-01, Investments – Equity Method and Joint Ventures (Topic 323) In January 2014, the FASB issued ASU 2014-04, Receivables – Troubled Debt Restructurings by Creditors (Subtopic 310-40): In May 2014, the FASB issued ASU 2014-09 , Revenue from Contracts with Customers (a new revenue recognition standard). In June 2014, the FASB issued ASU 2014-12, Compensation-Stock Compensation (Topic 718): Accounting for Share-Based Payments when the Terms of an Award Provide that a Performance Target Could Be Achieved After the Requisite Service Period In August 2014, the FASB issued ASU 2014-15, Presentation of Financial Statements – Going Concern (Subtopic 205-40).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January 2015, the FASB issued ASU 2015-01 , Income Statement –Extraordinary and Unusual Items, In February 2015, the FASB issued ASU 2015-02, Consolidation (Topic 810) In April 2015, the FASB issued ASU 2015-03, Interest-Imputation of Interest (Subtopic 835-30) In April 2015, the FASB issued ASU 2015-04, Compensation – Retirement Benefits (Topic 715), In April 2015, the FASB issued ASU 2015-05, Intangibles – Goodwill and Other – Internal-Use Software (Subtopic 350-40), In May 2015, the FASB issued ASU 2015-08, Business Combinations - Pushdown Accounting - Amendment to SEC Paragraphs Pursuant to Staff Accounting Bulletin No. 115. In August 2015, the FASB issued ASU 2015-14, Revenue from Contract with Customers (Topic 606). In September 2015, the FASB issued ASU 2015-16, Business Combinations (Topic 805). In January 2016, the FASB issued ASU 2016-01, Financial Instruments – Overall (Subtopic 825-10) Recognition and Measurement of Financial Assets and Financial Liabilities In February 2016, the FASB issued ASU 2016-02, Leases (Topic 842) In March 2016, the FASB issued ASU 2016-04, Liabilities – In March 2016, the FASB issued ASU 2016-05, Derivatives and Hedging (Topic 815) . In March 2016, the FASB issued ASU 2016-06, Derivatives and Hedging (Topic 815) In March 2016, the FASB issued ASU 2016-07, Investments – In March 2016, the FASB issued ASU 2016-08,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 In May 2016, the FASB issued ASU 2016-11, Revenue Recognition (Topic 605) and Derivative and Hedging (Topic 815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t>
  </si>
  <si>
    <t>EARNINGS PER SHARE (Tables)</t>
  </si>
  <si>
    <t>Schedule of basic and diluted earnings per share</t>
  </si>
  <si>
    <t xml:space="preserve">Three Months Ended June 30,
2016 2015
Basic Diluted Basic Diluted
(Dollars in Thousands Except Per Share Data)
Net income $ 777 $ 777 $ 47 $ 47
Weighted average shares outstanding 7,330,386 7,330,386 8,195,086 8,195,086
Effect of common stock equivalents - 200,986 - 165,431
Adjusted weighted average shares used in earnings per share computation 7,330,386 7,531,372 8,195,086 8,360,517
Earnings per share - basic and diluted $ 0.10 $ 0.10 $ 0.01 $ 0.01
Nine Months Ended June 30,
2016 2015
Basic Diluted Basic Diluted
(Dollars in Thousands Except Per Share Data)
Net income $ 1,738 $ 1,738 $ 2,219 $ 2,219
Weighted average shares outstanding 7,442,956 7,442,956 8,539,207 8,539,207
Effect of common stock equivalents - 210,125 - 158,303
Adjusted weighted average shares used in earnings per share computation 7,442,956 7,653,081 8,539,207 8,697,510
Earnings per share - basic and diluted $ 0.23 $ 0.23 $ 0.26 $ 0.26 </t>
  </si>
  <si>
    <t>ACCUMULATED OTHER COMPREHENSIVE INCOME (LOSS) (Tables)</t>
  </si>
  <si>
    <t>Schedule of changes in accumulated other comprehensive income</t>
  </si>
  <si>
    <t>Three Months Ended June 30,
2016 2015
(Dollars in Thousands)
Unrealized gains (losses) Unrealized gains (losses)
on available for sale on available for sale
securities (a) securities (a)
Beginning Balance $ 783 $ 101
Other comprehensive income (loss) before reclassification 255 (756 )
Amount reclassified from accumulated other comprehensive income (loss) (106 ) -
Total other comprehensive income (loss) 149 (756 )
Ending Balance $ 932 $ (655 ) (a) All amounts are net of tax. Amounts in parentheses indicate debits.
Nine Months Ended June 30,
2016 2015
(Dollars in Thousands)
Unrealized gains (losses) Unrealized gains (losses)
on available for sale on available for sale
securities (a) securities (a)
Beginning Balance $ 18 $ (953 )
Other comprehensive income before reclassification $ 1,020 -
Amount reclassified from accumulated other comprehensive income (106 ) 298
Total other comprehensive income 914 298
Ending Balance $ 932 $ (655 ) (a) All amounts are net of tax. Amounts in parentheses indicate debits.</t>
  </si>
  <si>
    <t>Schedule of amounts reclassified out of each component of accumulated other comprehensive income (loss)</t>
  </si>
  <si>
    <t>Three Months Ended June 30,
2016 2015
Amount Reclassified Amount Reclassified
from Accumulated from Accumulated Affected Line Item in
Other Other the Statement Where
Comprehensive Comprehensive Net Income is
Details about other comprehensive income Income (a) Income (a) Presented
Unrealized gains on available for sale securities
$ 161 $ - Gain on sale of securities available for sale
(55 ) - Income taxes
$ 106 $ - Net of tax (a) Amounts in parentheses indicate debits to net income
Nine Months Ended June 30,
2016 2015
Amount Reclassified Amount Reclassified
from Accumulated from Accumulated Affected Line Item in
Other Other the Statement Where
Comprehensive Comprehensive Net Income is
Details about other comprehensive income Income (a) Income (a) Presented
Unrealized gains on available for sale securities
$ 161 $ - Gain on sale of securities available for sale
(55 ) - Income taxes
$ 106 $ - Net of
tax (a) Amounts in parentheses indicate debits to net income</t>
  </si>
  <si>
    <t>INVESTMENT AND MORTGAGE-BACKED SECURITIES (Tables)</t>
  </si>
  <si>
    <t>Schedule of amortized cost and fair value of securities, with gross unrealized gains and losses</t>
  </si>
  <si>
    <t xml:space="preserve">June 30, 2016
Gross Gross
Amortized Unrealized Unrealized Fair
Cost Gains Losses Value
(Dollars in Thousands)
Securities Available for Sale:
U.S. government and agency obligations $ 25,985 $ 63 $ - $ 26,048
Mortgage-backed securities - U.S. government agencies 90,489 1,124 (81 ) 91,532
Corporate bonds 20,433 621 - 21,054
Total debt securities available for sale 136,907 1,808 (81 ) 138,634
FHLMC preferred stock 6 43 - 49
Total securities available for sale $ 136,913 $ 1,851 $ (81 ) $ 138,683
Securities Held to Maturity:
U.S. government and agency obligations $ 5,644 $ 441 $ - $ 6,085
Mortgage-backed securities - U.S. government agencies 9,844 864 - 10,708
Total securities held to maturity $ 15,488 $ 1,305 $ - $ 16,793
September 30, 2015
Gross Gross
Amortized Unrealized Unrealized Fair
Cost Gains Losses Value
(Dollars in Thousands)
Securities Available for Sale:
U.S. government and agency obligations $ 18,988 $ - $ (276 ) $ 18,712
Mortgage-backed securities - U.S. government agencies 58,462 475 (225 ) 58,712
Total debt securities available for sale 77,450 475 (501 ) 77,424
FHLMC preferred stock 6 53 - 59
Total securities available for sale $ 77,456 $ 528 $ (501 ) $ 77,483
Securities Held to Maturity:
U.S. government and agency obligations $ 54,929 $ 462 $ (849 ) $ 54,542
Mortgage-backed securities - U.S. government agencies 11,455 880 - 12,335
Total securities held to maturity $ 66,384 $ 1,342 $ (849 ) $ 66,877 </t>
  </si>
  <si>
    <t>Schedule of gross unrealized losses and related fair values of investment securities</t>
  </si>
  <si>
    <t xml:space="preserve">The following table shows the gross unrealized losses and related fair values of the Company’s investment securities, aggregated by investment category and length of time that individual securities had been in a continuous loss position at June 30, 2016:
Less than 12 months More than 12 months Total
Gross Gross Gross
Unrealized Fair Unrealized Fair Unrealized Fair
Losses Value Losses Value Losses Value
(Dollars in Thousands)
Securities Available for Sale:
Mortgage-backed securities - U.S.government agencies $ (3 ) $ 1,113 $ (78 ) $ 11,535 $ (81 ) $ 12,648
Total $ (3 ) $ 1,113 $ (78 ) $ 11,535 $ (81 ) $ 12,648 The following table shows the gross unrealized losses and related fair values of the Company’s investment securities, aggregated by investment category and length of time that individual securities had been in a continuous loss position at September 30, 2015:
Less than 12 months More than 12 months Total
Gross Gross Gross
Unrealized Fair Unrealized Fair Unrealized Fair
Losses Value Losses Value Losses Value
(Dollars in Thousands)
Securities Available for Sale:
U.S. government and agency obligations $ (85 ) $ 4,910 $ (191 ) $ 13,802 $ (276 ) $ 18,712
Mortgage-backed
securities - agency (138 ) 22,173 (87 ) 9,206 (225 ) 31,379
Total securities available for sale (223 ) 27,083 (278 ) 23,008 (501 ) 50,091
Securities Held to Maturity:
U.S. government and agency obligations - - (849 ) 42,603 (849 ) 42,603
Total securities held to maturity - - (849 ) 42,603 (849 ) 42,603
Total $ (223 ) $ 27,083 $ (1,127 ) $ 65,611 $ (1,350 ) $ 92,694 </t>
  </si>
  <si>
    <t>Schedule of amortized cost and fair value of debt securities by contractual maturity</t>
  </si>
  <si>
    <t xml:space="preserve">June 30, 2016
Held to Maturity Available for Sale
Amortized Fair Amortized Fair
Cost Value Cost Value
(Dollars in Thousands)
Due after one through five years $ 1,999 $ 2,215 $ 1,056 $ 1,077
Due after five through ten years 645 645 21,377 21,977
Due after ten years 3,000 3,225 23,985 24,048
Total $ 5,644 $ 6,085 $ 46,418 $ 47,102 </t>
  </si>
  <si>
    <t>LOANS RECEIVABLE (Tables)</t>
  </si>
  <si>
    <t>Schedule of summary of loans receivable</t>
  </si>
  <si>
    <t xml:space="preserve">June 30, September 30,
2016 2015
(Dollars in Thousands)
One-to-four family residential $ 242,616 $ 259,163
Multi-family residential 6,422 6,249
Commercial real estate 68,573 25,799
Construction and land development 34,020 38,953
Consumer 754 392
Total loans 352,385 330,556
Undisbursed portion of loans-in-process (8,443 ) (17,097 )
Deferred loan costs 1,786 2,104
Allowance for loan losses (3,269 ) (2,930 )
Net loans $ 342,459 $ 312,633 </t>
  </si>
  <si>
    <t>Schedule of loans individually and collectively evaluated for impairment by loan segment</t>
  </si>
  <si>
    <t xml:space="preserve">The following table summarizes by loan segment the balance in the allowance for loan losses and the loans individually and collectively evaluated for impairment by loan segment at June 30, 2016:
One- to-four Multi-family Commercial Construction Consumer Unallocated Total
(Dollars in Thousands)
Allowance for Loan Losses:
Individually evaluated for impairment $ - $ - $ - $ - $ - $ - $ -
Collectively evaluated for impairment 1,445 62 664 777 9 312 3,269
Total ending allowance balance $ 1,445 $ 62 $ 664 $ 777 $ 9 $ 312 $ 3,269
Loans:
Individually evaluated for impairment $ 5,569 $ 339 $ 3,496 $ 10,113 $ - $ 19,517
Collectively evaluated for impairment 237,047 6,083 65,077 23,907 754 332,868
Total loans $ 242,616 $ 6,422 $ 68,573 $ 34,020 $ 754 $ 352,385 The following table summarizes by loan segment the balance in the allowance for loan losses and the loans individually and collectively evaluated for impairment by loan segment at September 30, 2015:
One- to-four Multi-family Commercial Construction Commercial Consumer Unallocated Total
(Dollars in Thousands)
Allowance for Loan Losses:
Individually evaluated for impairment $ - $ - $ - $ - $ - $ - $ - $ -
Collectively evaluated for impairment 1,635 66 231 724 - 5 269 2,930
Total ending allowance balance $ 1,635 $ 66 $ 231 $ 724 $ - $ 5 $ 269 $ 2,930
Loans:
Individually evaluated for impairment $ 4,206 $ - $ 3,768 $ 8,796 $ - $ - $ 16,770
Collectively evaluated for impairment 254,957 6,249 22,031 30,157 - 392 313,786
Total loans $ 259,163 $ 6,249 $ 25,799 $ 38,953 $ - $ 392 $ 330,556 </t>
  </si>
  <si>
    <t>Schedule of impaired loans by class, segregated by those for which a specific allowance was required and those for which a specific allowance was not required</t>
  </si>
  <si>
    <t xml:space="preserve">The following table presents impaired loans by class as of June 30, 2016,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5,569 $ 5,569 $ 5,914
Multi-family residential - - 339 339 339
Commercial real estate - - 3,496 3,496 3,496
Construction and land development - - 10,113 10,113 10,113
Total Loans $ - $ - $ 19,517 $ 19,517 $ 19,862 The following table presents impaired loans by class as of September 30, 2015,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4,206 $ 4,206 $ 4,550
Commercial real estate - - 3,768 3,768 3,768
Construction and land development - - 8,796 8,796 8,796
Total Loans $ - $ - $ 16,770 $ 16,770 $ 17,114 </t>
  </si>
  <si>
    <t>Schedule of average investment in impaired loans and related interest income recognized</t>
  </si>
  <si>
    <t xml:space="preserve">Three Months Ended June 30, 2016
Average Income Recognized Income
(Dollars in Thousands)
One-to-four family residential $ 5,052 $ 14 $ 30
Multi-family residential 341 6 -
Commercial real estate 3,595 35 -
Construction and land development 9,808 - -
Total Loans $ 18,796 $ 55 $ 30
Nine Months Ended June 30, 2016
Average Income Recognized Income
(Dollars in Thousands)
One-to-four family residential $ 4,978 $ 89 $ 78
Multi-family residential 346 18 -
Commercial real estate 3,667 74 12
Construction and land development 9,432 - 62
Total Loans $ 18,423 $ 181 $ 152
Three Months Ended June 30, 2015
Average Income Recognized Income
(Dollars in Thousands)
One-to-four family residential $ 9,222 $ 115 $ 42
Multi-family residential 357 6 -
Commercial real estate 3,832 54 24
Construction and land development 7,977 109 65
Total Loans $ 21,388 $ 284 $ 131
Nine Months Ended June 30, 2015
Average Income Recognized Income
(Dollars in Thousands)
One-to-four family residential $ 9,865 $ 378 $ 119
Multi-family residential 361 19 -
Commercial real estate 3,801 157 58
Construction and land development 7,728 318 129
Total Loans $ 21,755 $ 872 $ 306 </t>
  </si>
  <si>
    <t>Schedule of classes of the loan portfolio in which a formal risk weighting system is utilized</t>
  </si>
  <si>
    <t xml:space="preserve">June 30, 2016
Special Total
Pass Mention Substandard Loans
(Dollars in Thousands)
One-to-four family residential $ 2,655 $ 1,693 $ 1,221 $ 5,569
Multi-family residential 6,084 - 338 6,422
Commercial real estate 64,884 949 2,740 68,573
Construction and land development 23,907 - 10,113 34,020
Total Loans $ 97,530 $ 2,642 $ 14,412 $ 114,584
September 30, 2015
Special Total
Pass Mention Substandard Loans
(Dollars in Thousands)
One-to-four family residential $ 1,348 $ 2,107 $ 751 $ 4,206
Multi-family residential 5,898 351 - 6,249
Commercial real estate 22,005 965 2,829 25,799
Construction and land development 30,157 - 8,796 38,953
Total Loans $ 59,408 $ 3,423 $ 12,376 $ 75,207 </t>
  </si>
  <si>
    <t>Schedule of loans in which a formal risk rating system is not utilized, but loans are segregated between performing and non-performing</t>
  </si>
  <si>
    <t xml:space="preserve">June 30, 2016
Non- Total
Performing Performing Loans
(Dollars in Thousands)
One-to-four family residential $ 237,047 $ - $ 237,047
Consumer 754 - 754
Total Loans $ 237,801 $ - $ 237,801
September 30, 2015
Non- Total
Performing Performing Loans
(Dollars in Thousands)
One-to-four family residential $ 254,957 $ - $ 254,957
Consumer 392 - 392
Total Loans $ 255,349 $ - $ 255,349 </t>
  </si>
  <si>
    <t>Schedule of loan categories of the loan portfolio summarized by the aging categories of performing and delinquent loans and nonaccrual loans</t>
  </si>
  <si>
    <t xml:space="preserve">June 30, 2016
90 Days+ Total
30-89 Days 90 Days + Past Due Past Due Total Non-
Current Past Due Past Due and Accruing and Accruing Loans Accrual
(Dollars in Thousands)
One-to-four family residential $ 235,673 $ 2,310 $ 3,233 $ - $ 2,310 $ 242,616 $ 4,633
Multi-family residential 6,422 - - - - 6,422 -
Commercial real
estate 63,967 3,260 1,346 - 3,260 68,573 1,346
Construction and land development 23,907 - 10,113 - - 34,020 10,113
Consumer 754 - - - - 754 -
Total Loans $ 330,723 $ 5,570 $ 14,692 $ - $ 5,570 $ 352,385 $ 16,092
September 30, 2015
90 Days+ Total
30-89 Days 90 Days + Past Due Past Due Total Non-
Current Past Due Past Due and Accruing and Accruing Loans Accrual
(Dollars in Thousands)
One-to-four family residential $ 255,669 $ 1,462 $ 2,032 $ - $ 1,462 $ 259,163 $ 3,547
Multi-family residential 6,249 - - - - 6,249 -
Commercial real estate 25,114 504 181 - 504 25,799 1,589
Construction and land development 38,953 - - - - 38,953 8,796
Consumer 392 - - - - 392 -
Total Loans $ 326,377 $ 1,966 $ 2,213 $ - $ 1,966 $ 330,556 $ 13,932 </t>
  </si>
  <si>
    <t>Schedule of primary segments of the allowance for loan losses, segmented into the amount required for loans individually evaluated for impairment and the amount required for loans collectively evaluated for impairment.</t>
  </si>
  <si>
    <t xml:space="preserve">Three Months Ended June 30, 2016
One- to Multi- Commercial Construction Consumer Unallocated Total
(Dollars in Thousands)
ALLL balance at December 31, 2015 $ 1,511 $ 43 $ 428 $ 773 $ 7 $ 276 $ 3,038
Charge-offs - - - - - - -
Recoveries - - - 81 - - 81
Provision (66 ) 19 236 (77 ) 2 36 150
ALLL balance at June 30, 2016 $ 1,445 $ 62 $ 664 $ 777 $ 9 $ 312 $ 3,269
Nine Months Ended June 30, 2016
One- to Multi- Commercial Construction Consumer Unallocated Total
(Dollars in Thousands)
ALLL balance at September 30, 2015 $ 1,635 $ 66 $ 231 $ 724 $ 5 $ 269 $ 2,930
Charge-offs (11 ) - - - - - (11 )
Recoveries 93 - 32 - - - 125
Provision (272 ) (4 ) 401 53 4 43 225
ALLL balance at June 30, 2016 $ 1,445 $ 62 $ 664 $ 777 $ 9 $ 312 $ 3,269
Three Months Ended June 30, 2015
One- to Multi-family Commercial Construction Commercial Consumer Unallocated Total
(Dollars in Thousands)
ALLL balance at March 31, 2015 $ 1,545 $ 51 $ 207 $ 545 $ - $ 4 $ 236 $ 2,588
Charge-offs (126 ) - - - - - - (126 )
Recoveries 1 - - - - - - 1
Provision 219 9 8 (38 ) - - 12 210
ALLL balance at June 30, 2015 $ 1,639 $ 60 $ 215 $ 507 $ - $ 4 $ 248 $ 2,673
Nine Months Ended June 30, 2015
One- to Multi- Commercial Construction Commercial Consumer Unallocated Total
(Dollars in Thousands)
ALLL balance at September 30, 2014 $ 1,663 $ 67 $ 122 $ 323 $ 15 $ 4 $ 231 $ 2,425
Charge-offs (338 ) - - - - - - (338 )
Recoveries 1 - - - - - - 1
Provision 313 (7 ) 93 184 (15 ) - 17 585
ALLL balance at June 30, 2015 $ 1,639 $ 60 $ 215 $ 507 $ - $ 4 $ 248 $ 2,673 </t>
  </si>
  <si>
    <t>DEPOSITS (Tables)</t>
  </si>
  <si>
    <t>Schedule of major classifications of deposits</t>
  </si>
  <si>
    <t>June 30, September 30,
2016 2015
Amount Percent Amount Percent
(Dollars in Thousands)
Money market deposit accounts $ 56,115 14.5 % $ 60,736 16.6 %
Interest-bearing checking accounts 34,909 9.0 35,649 9.8
Non interest-bearing checking accounts 2,832 0.7 2,293 0.6
Passbook, club and statement savings 70,767 18.3 70,355 19.3
Certificates maturing in six months or less 81,185 21.0 49,857 13.7
Certificates maturing in more than six months 140,832 36.5 146,184 40.0
Total $ 386,640 100.0 % $ 365,074 100.0 %</t>
  </si>
  <si>
    <t>ADVANCES FROM FEDERAL HOME LOAN BANK (Tables)</t>
  </si>
  <si>
    <t>Schedule of collateral agreement with the FHLB</t>
  </si>
  <si>
    <t>Type Maturity Date Amount Coupon Call Date
(Dollars in Thousands)
Fixed Rate -Advance 6-Jul-16 $ 10,000 0.57 % Not Applicable
Fixed Rate -Advance 13-Jul-16 $ 10,000 0.54 % Not Applicable
Fixed Rate -Advance 17-Nov-17 10,000 1.20 % Not Applicable
Fixed Rate -Amortizing 1-Dec-17 3,009 1.16 % Not Applicable
Fixed Rate -Advance 4-Dec-17 2,000 1.15 % Not Applicable
Fixed Rate -Advance 16-Nov-18 7,500 1.40 % Not Applicable
Fixed Rate -Advance 3-Dec-18 3,000 1.54 % Not Applicable
Fixed Rate -Amortizing 18-Nov-19 4,718 1.53 % Not Applicable
$ 50,227 1.02 % (a) (a) Weighted average coupon rate.</t>
  </si>
  <si>
    <t>INCOME TAXES (Tables)</t>
  </si>
  <si>
    <t>Schedule of deferred income taxes</t>
  </si>
  <si>
    <t xml:space="preserve">June 30, September 30,
2016 2015
Deferred tax assets: (Dollars in Thousands)
Allowance for loan losses $ 1,276 $ 1,185
Nonaccrual interest 152 86
Accrued vacation 19 119
Capital loss carryforward 506 534
Split dollar life insurance 19 19
Post-retirement benefits 106 126
Unrealized loss on interest rate swaps 119 -
Employee benefit plans 499 530
Total deferred tax assets 2,696 2,599
Valuation allowance (506 ) (534 )
Total deferred tax assets, net of valuation allowance 2,190 2,065
Deferred tax liabilities:
Property 505 365
Unrealized gains on available for sale securities 602 10
Deferred loan fees 607 715
Total deferred tax liabilities 1,714 1,090
Net deferred tax assets $ 476 $ 975 </t>
  </si>
  <si>
    <t>STOCK COMPENSATION PLANS (Tables)</t>
  </si>
  <si>
    <t>Schedule of summary of the non-vested stock award activity</t>
  </si>
  <si>
    <t xml:space="preserve">Nine Months Ended
Number of Weighted Average
Nonvested stock awards at October 1, 2015 241,428 $ 11.74
Granted - -
Forfeited (30,180 ) 11.55
Vested (55,279 ) 11.59
Nonvested stock awards at the June 30, 2016 155,969 $ 11.83
Nine Months Ended
Number of Weighted Average
Nonvested stock awards at October 1, 2014 38,055 $ 8.07
Granted 235,500 12.23
Forfeited - -
Vested (10,314 ) 8.22
Nonvested stock awards at the June 30, 2015 263,241 $ 11.79 </t>
  </si>
  <si>
    <t>Schedule of summary of the status of the company' stock options under the stock option plan</t>
  </si>
  <si>
    <t xml:space="preserve">Nine Months Ended
Number of Weighted Average
Outstanding at October 1, 2015 1,074,430 $ 11.92
Granted - -
Exercised (89,358 ) 11.61
Forfeited (80,476 ) 11.52
Outstanding at June 30, 2016 904,596 $ 11.99
Exercisable at June 30, 2016 489,679 $ 11.45
Nine Months Ended
Number of Weighted Average
Outstanding at October 1, 2014 530,084 $ 10.86
Granted 608,737 12.23
Exercised - -
Forfeited - -
Outstanding at June 30, 2015 1,138,821 $ 11.59
Exercisable at June 30, 2015 445,147 $ 11.37 </t>
  </si>
  <si>
    <t>FAIR VALUE MEASUREMENT (Tables)</t>
  </si>
  <si>
    <t>Schedule of assets measured at fair value on recurring basis</t>
  </si>
  <si>
    <t xml:space="preserve">Those assets as of June 30, 2016 which are to be measured at fair value on a recurring basis are as follows:
Category Used for Fair Value Measurement
Level 1 Level 2 Level 3 Total
(Dollars in Thousands)
Assets:
Securities available for sale:
U.S. Government and agency obligations $ - $ 26,048 $ - $ 26,048
Mortgage-backed securities - U.S. Government agencies - 91,532 - 91,532
Corporate bonds - 21,054 - 21,054
FHLMC preferred stock 49 - -
Total $ 49 $ 138,634 $ - $ 138,634
Liabilities
Interest rate swap contracts $ - $ 351 $ - $ 351
Total $ - $ 351 $ - $ 351 Those assets as of September 30, 2015 which are measured at fair value on a recurring basis are as follows:
Category Used for Fair Value Measurement
Level 1 Level 2 Level 3 Total
(Dollars in Thousands)
Assets:
Securities available for sale:
U.S. Government and agency obligations $ - $ 18,712 $ - $ 18,712
Mortgage-backed securities - U.S. Government agencies - 58,712 - 58,712
FHLMC preferred stock 59 - - 59
Total $ 59 $ 77,424 $ - $ 77,483 </t>
  </si>
  <si>
    <t>Schedule of summary of non-recurring fair value measurements</t>
  </si>
  <si>
    <t xml:space="preserve">At June 30, 2016
(Dollars in Thousands)
Level 1 Level 2 Level 3 Total
Impaired loans $ - $ - $ 19,517 $ 19,517
Real estate owned - - 207 207
Total $ - $ - $ 19,724 $ 19,724
At September 30, 2015
(Dollars in Thousands)
Level 1 Level 2 Level 3 Total
Impaired loans $ - $ - $ 16,770 $ 16,770
Real estate owned - 869 - 869
Total $ - $ 869 $ 16,770 $ 17,639 </t>
  </si>
  <si>
    <t>Schedule of nonrecurring fair value measurements categorized within level 3 of the fair value hierarchy</t>
  </si>
  <si>
    <t>At June 30, 2016
(Dollars in Thousands)
Valuation Range/
Fair Value Technique Unobservable Input Weighted Ave.
Impaired loans $ 19,517 Property appraisals (1) (3) Management discount for selling costs, property type and market volatility (2) 10% discount
Real estate owned $ 207 Property appraisals (1)(3) Management discount for selling costs, property type and market volatility (2) 10% discount
At September 30, 2015
(Dollars in Thousands)
Valuation Range/
Fair Value Technique Unobservable Input Weighted Ave.
Impaired loans $ 16,770 Property appraisals (1) (3) Management discount for selling costs, property type and market volatility (2) 10% discount
Real estate owned $ 869 Property appraisals (1)(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si>
  <si>
    <t>Schedule of the estimated fair value amounts</t>
  </si>
  <si>
    <t xml:space="preserve">Fair Value Measurements at
June 30, 2016
Carrying Fair
Amount Value (Level 1) (Level 2) (Level 3)
(Dollars in Thousands)
Assets:
Cash and cash equivalents $ 38,572 $ 38,572 $ 38,572 $ - $ -
Investment and mortgage-backed securities available for sale 138,683 138,683 49 138,634 -
Investment and mortgage-backed securities held to maturity 15,488 16,793 - 16,793 -
Loans receivable, net 342,459 344,478 - - 344,478
Accrued interest receivable 1,763 1,763 1,763 - -
Federal Home Loan Bank stock 2,387 2,387 2,387 - -
Bank owned life insurance 12,973 12,973 12,973 - -
Liabilities:
Checking accounts 37,741 37,741 37,741 - -
Money market deposit accounts 56,115 56,115 56,115 - -
Passbook, club and statement savings accounts 70,767 70,767 70,767 - -
Certificates of deposit 222,017 224,396 - - 224,396
Advances from Federal Home
Loan Bank 50,227 50,222 - - 50,222
Accrued interest payable 1,015 1,015 1,015 - -
Advances from borrowers for taxes and insurance 2,769 2,769 2,769 - -
Interest rate swap contracts 351 351 - 351 -
Fair Value Measurements at
September 30, 2015
Carrying Fair
Amount Value (Level 1) (Level 2) (Level 3)
(Dollars in Thousands)
Assets:
Cash and cash equivalents $ 11,272 $ 11,272 $ 11,272 $ - $ -
Investment and mortgage-backed securities available for sale 77,483 77,483 59 77,424 -
Investment and mortgage-backed securities held to maturity 66,384 66,877 - 66,877 -
Loans receivable, net 312,633 312,613 - - 312,613
Accrued interest receivable 1,665 1,665 1,665 - -
Federal Home Loan Bank stock 369 369 369 - -
Bank owned life insurance 12,722 12,722 12,722 - -
Liabilities:
Checking accounts 37,942 37,942 37,942 - -
Money market deposit accounts 60,736 60,736 60,736 - -
Passbook, club and statement savings accounts 70,355 70,355 70,355 - -
Certificates of deposit 196,041 199,639 - - 199,639
Accrued interest payable 1,291 1,291 1,291 - -
Advances from borrowers for taxes and insurance 1,670 1,670 1,670 - - </t>
  </si>
  <si>
    <t>SIGNIFICANT ACCOUNTING POLICIES (Detail Textuals)</t>
  </si>
  <si>
    <t>Jun. 30, 2016USD ($)BranchATMsshares</t>
  </si>
  <si>
    <t>Jun. 30, 2015USD ($)shares</t>
  </si>
  <si>
    <t>Significant Accounting Policies [Line Items]</t>
  </si>
  <si>
    <t>Number of full service branch offices | Branch</t>
  </si>
  <si>
    <t>Number of ATMs in banking offices | ATMs</t>
  </si>
  <si>
    <t>Purchase of treasury stock, shares | shares</t>
  </si>
  <si>
    <t>Purchase of treasury stock | $</t>
  </si>
  <si>
    <t>Issuance of treasury stock, shares | shares</t>
  </si>
  <si>
    <t>Issuance of treasury stock, value | $</t>
  </si>
  <si>
    <t>2014 Stock Incentive Plan</t>
  </si>
  <si>
    <t>Philadelphia (Philadelphia County)</t>
  </si>
  <si>
    <t>Drexel Hill, Delaware County, Pennsylvania</t>
  </si>
  <si>
    <t>EARNINGS PER SHARE - Calculated basic and diluted earnings per share (Details) - USD ($) $ / shares in Units, $ in Thousands</t>
  </si>
  <si>
    <t>Earnings per share - basic</t>
  </si>
  <si>
    <t>Weighted average shares outstanding - basic</t>
  </si>
  <si>
    <t>Effect of common stock equivalents - basic</t>
  </si>
  <si>
    <t>Adjusted weighted average shares used in earnings per share computation - basic</t>
  </si>
  <si>
    <t>Earnings per share - basic (in dollars per share)</t>
  </si>
  <si>
    <t>Earnings per share - diluted</t>
  </si>
  <si>
    <t>Weighted average shares outstanding - diluted</t>
  </si>
  <si>
    <t>Effect of common stock equivalents - diluted</t>
  </si>
  <si>
    <t>Adjusted weighted average shares used in earnings per share computation - diluted</t>
  </si>
  <si>
    <t>Earnings per share - diluted (in dollars per share)</t>
  </si>
  <si>
    <t>ACCUMULATED OTHER COMPREHENSIVE INCOME (LOSS) - Changes in accumulated other comprehensive income (loss) by component net of tax (Details) - USD ($) $ in Thousands</t>
  </si>
  <si>
    <t>AOCI Including Portion Attributable to Noncontrolling Interest, Net of Tax [Roll Forward]</t>
  </si>
  <si>
    <t>Beginning Balance</t>
  </si>
  <si>
    <t>Ending Balance</t>
  </si>
  <si>
    <t>Unrealized gains (losses) on available for sale securities</t>
  </si>
  <si>
    <t>[1]</t>
  </si>
  <si>
    <t>Other comprehensive income (loss) before reclassification</t>
  </si>
  <si>
    <t>Amount reclassified from accumulated other comprehensive income (loss)</t>
  </si>
  <si>
    <t>All amounts are net of tax. Amounts in parentheses indicate debits.</t>
  </si>
  <si>
    <t>ACCUMULATED OTHER COMPREHENSIVE INCOME (LOSS) (Details 1) - USD ($) $ in Thousands</t>
  </si>
  <si>
    <t>Unrealized gains on available for sale securities</t>
  </si>
  <si>
    <t>Reclassification adjustment for gain on sale of securities available for sale</t>
  </si>
  <si>
    <t>Net of tax</t>
  </si>
  <si>
    <t>Unrealized gains on available for sale securities | Amount Reclassified from Accumulated Other Comprehensive Income</t>
  </si>
  <si>
    <t>Reclassification for income taxes</t>
  </si>
  <si>
    <t>Amounts in parentheses indicate debits to net income</t>
  </si>
  <si>
    <t>INVESTMENT AND MORTGAGE-BACKED SECURITIES - Amortized cost and fair value of investment and mortgage-backed securities, with gross unrealized gains and losses (Details) - USD ($) $ in Thousands</t>
  </si>
  <si>
    <t>Securities Available for Sale:</t>
  </si>
  <si>
    <t>Amortized Cost</t>
  </si>
  <si>
    <t>Gross Unrealized Gains</t>
  </si>
  <si>
    <t>Gross Unrealized Losses</t>
  </si>
  <si>
    <t>Fair Value</t>
  </si>
  <si>
    <t>Securities Held to Maturity:</t>
  </si>
  <si>
    <t>Gross unrealized losses</t>
  </si>
  <si>
    <t>Fair value</t>
  </si>
  <si>
    <t>Debt securities available for sale</t>
  </si>
  <si>
    <t>U.S. government and agency obligations</t>
  </si>
  <si>
    <t>Mortgage-backed securities - US government agencies</t>
  </si>
  <si>
    <t>Corporate bonds</t>
  </si>
  <si>
    <t>FHLMC preferred stock</t>
  </si>
  <si>
    <t>INVESTMENT AND MORTGAGE-BACKED SECURITIES - Gross unrealized losses and related fair values of investment securities, aggregated by investment category and length of time (Details 1) - USD ($) $ in Thousands</t>
  </si>
  <si>
    <t>Less than 12 months - Gross Unrealized Losses</t>
  </si>
  <si>
    <t>Less than 12 months - Fair value</t>
  </si>
  <si>
    <t>More than 12 months - Gross Unrealized Losses</t>
  </si>
  <si>
    <t>More than 12 months - Fair value</t>
  </si>
  <si>
    <t>Gross Unrealized Losses - Total</t>
  </si>
  <si>
    <t>Fair Value - Total</t>
  </si>
  <si>
    <t>Gross Unrealized Losses -Total</t>
  </si>
  <si>
    <t>Less than 12 months - Fair Value</t>
  </si>
  <si>
    <t>More than 12 months Gross Unrealized Losses</t>
  </si>
  <si>
    <t>More than 12 months - Fair Value</t>
  </si>
  <si>
    <t>Gross Unrealized Losses, Total</t>
  </si>
  <si>
    <t>INVESTMENT AND MORTGAGE-BACKED SECURITIES - Amortized cost and fair value of debt securities, by contractual maturity (Details 3) $ in Thousands</t>
  </si>
  <si>
    <t>Jun. 30, 2016USD ($)</t>
  </si>
  <si>
    <t>Held to Maturity, Amortized Cost</t>
  </si>
  <si>
    <t>Due after one through five years</t>
  </si>
  <si>
    <t>Due after five through ten years</t>
  </si>
  <si>
    <t>Due after ten years</t>
  </si>
  <si>
    <t>Held to Maturity, Fair Value</t>
  </si>
  <si>
    <t>Available for Sale, Amortized Cost</t>
  </si>
  <si>
    <t>Available for Sale, Fair Value</t>
  </si>
  <si>
    <t>INVESTMENT AND MORTGAGE-BACKED SECURITIES (Detail Textuals)</t>
  </si>
  <si>
    <t>Jun. 30, 2016USD ($)Security</t>
  </si>
  <si>
    <t>Marketable Securities [Line Items]</t>
  </si>
  <si>
    <t>Aggregate amortized cost</t>
  </si>
  <si>
    <t>Aggregate agency securities</t>
  </si>
  <si>
    <t>Agency securities</t>
  </si>
  <si>
    <t>Recorded gain on agency securities</t>
  </si>
  <si>
    <t>U.S. Agency Issued Mortgage-Backed Securities</t>
  </si>
  <si>
    <t>Number of investment securities in debt obligations in the category of loss position less than 12 months held by company | Security</t>
  </si>
  <si>
    <t>Number of investment securities in debt obligations in the category of loss position more than 12 months held by company | Security</t>
  </si>
  <si>
    <t>Number of securities sold | Security</t>
  </si>
  <si>
    <t>Recognized on aggregate gain</t>
  </si>
  <si>
    <t>LOANS RECEIVABLE - Summary of Loans receivable (Details) - USD ($) $ in Thousands</t>
  </si>
  <si>
    <t>Mar. 31, 2016</t>
  </si>
  <si>
    <t>Mar. 31, 2015</t>
  </si>
  <si>
    <t>Sep. 30, 2014</t>
  </si>
  <si>
    <t>Accounts, Notes, Loans and Financing Receivable [Line Items]</t>
  </si>
  <si>
    <t>Total loans</t>
  </si>
  <si>
    <t>Undisbursed portion of loans-in-process</t>
  </si>
  <si>
    <t>Deferred loan costs</t>
  </si>
  <si>
    <t>Allowance for loan losses</t>
  </si>
  <si>
    <t>Net loans</t>
  </si>
  <si>
    <t>One-to-four family residential</t>
  </si>
  <si>
    <t>Multi-family residential</t>
  </si>
  <si>
    <t>Commercial real estate</t>
  </si>
  <si>
    <t>Construction and land development</t>
  </si>
  <si>
    <t>Consumer</t>
  </si>
  <si>
    <t>LOANS RECEIVABLE - Summary of loans individually evaluated for impairment by loan segment (Details 1) - USD ($) $ in Thousands</t>
  </si>
  <si>
    <t>Allowance for Loan Losses:</t>
  </si>
  <si>
    <t>Individually evaluated for impairment</t>
  </si>
  <si>
    <t>Collectively evaluated for impairment</t>
  </si>
  <si>
    <t>Total ending allowance balance</t>
  </si>
  <si>
    <t>Loans:</t>
  </si>
  <si>
    <t>Commercial business</t>
  </si>
  <si>
    <t>Unallocated</t>
  </si>
  <si>
    <t>LOANS RECEIVABLE - Impaired loans by class, segregated by those for which specific allowance was required and those for which specific allowance was not required (Details 2) - USD ($) $ in Thousands</t>
  </si>
  <si>
    <t>Financing Receivable, Impaired [Line Items]</t>
  </si>
  <si>
    <t>Impaired Loans with Specific Allowance - Recorded Investment</t>
  </si>
  <si>
    <t>Impaired Loans with Specific Allowance - Related Allowance</t>
  </si>
  <si>
    <t>Impaired Loans with No Specific Allowance - Recorded Investment</t>
  </si>
  <si>
    <t>Total Impaired Loans - Recorded Investment</t>
  </si>
  <si>
    <t>Total impaired loans - Unpaid Principal Balance</t>
  </si>
  <si>
    <t>LOANS RECEIVABLE - Average recorded investment in impaired loans and related interest income recognized (Details 3) - USD ($) $ in Thousands</t>
  </si>
  <si>
    <t>Average Recorded Investment</t>
  </si>
  <si>
    <t>Income Recognized on Accrual Basis</t>
  </si>
  <si>
    <t>Income Recognized on Cash Basis</t>
  </si>
  <si>
    <t>LOANS RECEIVABLE - Summary of classes of loan portfolio in which formal risk weighting system is used (Details 4) - USD ($) $ in Thousands</t>
  </si>
  <si>
    <t>Financing Receivable, Recorded Investment [Line Items]</t>
  </si>
  <si>
    <t>Total Loans</t>
  </si>
  <si>
    <t>Risk Rating System</t>
  </si>
  <si>
    <t>Risk Rating System | One-to-four family residential</t>
  </si>
  <si>
    <t>Risk Rating System | Multi-family residential</t>
  </si>
  <si>
    <t>Risk Rating System | Commercial real estate</t>
  </si>
  <si>
    <t>Risk Rating System | Construction and land development</t>
  </si>
  <si>
    <t>Risk Rating System | Pass</t>
  </si>
  <si>
    <t>Risk Rating System | Pass | One-to-four family residential</t>
  </si>
  <si>
    <t>Risk Rating System | Pass | Multi-family residential</t>
  </si>
  <si>
    <t>Risk Rating System | Pass | Commercial real estate</t>
  </si>
  <si>
    <t>Risk Rating System | Pass | Construction and land development</t>
  </si>
  <si>
    <t>Risk Rating System | Special Mention</t>
  </si>
  <si>
    <t>Risk Rating System | Special Mention | One-to-four family residential</t>
  </si>
  <si>
    <t>Risk Rating System | Special Mention | Multi-family residential</t>
  </si>
  <si>
    <t>Risk Rating System | Special Mention | Commercial real estate</t>
  </si>
  <si>
    <t>Risk Rating System | Special Mention | Construction and land development</t>
  </si>
  <si>
    <t>Risk Rating System | Substandard</t>
  </si>
  <si>
    <t>Risk Rating System | Substandard | One-to-four family residential</t>
  </si>
  <si>
    <t>Risk Rating System | Substandard | Multi-family residential</t>
  </si>
  <si>
    <t>Risk Rating System | Substandard | Commercial real estate</t>
  </si>
  <si>
    <t>Risk Rating System | Substandard | Construction and land development</t>
  </si>
  <si>
    <t>LOANS RECEIVABLE - Loans in which formal risk rating system is not utilized, but loans are segregated between performing and non-performing based primarily on delinquency status (Details 5) - USD ($) $ in Thousands</t>
  </si>
  <si>
    <t>Non Risk Rating System</t>
  </si>
  <si>
    <t>Non Risk Rating System | One-to-four family residential</t>
  </si>
  <si>
    <t>Non Risk Rating System | Consumer</t>
  </si>
  <si>
    <t>Non Risk Rating System | Performing</t>
  </si>
  <si>
    <t>Non Risk Rating System | Performing | One-to-four family residential</t>
  </si>
  <si>
    <t>Non Risk Rating System | Performing | Consumer</t>
  </si>
  <si>
    <t>Non Risk Rating System | Nonperforming</t>
  </si>
  <si>
    <t>Non Risk Rating System | Nonperforming | One-to-four family residential</t>
  </si>
  <si>
    <t>Non Risk Rating System | Nonperforming | Consumer</t>
  </si>
  <si>
    <t>LOANS RECEIVABLE - Loan categories of loan portfolio summarized by aging categories of performing loans and nonaccrual loans (Details 6) - USD ($) $ in Thousands</t>
  </si>
  <si>
    <t>Financing Receivable, Recorded Investment, Past Due [Line Items]</t>
  </si>
  <si>
    <t>Current</t>
  </si>
  <si>
    <t>90 Days+ Past Due and Accruing</t>
  </si>
  <si>
    <t>Total Past Due and Accruing</t>
  </si>
  <si>
    <t>Non- Accrual</t>
  </si>
  <si>
    <t>30-89 Days Past Due</t>
  </si>
  <si>
    <t>90 Days + Past Due</t>
  </si>
  <si>
    <t>One-to-four family residential | 30-89 Days Past Due</t>
  </si>
  <si>
    <t>One-to-four family residential | 90 Days + Past Due</t>
  </si>
  <si>
    <t>Multi-family residential | 30-89 Days Past Due</t>
  </si>
  <si>
    <t>Multi-family residential | 90 Days + Past Due</t>
  </si>
  <si>
    <t>Commercial real estate | 30-89 Days Past Due</t>
  </si>
  <si>
    <t>Commercial real estate | 90 Days + Past Due</t>
  </si>
  <si>
    <t>Construction and land development | 30-89 Days Past Due</t>
  </si>
  <si>
    <t>Construction and land development | 90 Days + Past Due</t>
  </si>
  <si>
    <t>Consumer | 30-89 Days Past Due</t>
  </si>
  <si>
    <t>Consumer | 90 Days + Past Due</t>
  </si>
  <si>
    <t>LOANS RECEIVABLE - Activity in allowance (Details 7) - USD ($) $ in Thousands</t>
  </si>
  <si>
    <t>Allowance for Loan and Lease Losses [Roll Forward]</t>
  </si>
  <si>
    <t>ALLL balance</t>
  </si>
  <si>
    <t>Charge-offs</t>
  </si>
  <si>
    <t>Recoveries</t>
  </si>
  <si>
    <t>Provision</t>
  </si>
  <si>
    <t>One- to four-family residential</t>
  </si>
  <si>
    <t>LOANS RECEIVABLE (Detail Textuals) $ in Thousands</t>
  </si>
  <si>
    <t>Jun. 30, 2015USD ($)</t>
  </si>
  <si>
    <t>Number of Loans | Security</t>
  </si>
  <si>
    <t>Pre-Modification Outstanding Recorded Investment</t>
  </si>
  <si>
    <t>Over 90 days past due</t>
  </si>
  <si>
    <t>Over 90 days past due | Largest borrower</t>
  </si>
  <si>
    <t>Nonperforming</t>
  </si>
  <si>
    <t>DEPOSITS - Major classifications of deposits (Details) - USD ($) $ in Thousands</t>
  </si>
  <si>
    <t>Amount</t>
  </si>
  <si>
    <t>Money market deposit accounts</t>
  </si>
  <si>
    <t>Interest-bearing checking accounts</t>
  </si>
  <si>
    <t>Non-interest bearing checking accounts</t>
  </si>
  <si>
    <t>Passbook, club and statement savings</t>
  </si>
  <si>
    <t>Certificates maturing in six months or less</t>
  </si>
  <si>
    <t>Certificates maturing in more than six months</t>
  </si>
  <si>
    <t>Percent</t>
  </si>
  <si>
    <t>14.50%</t>
  </si>
  <si>
    <t>16.60%</t>
  </si>
  <si>
    <t>9.00%</t>
  </si>
  <si>
    <t>9.80%</t>
  </si>
  <si>
    <t>0.70%</t>
  </si>
  <si>
    <t>0.60%</t>
  </si>
  <si>
    <t>18.30%</t>
  </si>
  <si>
    <t>19.30%</t>
  </si>
  <si>
    <t>21.00%</t>
  </si>
  <si>
    <t>13.70%</t>
  </si>
  <si>
    <t>36.50%</t>
  </si>
  <si>
    <t>40.00%</t>
  </si>
  <si>
    <t>100.00%</t>
  </si>
  <si>
    <t>DEPOSITS (Detail Textuals) - USD ($) $ in Millions</t>
  </si>
  <si>
    <t>Certificates of $250,000 and over</t>
  </si>
  <si>
    <t>ADVANCES FROM FEDERAL HOME LOAN BANK (Details) $ in Thousands</t>
  </si>
  <si>
    <t>Federal Home Loan Bank, Advances [Line Items]</t>
  </si>
  <si>
    <t>Coupon</t>
  </si>
  <si>
    <t>1.02%</t>
  </si>
  <si>
    <t>Fixed Rate -Advance Maturity Date 6-Jul-16</t>
  </si>
  <si>
    <t>Maturity Date</t>
  </si>
  <si>
    <t>Jul. 6,
		2016</t>
  </si>
  <si>
    <t>0.57%</t>
  </si>
  <si>
    <t>Call Date</t>
  </si>
  <si>
    <t>Not Applicable</t>
  </si>
  <si>
    <t>Fixed Rate -Advance Maturity Date 13-Jul-16</t>
  </si>
  <si>
    <t>Jul. 13,
		2016</t>
  </si>
  <si>
    <t>0.54%</t>
  </si>
  <si>
    <t>Fixed Rate -Advance Maturity Date 17-Nov-17</t>
  </si>
  <si>
    <t>Nov. 17,
		2017</t>
  </si>
  <si>
    <t>1.20%</t>
  </si>
  <si>
    <t>Fixed Rate -Amortizing Maturity Date 1-Dec-17</t>
  </si>
  <si>
    <t>Dec. 1,
		2017</t>
  </si>
  <si>
    <t>1.16%</t>
  </si>
  <si>
    <t>Fixed Rate -Advance Maturity Date 4-Dec-17</t>
  </si>
  <si>
    <t>Dec. 4,
		2017</t>
  </si>
  <si>
    <t>1.15%</t>
  </si>
  <si>
    <t>Fixed Rate -Advance Maturity Date 16-Nov-18</t>
  </si>
  <si>
    <t>Nov. 16,
		2018</t>
  </si>
  <si>
    <t>1.40%</t>
  </si>
  <si>
    <t>Fixed Rate -Advance Maturity Date 3-Dec-18</t>
  </si>
  <si>
    <t>Dec. 3,
		2018</t>
  </si>
  <si>
    <t>1.54%</t>
  </si>
  <si>
    <t>Fixed Rate -Amortizing Maturity Date 18-Nov-19</t>
  </si>
  <si>
    <t>Nov. 18,
		2019</t>
  </si>
  <si>
    <t>1.53%</t>
  </si>
  <si>
    <t>Weighted average coupon rate.</t>
  </si>
  <si>
    <t>DERIVATIVES (Detail Textuals)</t>
  </si>
  <si>
    <t>Interest rate swap issued on April 6, 2006</t>
  </si>
  <si>
    <t>Derivative [Line Items]</t>
  </si>
  <si>
    <t>Notional amount</t>
  </si>
  <si>
    <t>Derivative, term</t>
  </si>
  <si>
    <t>5 years</t>
  </si>
  <si>
    <t>Fair value loss position</t>
  </si>
  <si>
    <t>Interest rate swap issued on June 13, 2006</t>
  </si>
  <si>
    <t>INCOME TAXES - Items that gave rise to significant portions of deferred income taxes (Details) - USD ($) $ in Thousands</t>
  </si>
  <si>
    <t>Deferred tax assets:</t>
  </si>
  <si>
    <t>Nonaccrual interest</t>
  </si>
  <si>
    <t>Accrued vacation</t>
  </si>
  <si>
    <t>Capital loss carryforward</t>
  </si>
  <si>
    <t>Split dollar life insurance</t>
  </si>
  <si>
    <t>Post-retirement benefits</t>
  </si>
  <si>
    <t>Unrealized loss on interest rate swaps</t>
  </si>
  <si>
    <t>Employee benefit plans</t>
  </si>
  <si>
    <t>Total deferred tax assets</t>
  </si>
  <si>
    <t>Valuation allowance</t>
  </si>
  <si>
    <t>Total deferred tax assets, net of valuation allowance</t>
  </si>
  <si>
    <t>Deferred tax liabilities:</t>
  </si>
  <si>
    <t>Property</t>
  </si>
  <si>
    <t>Deferred loan fees</t>
  </si>
  <si>
    <t>Total deferred tax liabilities</t>
  </si>
  <si>
    <t>Net deferred tax assets</t>
  </si>
  <si>
    <t>INCOME TAXES (Detail Textuals) - USD ($) $ in Thousands</t>
  </si>
  <si>
    <t>STOCK COMPENSATION PLANS - Summary of non-vested stock award activity (Details) - 2008 Recognition and Retention Plan ("2008 RRP") - Nonvested Stock Awards - $ / shares</t>
  </si>
  <si>
    <t>Number of Shares</t>
  </si>
  <si>
    <t>Nonvested stock awards at October 1</t>
  </si>
  <si>
    <t>Granted</t>
  </si>
  <si>
    <t>Forfeited</t>
  </si>
  <si>
    <t>Vested</t>
  </si>
  <si>
    <t>Nonvested stock awards at the June 30</t>
  </si>
  <si>
    <t>Weighted Average Grant Date Fair Value</t>
  </si>
  <si>
    <t>STOCK COMPENSATION PLANS - Summary of status of stock options under Stock Option Plan (Details 1) - Stock Options Plan - Stock Options - $ / shares</t>
  </si>
  <si>
    <t>Outstanding at October 1</t>
  </si>
  <si>
    <t>Exercised</t>
  </si>
  <si>
    <t>Outstanding at June 30</t>
  </si>
  <si>
    <t>Exercisable at June 30</t>
  </si>
  <si>
    <t>Weighted Average Exercise Price</t>
  </si>
  <si>
    <t>STOCK COMPENSATION PLANS (Detail Textuals) - USD ($)</t>
  </si>
  <si>
    <t>1 Months Ended</t>
  </si>
  <si>
    <t>12 Months Ended</t>
  </si>
  <si>
    <t>Jan. 31, 2014</t>
  </si>
  <si>
    <t>Dec. 31, 2013</t>
  </si>
  <si>
    <t>Sep. 30, 2005</t>
  </si>
  <si>
    <t>Employee Stock Ownership Plan (ESOP) Disclosures [Line Items]</t>
  </si>
  <si>
    <t>ESOP shares allocated to participant's accounts</t>
  </si>
  <si>
    <t>Employee Stock Ownership Plan ESOP Plan</t>
  </si>
  <si>
    <t>Number of common shares purchased under employee stock ownership plan (ESOP)</t>
  </si>
  <si>
    <t>Aggregate cost of common stock purchased under employee stock ownership plan (ESOP)</t>
  </si>
  <si>
    <t>Number of shares held by ESOP</t>
  </si>
  <si>
    <t>STOCK COMPENSATION PLANS (Detail Textuals 1) - USD ($)</t>
  </si>
  <si>
    <t>Feb. 28, 2015</t>
  </si>
  <si>
    <t>2008 Recognition and Retention Plan ("2008 RRP")</t>
  </si>
  <si>
    <t>Share-based Compensation Arrangement by Share-based Payment Award [Line Items]</t>
  </si>
  <si>
    <t>Shares purchased by RRP trust</t>
  </si>
  <si>
    <t>Value of shares purchased in open market by RRP trust</t>
  </si>
  <si>
    <t>Average price per share of common stock purchased in the open market</t>
  </si>
  <si>
    <t>Number of forfeit shares exceptional for award</t>
  </si>
  <si>
    <t>Percentage of vesting per year</t>
  </si>
  <si>
    <t>20.00%</t>
  </si>
  <si>
    <t>Vesting period of awards granted</t>
  </si>
  <si>
    <t>2014 Stock Incentive Plan | Restricted stock awards or units</t>
  </si>
  <si>
    <t>Maximum number of shares awarded under the plan</t>
  </si>
  <si>
    <t>Number of shares granted</t>
  </si>
  <si>
    <t>2008 RRP and 2014 SIP</t>
  </si>
  <si>
    <t>Recognized compensation expense</t>
  </si>
  <si>
    <t>STOCK COMPENSATION PLANS (Detail Textuals 2) - USD ($)</t>
  </si>
  <si>
    <t>Sep. 30, 2013</t>
  </si>
  <si>
    <t>Sep. 30, 2010</t>
  </si>
  <si>
    <t>Sep. 30, 2009</t>
  </si>
  <si>
    <t>2008 Stock Option Plan (the "2008 Option Plan") | Stock Options</t>
  </si>
  <si>
    <t>Percentage of vesting and exercisable per year</t>
  </si>
  <si>
    <t>Vesting period of options</t>
  </si>
  <si>
    <t>Exercisable period of options after grant date</t>
  </si>
  <si>
    <t>10 years</t>
  </si>
  <si>
    <t>Number of common stock available for issuance</t>
  </si>
  <si>
    <t>Number of vested options</t>
  </si>
  <si>
    <t>Number of shares purchased for award</t>
  </si>
  <si>
    <t>Number of shares forfeited</t>
  </si>
  <si>
    <t>Weighted average remaining contractual term for options outstanding</t>
  </si>
  <si>
    <t>5 years 10 months 24 days</t>
  </si>
  <si>
    <t>Estimated fair value of options granted per share</t>
  </si>
  <si>
    <t>Fair value, valuation method</t>
  </si>
  <si>
    <t>Black-Scholes pricing model</t>
  </si>
  <si>
    <t>Exercise price and fair value</t>
  </si>
  <si>
    <t>Expected term</t>
  </si>
  <si>
    <t>7 years</t>
  </si>
  <si>
    <t>Volatility rate</t>
  </si>
  <si>
    <t>38.16%</t>
  </si>
  <si>
    <t>Expected interest rate</t>
  </si>
  <si>
    <t>1.62%</t>
  </si>
  <si>
    <t>Expected yield</t>
  </si>
  <si>
    <t>0.98%</t>
  </si>
  <si>
    <t>Unrecognized compensation expense for options</t>
  </si>
  <si>
    <t>Weighted average period for expense recognize</t>
  </si>
  <si>
    <t>3 years 8 months 12 days</t>
  </si>
  <si>
    <t>2014 Stock Incentive Plan | Stock Options</t>
  </si>
  <si>
    <t>Number of shares for issuance pursuant to options</t>
  </si>
  <si>
    <t>Tax benefit from stock-based compensation</t>
  </si>
  <si>
    <t>2008 Option Plan and 2014 SIP</t>
  </si>
  <si>
    <t>COMMITMENTS AND CONTINGENT LIABILITIES (Detail Textuals) - USD ($)</t>
  </si>
  <si>
    <t>Fair Value, Off-balance Sheet Risks, Disclosure Information [Line Items]</t>
  </si>
  <si>
    <t>Outstanding commitments</t>
  </si>
  <si>
    <t>Aggregate undisbursed portion of loans-in-process</t>
  </si>
  <si>
    <t>Loan Origination Commitments</t>
  </si>
  <si>
    <t>Loan Origination Commitments | Minimum</t>
  </si>
  <si>
    <t>Market interest rate on fixed and variable rate loans</t>
  </si>
  <si>
    <t>3.75%</t>
  </si>
  <si>
    <t>4.25%</t>
  </si>
  <si>
    <t>Loan Origination Commitments | Maximum</t>
  </si>
  <si>
    <t>5.00%</t>
  </si>
  <si>
    <t>5.25%</t>
  </si>
  <si>
    <t>Unused lines of Credit</t>
  </si>
  <si>
    <t>Letters of Credit</t>
  </si>
  <si>
    <t>FAIR VALUE MEASUREMENT - Assets measured at fair value on recurring basis (Details) - USD ($) $ in Thousands</t>
  </si>
  <si>
    <t>Assets:</t>
  </si>
  <si>
    <t>Investment and mortgage-backed securities available for sale</t>
  </si>
  <si>
    <t>U.S. Government and agency obligations</t>
  </si>
  <si>
    <t>Mortgage-backed securities - U.S. Government agencies</t>
  </si>
  <si>
    <t>Fair Value, Measurements, Recurring</t>
  </si>
  <si>
    <t>Liabilities</t>
  </si>
  <si>
    <t>Liabilities, total</t>
  </si>
  <si>
    <t>Fair Value, Measurements, Recurring | Level 1</t>
  </si>
  <si>
    <t>Fair Value, Measurements, Recurring | Level 2</t>
  </si>
  <si>
    <t>Fair Value, Measurements, Recurring | Level 3</t>
  </si>
  <si>
    <t>Fair Value, Measurements, Recurring | U.S. Government and agency obligations</t>
  </si>
  <si>
    <t>Fair Value, Measurements, Recurring | U.S. Government and agency obligations | Level 1</t>
  </si>
  <si>
    <t>Fair Value, Measurements, Recurring | U.S. Government and agency obligations | Level 2</t>
  </si>
  <si>
    <t>Fair Value, Measurements, Recurring | U.S. Government and agency obligations | Level 3</t>
  </si>
  <si>
    <t>Fair Value, Measurements, Recurring | Mortgage-backed securities - U.S. Government agencies</t>
  </si>
  <si>
    <t>Fair Value, Measurements, Recurring | Mortgage-backed securities - U.S. Government agencies | Level 1</t>
  </si>
  <si>
    <t>Fair Value, Measurements, Recurring | Mortgage-backed securities - U.S. Government agencies | Level 2</t>
  </si>
  <si>
    <t>Fair Value, Measurements, Recurring | Mortgage-backed securities - U.S. Government agencies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FHLMC preferred stock</t>
  </si>
  <si>
    <t>Fair Value, Measurements, Recurring | FHLMC preferred stock | Level 1</t>
  </si>
  <si>
    <t>Fair Value, Measurements, Recurring | FHLMC preferred stock | Level 2</t>
  </si>
  <si>
    <t>Fair Value, Measurements, Recurring | FHLMC preferred stock | Level 3</t>
  </si>
  <si>
    <t>Fair Value, Measurements, Recurring | Interest rate swap contracts</t>
  </si>
  <si>
    <t>Fair Value, Measurements, Recurring | Interest rate swap contracts | Level 1</t>
  </si>
  <si>
    <t>Fair Value, Measurements, Recurring | Interest rate swap contracts | Level 2</t>
  </si>
  <si>
    <t>Fair Value, Measurements, Recurring | Interest rate swap contracts | Level 3</t>
  </si>
  <si>
    <t>FAIR VALUE MEASUREMENT - Changes in level 3 assets measured at fair value (Details 1) - Fair Value, Measurements, Nonrecurring - USD ($) $ in Thousands</t>
  </si>
  <si>
    <t>Fair Value, Assets and Liabilities Measured on Recurring and Nonrecurring Basis [Line Items]</t>
  </si>
  <si>
    <t>Impaired loans</t>
  </si>
  <si>
    <t>FAIR VALUE MEASUREMENT - Valuation processes used to determine nonrecurring fair value measurements categorized within level 3 (Details 2) - Fair Value, Measurements, Nonrecurring - USD ($) $ in Thousands</t>
  </si>
  <si>
    <t>Fair Value Measurements, Recurring and Nonrecurring, Valuation Techniques [Line Items]</t>
  </si>
  <si>
    <t>Level 3 | Impaired loan | Property Appraisals Valuation Technique</t>
  </si>
  <si>
    <t>Valuation Technique</t>
  </si>
  <si>
    <t>[1],[2]</t>
  </si>
  <si>
    <t>Property appraisals</t>
  </si>
  <si>
    <t>Unobservable Input</t>
  </si>
  <si>
    <t>[3]</t>
  </si>
  <si>
    <t>Management discount for selling costs, property type and market volatility</t>
  </si>
  <si>
    <t>Management discount rate</t>
  </si>
  <si>
    <t>10.00%</t>
  </si>
  <si>
    <t>Level 3 | Real estate owned | Property Appraisals Valuation Technique</t>
  </si>
  <si>
    <t>Fair value is generally determined through independent appraisals of the underlying collateral, which generally includes various Level 3 inputs, which are not identifiable.</t>
  </si>
  <si>
    <t>[2]</t>
  </si>
  <si>
    <t>Includes qualitative adjustments by management and estimated liquidation expenses.</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 - Assets measured at fair value on a non-recurring basis and the adjustments to the carrying value (Details 3) - USD ($) $ in Thousands</t>
  </si>
  <si>
    <t>Cash and cash equivalents</t>
  </si>
  <si>
    <t>Investment and mortgage-backed securities held to maturity</t>
  </si>
  <si>
    <t>Loans receivable, net</t>
  </si>
  <si>
    <t>Federal Home Loan Bank stock</t>
  </si>
  <si>
    <t>Liabilities:</t>
  </si>
  <si>
    <t>Checking accounts</t>
  </si>
  <si>
    <t>Passbook, club and statement savings accounts</t>
  </si>
  <si>
    <t>Certificates of deposit</t>
  </si>
  <si>
    <t>Interest rate swap contracts</t>
  </si>
  <si>
    <t>FAIR VALUE MEASUREMENT (Detail Textuals) $ in Millions</t>
  </si>
  <si>
    <t>Collateral dependent impaired loans, fair value</t>
  </si>
  <si>
    <t>PENDING ACQUISITION (Detail Textuals) - Polonia Bancorp $ / shares in Units, $ in Millions</t>
  </si>
  <si>
    <t>Jun. 02, 2016USD ($)$ / shares</t>
  </si>
  <si>
    <t>Business Acquisition [Line Items]</t>
  </si>
  <si>
    <t>Exchange ratio</t>
  </si>
  <si>
    <t>Per share cash consideration | $ / shares</t>
  </si>
  <si>
    <t>Percentage of issued and outstanding shares exchanged for common stock</t>
  </si>
  <si>
    <t>50.00%</t>
  </si>
  <si>
    <t>Percentage of issued and outstanding shares exchanged for cash</t>
  </si>
  <si>
    <t>Maximum</t>
  </si>
  <si>
    <t>Amount of merger consideration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78776</v>
      </c>
    </row>
    <row r="6" spans="1:3">
      <c t="s" r="A6" s="4">
        <v>8</v>
      </c>
      <c t="s" r="B6" s="4">
        <v>9</v>
      </c>
    </row>
    <row r="7" spans="1:3">
      <c t="s" r="A7" s="4">
        <v>10</v>
      </c>
      <c t="s" r="B7" s="4">
        <v>11</v>
      </c>
    </row>
    <row r="8" spans="1:3">
      <c t="s" r="A8" s="4">
        <v>12</v>
      </c>
      <c t="s" r="B8" s="4">
        <v>13</v>
      </c>
    </row>
    <row r="9" spans="1:3">
      <c t="s" r="A9" s="4">
        <v>14</v>
      </c>
      <c t="n" r="C9" s="6">
        <v>8045544</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180</v>
      </c>
      <c t="n" r="C3" s="7">
        <v>2150</v>
      </c>
    </row>
    <row r="4" spans="1:3">
      <c t="s" r="A4" s="4">
        <v>28</v>
      </c>
      <c t="n" r="B4" s="6">
        <v>36392</v>
      </c>
      <c t="n" r="C4" s="6">
        <v>9122</v>
      </c>
    </row>
    <row r="5" spans="1:3">
      <c t="s" r="A5" s="4">
        <v>29</v>
      </c>
      <c t="n" r="B5" s="6">
        <v>38572</v>
      </c>
      <c t="n" r="C5" s="6">
        <v>11272</v>
      </c>
    </row>
    <row r="6" spans="1:3">
      <c t="s" r="A6" s="4">
        <v>30</v>
      </c>
      <c t="n" r="B6" s="6">
        <v>138683</v>
      </c>
      <c t="n" r="C6" s="6">
        <v>77483</v>
      </c>
    </row>
    <row r="7" spans="1:3">
      <c t="s" r="A7" s="4">
        <v>31</v>
      </c>
      <c t="n" r="B7" s="6">
        <v>15488</v>
      </c>
      <c t="n" r="C7" s="6">
        <v>66384</v>
      </c>
    </row>
    <row r="8" spans="1:3">
      <c t="s" r="A8" s="4">
        <v>32</v>
      </c>
      <c t="n" r="B8" s="6">
        <v>342459</v>
      </c>
      <c t="n" r="C8" s="6">
        <v>312633</v>
      </c>
    </row>
    <row r="9" spans="1:3">
      <c t="s" r="A9" s="4">
        <v>33</v>
      </c>
      <c t="n" r="B9" s="6">
        <v>1763</v>
      </c>
      <c t="n" r="C9" s="6">
        <v>1665</v>
      </c>
    </row>
    <row r="10" spans="1:3">
      <c t="s" r="A10" s="4">
        <v>34</v>
      </c>
      <c t="n" r="B10" s="6">
        <v>207</v>
      </c>
      <c t="n" r="C10" s="6">
        <v>869</v>
      </c>
    </row>
    <row r="11" spans="1:3">
      <c t="s" r="A11" s="4">
        <v>35</v>
      </c>
      <c t="n" r="B11" s="6">
        <v>2387</v>
      </c>
      <c t="n" r="C11" s="6">
        <v>369</v>
      </c>
    </row>
    <row r="12" spans="1:3">
      <c t="s" r="A12" s="4">
        <v>36</v>
      </c>
      <c t="n" r="B12" s="6">
        <v>1419</v>
      </c>
      <c t="n" r="C12" s="6">
        <v>1492</v>
      </c>
    </row>
    <row r="13" spans="1:3">
      <c t="s" r="A13" s="4">
        <v>37</v>
      </c>
      <c t="n" r="B13" s="6">
        <v>12973</v>
      </c>
      <c t="n" r="C13" s="6">
        <v>12722</v>
      </c>
    </row>
    <row r="14" spans="1:3">
      <c t="s" r="A14" s="4">
        <v>38</v>
      </c>
      <c t="n" r="B14" s="6">
        <v>1863</v>
      </c>
      <c t="n" r="C14" s="6">
        <v>1325</v>
      </c>
    </row>
    <row r="15" spans="1:3">
      <c t="s" r="A15" s="4">
        <v>39</v>
      </c>
      <c t="n" r="B15" s="6">
        <v>476</v>
      </c>
      <c t="n" r="C15" s="6">
        <v>975</v>
      </c>
    </row>
    <row r="16" spans="1:3">
      <c t="s" r="A16" s="4">
        <v>40</v>
      </c>
      <c t="n" r="B16" s="6">
        <v>556290</v>
      </c>
      <c t="n" r="C16" s="6">
        <v>487189</v>
      </c>
    </row>
    <row r="17" spans="1:3">
      <c t="s" r="A17" s="3">
        <v>41</v>
      </c>
    </row>
    <row r="18" spans="1:3">
      <c t="s" r="A18" s="4">
        <v>42</v>
      </c>
      <c t="n" r="B18" s="6">
        <v>2832</v>
      </c>
      <c t="n" r="C18" s="6">
        <v>2293</v>
      </c>
    </row>
    <row r="19" spans="1:3">
      <c t="s" r="A19" s="4">
        <v>43</v>
      </c>
      <c t="n" r="B19" s="6">
        <v>383808</v>
      </c>
      <c t="n" r="C19" s="6">
        <v>362781</v>
      </c>
    </row>
    <row r="20" spans="1:3">
      <c t="s" r="A20" s="4">
        <v>44</v>
      </c>
      <c t="n" r="B20" s="6">
        <v>386640</v>
      </c>
      <c t="n" r="C20" s="6">
        <v>365074</v>
      </c>
    </row>
    <row r="21" spans="1:3">
      <c t="s" r="A21" s="4">
        <v>45</v>
      </c>
      <c t="n" r="B21" s="6">
        <v>50227</v>
      </c>
    </row>
    <row r="22" spans="1:3">
      <c t="s" r="A22" s="4">
        <v>46</v>
      </c>
      <c t="n" r="B22" s="6">
        <v>1015</v>
      </c>
      <c t="n" r="C22" s="6">
        <v>1291</v>
      </c>
    </row>
    <row r="23" spans="1:3">
      <c t="s" r="A23" s="4">
        <v>47</v>
      </c>
      <c t="n" r="B23" s="6">
        <v>2769</v>
      </c>
      <c t="n" r="C23" s="6">
        <v>1670</v>
      </c>
    </row>
    <row r="24" spans="1:3">
      <c t="s" r="A24" s="4">
        <v>48</v>
      </c>
      <c t="n" r="B24" s="6">
        <v>2573</v>
      </c>
      <c t="n" r="C24" s="6">
        <v>2153</v>
      </c>
    </row>
    <row r="25" spans="1:3">
      <c t="s" r="A25" s="4">
        <v>49</v>
      </c>
      <c t="n" r="B25" s="6">
        <v>443224</v>
      </c>
      <c t="n" r="C25" s="6">
        <v>370188</v>
      </c>
    </row>
    <row r="26" spans="1:3">
      <c t="s" r="A26" s="3">
        <v>50</v>
      </c>
    </row>
    <row r="27" spans="1:3">
      <c t="s" r="A27" s="4">
        <v>51</v>
      </c>
      <c t="s" r="B27" s="4">
        <v>52</v>
      </c>
      <c t="s" r="C27" s="4">
        <v>52</v>
      </c>
    </row>
    <row r="28" spans="1:3">
      <c t="s" r="A28" s="4">
        <v>53</v>
      </c>
      <c t="n" r="B28" s="6">
        <v>95</v>
      </c>
      <c t="n" r="C28" s="6">
        <v>95</v>
      </c>
    </row>
    <row r="29" spans="1:3">
      <c t="s" r="A29" s="4">
        <v>54</v>
      </c>
      <c t="n" r="B29" s="6">
        <v>95433</v>
      </c>
      <c t="n" r="C29" s="6">
        <v>95286</v>
      </c>
    </row>
    <row r="30" spans="1:3">
      <c t="s" r="A30" s="4">
        <v>55</v>
      </c>
      <c t="n" r="B30" s="6">
        <v>-4644</v>
      </c>
      <c t="n" r="C30" s="6">
        <v>-4926</v>
      </c>
    </row>
    <row r="31" spans="1:3">
      <c t="s" r="A31" s="4">
        <v>56</v>
      </c>
      <c t="n" r="B31" s="6">
        <v>-21013</v>
      </c>
      <c t="n" r="C31" s="6">
        <v>-14691</v>
      </c>
    </row>
    <row r="32" spans="1:3">
      <c t="s" r="A32" s="4">
        <v>57</v>
      </c>
      <c t="n" r="B32" s="6">
        <v>42263</v>
      </c>
      <c t="n" r="C32" s="6">
        <v>41219</v>
      </c>
    </row>
    <row r="33" spans="1:3">
      <c t="s" r="A33" s="4">
        <v>58</v>
      </c>
      <c t="n" r="B33" s="6">
        <v>932</v>
      </c>
      <c t="n" r="C33" s="6">
        <v>18</v>
      </c>
    </row>
    <row r="34" spans="1:3">
      <c t="s" r="A34" s="4">
        <v>59</v>
      </c>
      <c t="n" r="B34" s="6">
        <v>113066</v>
      </c>
      <c t="n" r="C34" s="6">
        <v>117001</v>
      </c>
    </row>
    <row r="35" spans="1:3">
      <c t="s" r="A35" s="4">
        <v>60</v>
      </c>
      <c t="n" r="B35" s="7">
        <v>556290</v>
      </c>
      <c t="n" r="C35" s="7">
        <v>487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r="1" spans="1:2">
      <c t="s" r="A1" s="1">
        <v>245</v>
      </c>
      <c t="s" r="B1" s="2">
        <v>1</v>
      </c>
    </row>
    <row r="2" spans="1:2">
      <c t="s" r="B2" s="2">
        <v>2</v>
      </c>
    </row>
    <row r="3" spans="1:2">
      <c t="s" r="A3" s="3">
        <v>207</v>
      </c>
    </row>
    <row r="4" spans="1:2">
      <c t="s" r="A4" s="4">
        <v>246</v>
      </c>
      <c t="s" r="B4" s="4">
        <v>247</v>
      </c>
    </row>
    <row r="5" spans="1:2">
      <c t="s" r="A5" s="4">
        <v>248</v>
      </c>
      <c t="s" r="B5" s="4">
        <v>249</v>
      </c>
    </row>
    <row r="6" spans="1:2">
      <c t="s" r="A6" s="4">
        <v>250</v>
      </c>
      <c t="s" r="B6" s="4">
        <v>251</v>
      </c>
    </row>
    <row r="7" spans="1:2">
      <c t="s" r="A7" s="4">
        <v>129</v>
      </c>
      <c t="s" r="B7" s="4">
        <v>252</v>
      </c>
    </row>
    <row r="8" spans="1:2">
      <c t="s" r="A8" s="4">
        <v>253</v>
      </c>
      <c t="s" r="B8" s="4">
        <v>254</v>
      </c>
    </row>
    <row r="9" spans="1:2">
      <c t="s" r="A9" s="4">
        <v>255</v>
      </c>
      <c t="s" r="B9"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7</v>
      </c>
      <c t="s" r="B1" s="2">
        <v>1</v>
      </c>
    </row>
    <row r="2" spans="1:2">
      <c t="s" r="B2" s="2">
        <v>2</v>
      </c>
    </row>
    <row r="3" spans="1:2">
      <c t="s" r="A3" s="3">
        <v>210</v>
      </c>
    </row>
    <row r="4" spans="1:2">
      <c t="s" r="A4" s="4">
        <v>258</v>
      </c>
      <c t="s" r="B4"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13</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16</v>
      </c>
    </row>
    <row r="4" spans="1:2">
      <c t="s" r="A4" s="4">
        <v>266</v>
      </c>
      <c t="s" r="B4" s="4">
        <v>267</v>
      </c>
    </row>
    <row r="5" spans="1:2">
      <c t="s" r="A5" s="4">
        <v>268</v>
      </c>
      <c t="s" r="B5" s="4">
        <v>269</v>
      </c>
    </row>
    <row r="6" spans="1:2">
      <c t="s" r="A6" s="4">
        <v>270</v>
      </c>
      <c t="s" r="B6"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219</v>
      </c>
    </row>
    <row r="4" spans="1:2">
      <c t="s" r="A4" s="4">
        <v>273</v>
      </c>
      <c t="s" r="B4" s="4">
        <v>274</v>
      </c>
    </row>
    <row r="5" spans="1:2">
      <c t="s" r="A5" s="4">
        <v>275</v>
      </c>
      <c t="s" r="B5" s="4">
        <v>276</v>
      </c>
    </row>
    <row r="6" spans="1:2">
      <c t="s" r="A6" s="4">
        <v>277</v>
      </c>
      <c t="s" r="B6" s="4">
        <v>278</v>
      </c>
    </row>
    <row r="7" spans="1:2">
      <c t="s" r="A7" s="4">
        <v>279</v>
      </c>
      <c t="s" r="B7" s="4">
        <v>280</v>
      </c>
    </row>
    <row r="8" spans="1:2">
      <c t="s" r="A8" s="4">
        <v>281</v>
      </c>
      <c t="s" r="B8" s="4">
        <v>282</v>
      </c>
    </row>
    <row r="9" spans="1:2">
      <c t="s" r="A9" s="4">
        <v>283</v>
      </c>
      <c t="s" r="B9" s="4">
        <v>284</v>
      </c>
    </row>
    <row r="10" spans="1:2">
      <c t="s" r="A10" s="4">
        <v>285</v>
      </c>
      <c t="s" r="B10" s="4">
        <v>286</v>
      </c>
    </row>
    <row r="11" spans="1:2">
      <c t="s" r="A11" s="4">
        <v>287</v>
      </c>
      <c t="s" r="B11"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89</v>
      </c>
      <c t="s" r="B1" s="2">
        <v>1</v>
      </c>
    </row>
    <row r="2" spans="1:2">
      <c t="s" r="B2" s="2">
        <v>2</v>
      </c>
    </row>
    <row r="3" spans="1:2">
      <c t="s" r="A3" s="3">
        <v>222</v>
      </c>
    </row>
    <row r="4" spans="1:2">
      <c t="s" r="A4" s="4">
        <v>290</v>
      </c>
      <c t="s" r="B4"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2</v>
      </c>
      <c t="s" r="B1" s="2">
        <v>1</v>
      </c>
    </row>
    <row r="2" spans="1:2">
      <c t="s" r="B2" s="2">
        <v>2</v>
      </c>
    </row>
    <row r="3" spans="1:2">
      <c t="s" r="A3" s="3">
        <v>225</v>
      </c>
    </row>
    <row r="4" spans="1:2">
      <c t="s" r="A4" s="4">
        <v>293</v>
      </c>
      <c t="s" r="B4"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5</v>
      </c>
      <c t="s" r="B1" s="2">
        <v>1</v>
      </c>
    </row>
    <row r="2" spans="1:2">
      <c t="s" r="B2" s="2">
        <v>2</v>
      </c>
    </row>
    <row r="3" spans="1:2">
      <c t="s" r="A3" s="3">
        <v>231</v>
      </c>
    </row>
    <row r="4" spans="1:2">
      <c t="s" r="A4" s="4">
        <v>296</v>
      </c>
      <c t="s" r="B4"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25</v>
      </c>
    </row>
    <row r="2" spans="1:3">
      <c t="s" r="A2" s="3">
        <v>62</v>
      </c>
    </row>
    <row r="3" spans="1:3">
      <c t="s" r="A3" s="4">
        <v>63</v>
      </c>
      <c t="n" r="B3" s="7">
        <v>136913</v>
      </c>
      <c t="n" r="C3" s="7">
        <v>77456</v>
      </c>
    </row>
    <row r="4" spans="1:3">
      <c t="s" r="A4" s="4">
        <v>64</v>
      </c>
      <c t="n" r="B4" s="6">
        <v>16793</v>
      </c>
      <c t="n" r="C4" s="6">
        <v>66877</v>
      </c>
    </row>
    <row r="5" spans="1:3">
      <c t="s" r="A5" s="4">
        <v>65</v>
      </c>
      <c t="n" r="B5" s="7">
        <v>3269</v>
      </c>
      <c t="n" r="C5" s="7">
        <v>2930</v>
      </c>
    </row>
    <row r="6" spans="1:3">
      <c t="s" r="A6" s="4">
        <v>66</v>
      </c>
      <c t="n" r="B6" s="8">
        <v>0.01</v>
      </c>
      <c t="n" r="C6" s="8">
        <v>0.01</v>
      </c>
    </row>
    <row r="7" spans="1:3">
      <c t="s" r="A7" s="4">
        <v>67</v>
      </c>
      <c t="n" r="B7" s="6">
        <v>10000000</v>
      </c>
      <c t="n" r="C7" s="6">
        <v>10000000</v>
      </c>
    </row>
    <row r="8" spans="1:3">
      <c t="s" r="A8" s="4">
        <v>68</v>
      </c>
      <c t="n" r="B8" s="6">
        <v>0</v>
      </c>
      <c t="n" r="C8" s="6">
        <v>0</v>
      </c>
    </row>
    <row r="9" spans="1:3">
      <c t="s" r="A9" s="4">
        <v>69</v>
      </c>
      <c t="n" r="B9" s="8">
        <v>0.01</v>
      </c>
      <c t="n" r="C9" s="8">
        <v>0.01</v>
      </c>
    </row>
    <row r="10" spans="1:3">
      <c t="s" r="A10" s="4">
        <v>70</v>
      </c>
      <c t="n" r="B10" s="6">
        <v>40000000</v>
      </c>
      <c t="n" r="C10" s="6">
        <v>40000000</v>
      </c>
    </row>
    <row r="11" spans="1:3">
      <c t="s" r="A11" s="4">
        <v>71</v>
      </c>
      <c t="n" r="B11" s="6">
        <v>9544809</v>
      </c>
      <c t="n" r="C11" s="6">
        <v>9544809</v>
      </c>
    </row>
    <row r="12" spans="1:3">
      <c t="s" r="A12" s="4">
        <v>72</v>
      </c>
      <c t="n" r="B12" s="6">
        <v>8060799</v>
      </c>
      <c t="n" r="C12" s="6">
        <v>8449625</v>
      </c>
    </row>
    <row r="13" spans="1:3">
      <c t="s" r="A13" s="4">
        <v>73</v>
      </c>
      <c t="n" r="B13" s="6">
        <v>1499265</v>
      </c>
      <c t="n" r="C13" s="6">
        <v>10951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34</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40</v>
      </c>
    </row>
    <row r="4" spans="1:2">
      <c t="s" r="A4" s="4">
        <v>304</v>
      </c>
      <c t="s" r="B4" s="4">
        <v>305</v>
      </c>
    </row>
    <row r="5" spans="1:2">
      <c t="s" r="A5" s="4">
        <v>306</v>
      </c>
      <c t="s" r="B5" s="4">
        <v>307</v>
      </c>
    </row>
    <row r="6" spans="1:2">
      <c t="s" r="A6" s="4">
        <v>308</v>
      </c>
      <c t="s" r="B6" s="4">
        <v>309</v>
      </c>
    </row>
    <row r="7" spans="1:2">
      <c t="s" r="A7" s="4">
        <v>310</v>
      </c>
      <c t="s" r="B7" s="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37"/>
    <col customWidth="1" max="3" min="3" width="27"/>
  </cols>
  <sheetData>
    <row r="1" spans="1:3">
      <c t="s" r="A1" s="1">
        <v>312</v>
      </c>
      <c t="s" r="B1" s="2">
        <v>1</v>
      </c>
    </row>
    <row r="2" spans="1:3">
      <c t="s" r="B2" s="2">
        <v>313</v>
      </c>
      <c t="s" r="C2" s="2">
        <v>314</v>
      </c>
    </row>
    <row r="3" spans="1:3">
      <c t="s" r="A3" s="3">
        <v>315</v>
      </c>
    </row>
    <row r="4" spans="1:3">
      <c t="s" r="A4" s="4">
        <v>316</v>
      </c>
      <c t="n" r="B4" s="6">
        <v>5</v>
      </c>
    </row>
    <row r="5" spans="1:3">
      <c t="s" r="A5" s="4">
        <v>317</v>
      </c>
      <c t="n" r="B5" s="6">
        <v>6</v>
      </c>
    </row>
    <row r="6" spans="1:3">
      <c t="s" r="A6" s="4">
        <v>318</v>
      </c>
      <c t="n" r="B6" s="6">
        <v>520546</v>
      </c>
      <c t="n" r="C6" s="6">
        <v>694871</v>
      </c>
    </row>
    <row r="7" spans="1:3">
      <c t="s" r="A7" s="4">
        <v>319</v>
      </c>
      <c t="n" r="B7" s="7">
        <v>7824000</v>
      </c>
      <c t="n" r="C7" s="7">
        <v>8853000</v>
      </c>
    </row>
    <row r="8" spans="1:3">
      <c t="s" r="A8" s="4">
        <v>320</v>
      </c>
      <c t="n" r="B8" s="6">
        <v>74665</v>
      </c>
    </row>
    <row r="9" spans="1:3">
      <c t="s" r="A9" s="4">
        <v>321</v>
      </c>
      <c t="n" r="B9" s="7">
        <v>862000</v>
      </c>
    </row>
    <row r="10" spans="1:3">
      <c t="s" r="A10" s="4">
        <v>322</v>
      </c>
    </row>
    <row r="11" spans="1:3">
      <c t="s" r="A11" s="3">
        <v>315</v>
      </c>
    </row>
    <row r="12" spans="1:3">
      <c t="s" r="A12" s="4">
        <v>318</v>
      </c>
      <c t="n" r="B12" s="6">
        <v>41800</v>
      </c>
    </row>
    <row r="13" spans="1:3">
      <c t="s" r="A13" s="4">
        <v>319</v>
      </c>
      <c t="n" r="B13" s="7">
        <v>640000</v>
      </c>
    </row>
    <row r="14" spans="1:3">
      <c t="s" r="A14" s="4">
        <v>323</v>
      </c>
    </row>
    <row r="15" spans="1:3">
      <c t="s" r="A15" s="3">
        <v>315</v>
      </c>
    </row>
    <row r="16" spans="1:3">
      <c t="s" r="A16" s="4">
        <v>316</v>
      </c>
      <c t="n" r="B16" s="6">
        <v>5</v>
      </c>
    </row>
    <row r="17" spans="1:3">
      <c t="s" r="A17" s="4">
        <v>324</v>
      </c>
    </row>
    <row r="18" spans="1:3">
      <c t="s" r="A18" s="3">
        <v>315</v>
      </c>
    </row>
    <row r="19" spans="1:3">
      <c t="s" r="A19" s="4">
        <v>316</v>
      </c>
      <c t="n" r="B19" s="6">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5</v>
      </c>
      <c t="s" r="B1" s="2">
        <v>75</v>
      </c>
      <c t="s" r="D1" s="2">
        <v>1</v>
      </c>
    </row>
    <row r="2" spans="1:5">
      <c t="s" r="B2" s="2">
        <v>2</v>
      </c>
      <c t="s" r="C2" s="2">
        <v>76</v>
      </c>
      <c t="s" r="D2" s="2">
        <v>2</v>
      </c>
      <c t="s" r="E2" s="2">
        <v>76</v>
      </c>
    </row>
    <row r="3" spans="1:5">
      <c t="s" r="A3" s="3">
        <v>326</v>
      </c>
    </row>
    <row r="4" spans="1:5">
      <c t="s" r="A4" s="4">
        <v>118</v>
      </c>
      <c t="n" r="B4" s="7">
        <v>777</v>
      </c>
      <c t="n" r="C4" s="7">
        <v>47</v>
      </c>
      <c t="n" r="D4" s="7">
        <v>1738</v>
      </c>
      <c t="n" r="E4" s="7">
        <v>2219</v>
      </c>
    </row>
    <row r="5" spans="1:5">
      <c t="s" r="A5" s="4">
        <v>327</v>
      </c>
      <c t="n" r="B5" s="6">
        <v>7330386</v>
      </c>
      <c t="n" r="C5" s="6">
        <v>8195086</v>
      </c>
      <c t="n" r="D5" s="6">
        <v>7442956</v>
      </c>
      <c t="n" r="E5" s="6">
        <v>8539207</v>
      </c>
    </row>
    <row r="6" spans="1:5">
      <c t="s" r="A6" s="4">
        <v>328</v>
      </c>
      <c t="s" r="B6" s="4">
        <v>52</v>
      </c>
      <c t="s" r="C6" s="4">
        <v>52</v>
      </c>
      <c t="s" r="D6" s="4">
        <v>52</v>
      </c>
      <c t="s" r="E6" s="4">
        <v>52</v>
      </c>
    </row>
    <row r="7" spans="1:5">
      <c t="s" r="A7" s="4">
        <v>329</v>
      </c>
      <c t="n" r="B7" s="6">
        <v>7330386</v>
      </c>
      <c t="n" r="C7" s="6">
        <v>8195086</v>
      </c>
      <c t="n" r="D7" s="6">
        <v>7442956</v>
      </c>
      <c t="n" r="E7" s="6">
        <v>8539207</v>
      </c>
    </row>
    <row r="8" spans="1:5">
      <c t="s" r="A8" s="4">
        <v>330</v>
      </c>
      <c t="n" r="B8" s="8">
        <v>0.1</v>
      </c>
      <c t="n" r="C8" s="8">
        <v>0.01</v>
      </c>
      <c t="n" r="D8" s="8">
        <v>0.23</v>
      </c>
      <c t="n" r="E8" s="8">
        <v>0.26</v>
      </c>
    </row>
    <row r="9" spans="1:5">
      <c t="s" r="A9" s="3">
        <v>331</v>
      </c>
    </row>
    <row r="10" spans="1:5">
      <c t="s" r="A10" s="4">
        <v>118</v>
      </c>
      <c t="n" r="B10" s="7">
        <v>777</v>
      </c>
      <c t="n" r="C10" s="7">
        <v>47</v>
      </c>
      <c t="n" r="D10" s="7">
        <v>1738</v>
      </c>
      <c t="n" r="E10" s="7">
        <v>2219</v>
      </c>
    </row>
    <row r="11" spans="1:5">
      <c t="s" r="A11" s="4">
        <v>332</v>
      </c>
      <c t="n" r="B11" s="6">
        <v>7330386</v>
      </c>
      <c t="n" r="C11" s="6">
        <v>8195086</v>
      </c>
      <c t="n" r="D11" s="6">
        <v>7442956</v>
      </c>
      <c t="n" r="E11" s="6">
        <v>8539207</v>
      </c>
    </row>
    <row r="12" spans="1:5">
      <c t="s" r="A12" s="4">
        <v>333</v>
      </c>
      <c t="n" r="B12" s="6">
        <v>200986</v>
      </c>
      <c t="n" r="C12" s="6">
        <v>165431</v>
      </c>
      <c t="n" r="D12" s="6">
        <v>210125</v>
      </c>
      <c t="n" r="E12" s="6">
        <v>158303</v>
      </c>
    </row>
    <row r="13" spans="1:5">
      <c t="s" r="A13" s="4">
        <v>334</v>
      </c>
      <c t="n" r="B13" s="6">
        <v>7531372</v>
      </c>
      <c t="n" r="C13" s="6">
        <v>8360517</v>
      </c>
      <c t="n" r="D13" s="6">
        <v>7653081</v>
      </c>
      <c t="n" r="E13" s="6">
        <v>8697510</v>
      </c>
    </row>
    <row r="14" spans="1:5">
      <c t="s" r="A14" s="4">
        <v>335</v>
      </c>
      <c t="n" r="B14" s="8">
        <v>0.1</v>
      </c>
      <c t="n" r="C14" s="8">
        <v>0.01</v>
      </c>
      <c t="n" r="D14" s="8">
        <v>0.23</v>
      </c>
      <c t="n" r="E14" s="8">
        <v>0.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t="s" r="A1" s="1">
        <v>336</v>
      </c>
      <c t="s" r="C1" s="2">
        <v>75</v>
      </c>
      <c t="s" r="E1" s="2">
        <v>1</v>
      </c>
    </row>
    <row r="2" spans="1:6">
      <c t="s" r="C2" s="2">
        <v>2</v>
      </c>
      <c t="s" r="D2" s="2">
        <v>76</v>
      </c>
      <c t="s" r="E2" s="2">
        <v>2</v>
      </c>
      <c t="s" r="F2" s="2">
        <v>76</v>
      </c>
    </row>
    <row r="3" spans="1:6">
      <c t="s" r="A3" s="3">
        <v>337</v>
      </c>
    </row>
    <row r="4" spans="1:6">
      <c t="s" r="A4" s="4">
        <v>338</v>
      </c>
      <c t="n" r="E4" s="7">
        <v>18</v>
      </c>
    </row>
    <row r="5" spans="1:6">
      <c t="s" r="A5" s="4">
        <v>123</v>
      </c>
      <c t="n" r="C5" s="7">
        <v>149</v>
      </c>
      <c t="n" r="D5" s="7">
        <v>-756</v>
      </c>
      <c t="n" r="E5" s="6">
        <v>914</v>
      </c>
      <c t="n" r="F5" s="7">
        <v>298</v>
      </c>
    </row>
    <row r="6" spans="1:6">
      <c t="s" r="A6" s="4">
        <v>339</v>
      </c>
      <c t="n" r="C6" s="6">
        <v>932</v>
      </c>
      <c t="n" r="E6" s="6">
        <v>932</v>
      </c>
    </row>
    <row r="7" spans="1:6">
      <c t="s" r="A7" s="4">
        <v>340</v>
      </c>
    </row>
    <row r="8" spans="1:6">
      <c t="s" r="A8" s="3">
        <v>337</v>
      </c>
    </row>
    <row r="9" spans="1:6">
      <c t="s" r="A9" s="4">
        <v>338</v>
      </c>
      <c t="s" r="B9" s="4">
        <v>341</v>
      </c>
      <c t="n" r="C9" s="6">
        <v>783</v>
      </c>
      <c t="n" r="D9" s="6">
        <v>101</v>
      </c>
      <c t="n" r="E9" s="6">
        <v>18</v>
      </c>
      <c t="n" r="F9" s="6">
        <v>953</v>
      </c>
    </row>
    <row r="10" spans="1:6">
      <c t="s" r="A10" s="4">
        <v>342</v>
      </c>
      <c t="s" r="B10" s="4">
        <v>341</v>
      </c>
      <c t="n" r="C10" s="6">
        <v>255</v>
      </c>
      <c t="n" r="D10" s="6">
        <v>-756</v>
      </c>
      <c t="n" r="E10" s="6">
        <v>1020</v>
      </c>
      <c t="s" r="F10" s="4">
        <v>52</v>
      </c>
    </row>
    <row r="11" spans="1:6">
      <c t="s" r="A11" s="4">
        <v>343</v>
      </c>
      <c t="n" r="C11" s="6">
        <v>-106</v>
      </c>
      <c t="s" r="D11" s="4">
        <v>52</v>
      </c>
      <c t="n" r="E11" s="6">
        <v>-106</v>
      </c>
      <c t="n" r="F11" s="6">
        <v>298</v>
      </c>
    </row>
    <row r="12" spans="1:6">
      <c t="s" r="A12" s="4">
        <v>123</v>
      </c>
      <c t="s" r="B12" s="4">
        <v>341</v>
      </c>
      <c t="n" r="C12" s="6">
        <v>149</v>
      </c>
      <c t="n" r="D12" s="6">
        <v>-756</v>
      </c>
      <c t="n" r="E12" s="6">
        <v>914</v>
      </c>
      <c t="n" r="F12" s="6">
        <v>298</v>
      </c>
    </row>
    <row r="13" spans="1:6">
      <c t="s" r="A13" s="4">
        <v>339</v>
      </c>
      <c t="s" r="B13" s="4">
        <v>341</v>
      </c>
      <c t="n" r="C13" s="7">
        <v>932</v>
      </c>
      <c t="n" r="D13" s="7">
        <v>655</v>
      </c>
      <c t="n" r="E13" s="7">
        <v>932</v>
      </c>
      <c t="n" r="F13" s="7">
        <v>655</v>
      </c>
    </row>
    <row r="14" spans="1:6">
      <c t="n" r="A14"/>
    </row>
    <row r="15" spans="1:6">
      <c t="s" r="A15" s="4">
        <v>341</v>
      </c>
      <c t="s" r="B15" s="4">
        <v>344</v>
      </c>
    </row>
  </sheetData>
  <mergeCells count="5">
    <mergeCell ref="A1:B2"/>
    <mergeCell ref="C1:D1"/>
    <mergeCell ref="E1:F1"/>
    <mergeCell ref="A14:E14"/>
    <mergeCell ref="B15:E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 customWidth="1" max="5" min="5" width="15"/>
    <col customWidth="1" max="6" min="6" width="14"/>
  </cols>
  <sheetData>
    <row r="1" spans="1:6">
      <c t="s" r="A1" s="1">
        <v>345</v>
      </c>
      <c t="s" r="C1" s="2">
        <v>75</v>
      </c>
      <c t="s" r="E1" s="2">
        <v>1</v>
      </c>
    </row>
    <row r="2" spans="1:6">
      <c t="s" r="C2" s="2">
        <v>2</v>
      </c>
      <c t="s" r="D2" s="2">
        <v>76</v>
      </c>
      <c t="s" r="E2" s="2">
        <v>2</v>
      </c>
      <c t="s" r="F2" s="2">
        <v>76</v>
      </c>
    </row>
    <row r="3" spans="1:6">
      <c t="s" r="A3" s="3">
        <v>346</v>
      </c>
    </row>
    <row r="4" spans="1:6">
      <c t="s" r="A4" s="4">
        <v>347</v>
      </c>
      <c t="n" r="C4" s="7">
        <v>161</v>
      </c>
      <c t="n" r="E4" s="7">
        <v>161</v>
      </c>
    </row>
    <row r="5" spans="1:6">
      <c t="s" r="A5" s="4">
        <v>346</v>
      </c>
    </row>
    <row r="6" spans="1:6">
      <c t="s" r="A6" s="3">
        <v>346</v>
      </c>
    </row>
    <row r="7" spans="1:6">
      <c t="s" r="A7" s="4">
        <v>348</v>
      </c>
      <c t="n" r="C7" s="6">
        <v>-106</v>
      </c>
      <c t="s" r="D7" s="4">
        <v>52</v>
      </c>
      <c t="n" r="E7" s="6">
        <v>-106</v>
      </c>
      <c t="n" r="F7" s="7">
        <v>298</v>
      </c>
    </row>
    <row r="8" spans="1:6">
      <c t="s" r="A8" s="4">
        <v>349</v>
      </c>
    </row>
    <row r="9" spans="1:6">
      <c t="s" r="A9" s="3">
        <v>346</v>
      </c>
    </row>
    <row r="10" spans="1:6">
      <c t="s" r="A10" s="4">
        <v>347</v>
      </c>
      <c t="s" r="B10" s="4">
        <v>341</v>
      </c>
      <c t="n" r="C10" s="6">
        <v>161</v>
      </c>
      <c t="s" r="D10" s="4">
        <v>52</v>
      </c>
      <c t="n" r="E10" s="6">
        <v>161</v>
      </c>
      <c t="s" r="F10" s="4">
        <v>52</v>
      </c>
    </row>
    <row r="11" spans="1:6">
      <c t="s" r="A11" s="4">
        <v>350</v>
      </c>
      <c t="s" r="B11" s="4">
        <v>341</v>
      </c>
      <c t="n" r="C11" s="6">
        <v>-55</v>
      </c>
      <c t="s" r="D11" s="4">
        <v>52</v>
      </c>
      <c t="n" r="E11" s="6">
        <v>-55</v>
      </c>
      <c t="s" r="F11" s="4">
        <v>52</v>
      </c>
    </row>
    <row r="12" spans="1:6">
      <c t="s" r="A12" s="4">
        <v>348</v>
      </c>
      <c t="s" r="B12" s="4">
        <v>341</v>
      </c>
      <c t="n" r="C12" s="7">
        <v>106</v>
      </c>
      <c t="s" r="D12" s="4">
        <v>52</v>
      </c>
      <c t="n" r="E12" s="7">
        <v>106</v>
      </c>
      <c t="s" r="F12" s="4">
        <v>52</v>
      </c>
    </row>
    <row r="13" spans="1:6">
      <c t="n" r="A13"/>
    </row>
    <row r="14" spans="1:6">
      <c t="s" r="A14" s="4">
        <v>341</v>
      </c>
      <c t="s" r="B14" s="4">
        <v>351</v>
      </c>
    </row>
  </sheetData>
  <mergeCells count="5">
    <mergeCell ref="A1:B2"/>
    <mergeCell ref="C1:D1"/>
    <mergeCell ref="E1:F1"/>
    <mergeCell ref="A13:E13"/>
    <mergeCell ref="B14:E1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2</v>
      </c>
      <c t="s" r="B1" s="2">
        <v>2</v>
      </c>
      <c t="s" r="C1" s="2">
        <v>25</v>
      </c>
    </row>
    <row r="2" spans="1:3">
      <c t="s" r="A2" s="3">
        <v>353</v>
      </c>
    </row>
    <row r="3" spans="1:3">
      <c t="s" r="A3" s="4">
        <v>354</v>
      </c>
      <c t="n" r="B3" s="7">
        <v>136913</v>
      </c>
      <c t="n" r="C3" s="7">
        <v>77456</v>
      </c>
    </row>
    <row r="4" spans="1:3">
      <c t="s" r="A4" s="4">
        <v>355</v>
      </c>
      <c t="n" r="B4" s="6">
        <v>1851</v>
      </c>
      <c t="n" r="C4" s="6">
        <v>528</v>
      </c>
    </row>
    <row r="5" spans="1:3">
      <c t="s" r="A5" s="4">
        <v>356</v>
      </c>
      <c t="n" r="B5" s="6">
        <v>-81</v>
      </c>
      <c t="n" r="C5" s="6">
        <v>-501</v>
      </c>
    </row>
    <row r="6" spans="1:3">
      <c t="s" r="A6" s="4">
        <v>357</v>
      </c>
      <c t="n" r="B6" s="6">
        <v>138683</v>
      </c>
      <c t="n" r="C6" s="6">
        <v>77483</v>
      </c>
    </row>
    <row r="7" spans="1:3">
      <c t="s" r="A7" s="3">
        <v>358</v>
      </c>
    </row>
    <row r="8" spans="1:3">
      <c t="s" r="A8" s="4">
        <v>354</v>
      </c>
      <c t="n" r="B8" s="6">
        <v>15488</v>
      </c>
      <c t="n" r="C8" s="6">
        <v>66384</v>
      </c>
    </row>
    <row r="9" spans="1:3">
      <c t="s" r="A9" s="4">
        <v>355</v>
      </c>
      <c t="n" r="B9" s="6">
        <v>1305</v>
      </c>
      <c t="n" r="C9" s="6">
        <v>1342</v>
      </c>
    </row>
    <row r="10" spans="1:3">
      <c t="s" r="A10" s="4">
        <v>359</v>
      </c>
      <c t="s" r="B10" s="4">
        <v>52</v>
      </c>
      <c t="n" r="C10" s="6">
        <v>-849</v>
      </c>
    </row>
    <row r="11" spans="1:3">
      <c t="s" r="A11" s="4">
        <v>360</v>
      </c>
      <c t="n" r="B11" s="6">
        <v>16793</v>
      </c>
      <c t="n" r="C11" s="6">
        <v>66877</v>
      </c>
    </row>
    <row r="12" spans="1:3">
      <c t="s" r="A12" s="4">
        <v>361</v>
      </c>
    </row>
    <row r="13" spans="1:3">
      <c t="s" r="A13" s="3">
        <v>353</v>
      </c>
    </row>
    <row r="14" spans="1:3">
      <c t="s" r="A14" s="4">
        <v>354</v>
      </c>
      <c t="n" r="B14" s="6">
        <v>136907</v>
      </c>
      <c t="n" r="C14" s="6">
        <v>77450</v>
      </c>
    </row>
    <row r="15" spans="1:3">
      <c t="s" r="A15" s="4">
        <v>355</v>
      </c>
      <c t="n" r="B15" s="6">
        <v>1808</v>
      </c>
      <c t="n" r="C15" s="6">
        <v>475</v>
      </c>
    </row>
    <row r="16" spans="1:3">
      <c t="s" r="A16" s="4">
        <v>356</v>
      </c>
      <c t="n" r="B16" s="6">
        <v>-81</v>
      </c>
      <c t="n" r="C16" s="6">
        <v>-501</v>
      </c>
    </row>
    <row r="17" spans="1:3">
      <c t="s" r="A17" s="4">
        <v>357</v>
      </c>
      <c t="n" r="B17" s="6">
        <v>138634</v>
      </c>
      <c t="n" r="C17" s="6">
        <v>77424</v>
      </c>
    </row>
    <row r="18" spans="1:3">
      <c t="s" r="A18" s="4">
        <v>362</v>
      </c>
    </row>
    <row r="19" spans="1:3">
      <c t="s" r="A19" s="3">
        <v>353</v>
      </c>
    </row>
    <row r="20" spans="1:3">
      <c t="s" r="A20" s="4">
        <v>354</v>
      </c>
      <c t="n" r="B20" s="6">
        <v>25985</v>
      </c>
      <c t="n" r="C20" s="6">
        <v>18988</v>
      </c>
    </row>
    <row r="21" spans="1:3">
      <c t="s" r="A21" s="4">
        <v>355</v>
      </c>
      <c t="n" r="B21" s="6">
        <v>63</v>
      </c>
      <c t="s" r="C21" s="4">
        <v>52</v>
      </c>
    </row>
    <row r="22" spans="1:3">
      <c t="s" r="A22" s="4">
        <v>356</v>
      </c>
      <c t="s" r="B22" s="4">
        <v>52</v>
      </c>
      <c t="n" r="C22" s="6">
        <v>-276</v>
      </c>
    </row>
    <row r="23" spans="1:3">
      <c t="s" r="A23" s="4">
        <v>357</v>
      </c>
      <c t="n" r="B23" s="6">
        <v>26048</v>
      </c>
      <c t="n" r="C23" s="6">
        <v>18712</v>
      </c>
    </row>
    <row r="24" spans="1:3">
      <c t="s" r="A24" s="3">
        <v>358</v>
      </c>
    </row>
    <row r="25" spans="1:3">
      <c t="s" r="A25" s="4">
        <v>354</v>
      </c>
      <c t="n" r="B25" s="6">
        <v>5644</v>
      </c>
      <c t="n" r="C25" s="6">
        <v>54929</v>
      </c>
    </row>
    <row r="26" spans="1:3">
      <c t="s" r="A26" s="4">
        <v>355</v>
      </c>
      <c t="n" r="B26" s="6">
        <v>441</v>
      </c>
      <c t="n" r="C26" s="6">
        <v>462</v>
      </c>
    </row>
    <row r="27" spans="1:3">
      <c t="s" r="A27" s="4">
        <v>359</v>
      </c>
      <c t="s" r="B27" s="4">
        <v>52</v>
      </c>
      <c t="n" r="C27" s="6">
        <v>-849</v>
      </c>
    </row>
    <row r="28" spans="1:3">
      <c t="s" r="A28" s="4">
        <v>360</v>
      </c>
      <c t="n" r="B28" s="6">
        <v>6085</v>
      </c>
      <c t="n" r="C28" s="6">
        <v>54542</v>
      </c>
    </row>
    <row r="29" spans="1:3">
      <c t="s" r="A29" s="4">
        <v>363</v>
      </c>
    </row>
    <row r="30" spans="1:3">
      <c t="s" r="A30" s="3">
        <v>353</v>
      </c>
    </row>
    <row r="31" spans="1:3">
      <c t="s" r="A31" s="4">
        <v>354</v>
      </c>
      <c t="n" r="B31" s="6">
        <v>90489</v>
      </c>
      <c t="n" r="C31" s="6">
        <v>58462</v>
      </c>
    </row>
    <row r="32" spans="1:3">
      <c t="s" r="A32" s="4">
        <v>355</v>
      </c>
      <c t="n" r="B32" s="6">
        <v>1124</v>
      </c>
      <c t="n" r="C32" s="6">
        <v>475</v>
      </c>
    </row>
    <row r="33" spans="1:3">
      <c t="s" r="A33" s="4">
        <v>356</v>
      </c>
      <c t="n" r="B33" s="6">
        <v>-81</v>
      </c>
      <c t="n" r="C33" s="6">
        <v>-225</v>
      </c>
    </row>
    <row r="34" spans="1:3">
      <c t="s" r="A34" s="4">
        <v>357</v>
      </c>
      <c t="n" r="B34" s="6">
        <v>91532</v>
      </c>
      <c t="n" r="C34" s="6">
        <v>58712</v>
      </c>
    </row>
    <row r="35" spans="1:3">
      <c t="s" r="A35" s="3">
        <v>358</v>
      </c>
    </row>
    <row r="36" spans="1:3">
      <c t="s" r="A36" s="4">
        <v>354</v>
      </c>
      <c t="n" r="B36" s="6">
        <v>9844</v>
      </c>
      <c t="n" r="C36" s="6">
        <v>11455</v>
      </c>
    </row>
    <row r="37" spans="1:3">
      <c t="s" r="A37" s="4">
        <v>355</v>
      </c>
      <c t="n" r="B37" s="6">
        <v>864</v>
      </c>
      <c t="n" r="C37" s="6">
        <v>880</v>
      </c>
    </row>
    <row r="38" spans="1:3">
      <c t="s" r="A38" s="4">
        <v>359</v>
      </c>
      <c t="s" r="B38" s="4">
        <v>52</v>
      </c>
      <c t="s" r="C38" s="4">
        <v>52</v>
      </c>
    </row>
    <row r="39" spans="1:3">
      <c t="s" r="A39" s="4">
        <v>360</v>
      </c>
      <c t="n" r="B39" s="6">
        <v>10708</v>
      </c>
      <c t="n" r="C39" s="6">
        <v>12335</v>
      </c>
    </row>
    <row r="40" spans="1:3">
      <c t="s" r="A40" s="4">
        <v>364</v>
      </c>
    </row>
    <row r="41" spans="1:3">
      <c t="s" r="A41" s="3">
        <v>353</v>
      </c>
    </row>
    <row r="42" spans="1:3">
      <c t="s" r="A42" s="4">
        <v>354</v>
      </c>
      <c t="n" r="B42" s="6">
        <v>20433</v>
      </c>
    </row>
    <row r="43" spans="1:3">
      <c t="s" r="A43" s="4">
        <v>355</v>
      </c>
      <c t="n" r="B43" s="6">
        <v>621</v>
      </c>
    </row>
    <row r="44" spans="1:3">
      <c t="s" r="A44" s="4">
        <v>356</v>
      </c>
      <c t="s" r="B44" s="4">
        <v>52</v>
      </c>
    </row>
    <row r="45" spans="1:3">
      <c t="s" r="A45" s="4">
        <v>357</v>
      </c>
      <c t="n" r="B45" s="6">
        <v>21054</v>
      </c>
    </row>
    <row r="46" spans="1:3">
      <c t="s" r="A46" s="4">
        <v>365</v>
      </c>
    </row>
    <row r="47" spans="1:3">
      <c t="s" r="A47" s="3">
        <v>353</v>
      </c>
    </row>
    <row r="48" spans="1:3">
      <c t="s" r="A48" s="4">
        <v>354</v>
      </c>
      <c t="n" r="B48" s="6">
        <v>6</v>
      </c>
      <c t="n" r="C48" s="6">
        <v>6</v>
      </c>
    </row>
    <row r="49" spans="1:3">
      <c t="s" r="A49" s="4">
        <v>355</v>
      </c>
      <c t="n" r="B49" s="6">
        <v>43</v>
      </c>
      <c t="n" r="C49" s="6">
        <v>53</v>
      </c>
    </row>
    <row r="50" spans="1:3">
      <c t="s" r="A50" s="4">
        <v>356</v>
      </c>
      <c t="s" r="B50" s="4">
        <v>52</v>
      </c>
      <c t="s" r="C50" s="4">
        <v>52</v>
      </c>
    </row>
    <row r="51" spans="1:3">
      <c t="s" r="A51" s="4">
        <v>357</v>
      </c>
      <c t="n" r="B51" s="7">
        <v>49</v>
      </c>
      <c t="n" r="C51" s="7">
        <v>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2</v>
      </c>
      <c t="s" r="C1" s="2">
        <v>25</v>
      </c>
    </row>
    <row r="2" spans="1:3">
      <c t="s" r="A2" s="3">
        <v>353</v>
      </c>
    </row>
    <row r="3" spans="1:3">
      <c t="s" r="A3" s="4">
        <v>367</v>
      </c>
      <c t="n" r="B3" s="7">
        <v>-3</v>
      </c>
      <c t="n" r="C3" s="7">
        <v>-223</v>
      </c>
    </row>
    <row r="4" spans="1:3">
      <c t="s" r="A4" s="4">
        <v>368</v>
      </c>
      <c t="n" r="B4" s="6">
        <v>1113</v>
      </c>
      <c t="n" r="C4" s="6">
        <v>27083</v>
      </c>
    </row>
    <row r="5" spans="1:3">
      <c t="s" r="A5" s="4">
        <v>369</v>
      </c>
      <c t="n" r="B5" s="6">
        <v>-78</v>
      </c>
      <c t="n" r="C5" s="6">
        <v>-278</v>
      </c>
    </row>
    <row r="6" spans="1:3">
      <c t="s" r="A6" s="4">
        <v>370</v>
      </c>
      <c t="n" r="B6" s="6">
        <v>11535</v>
      </c>
      <c t="n" r="C6" s="6">
        <v>23008</v>
      </c>
    </row>
    <row r="7" spans="1:3">
      <c t="s" r="A7" s="4">
        <v>371</v>
      </c>
      <c t="n" r="B7" s="6">
        <v>-81</v>
      </c>
      <c t="n" r="C7" s="6">
        <v>-501</v>
      </c>
    </row>
    <row r="8" spans="1:3">
      <c t="s" r="A8" s="4">
        <v>372</v>
      </c>
      <c t="n" r="B8" s="6">
        <v>12648</v>
      </c>
      <c t="n" r="C8" s="6">
        <v>50091</v>
      </c>
    </row>
    <row r="9" spans="1:3">
      <c t="s" r="A9" s="3">
        <v>358</v>
      </c>
    </row>
    <row r="10" spans="1:3">
      <c t="s" r="A10" s="4">
        <v>367</v>
      </c>
      <c t="s" r="C10" s="4">
        <v>52</v>
      </c>
    </row>
    <row r="11" spans="1:3">
      <c t="s" r="A11" s="4">
        <v>368</v>
      </c>
      <c t="s" r="C11" s="4">
        <v>52</v>
      </c>
    </row>
    <row r="12" spans="1:3">
      <c t="s" r="A12" s="4">
        <v>369</v>
      </c>
      <c t="n" r="C12" s="6">
        <v>-849</v>
      </c>
    </row>
    <row r="13" spans="1:3">
      <c t="s" r="A13" s="4">
        <v>370</v>
      </c>
      <c t="n" r="C13" s="6">
        <v>42603</v>
      </c>
    </row>
    <row r="14" spans="1:3">
      <c t="s" r="A14" s="4">
        <v>373</v>
      </c>
      <c t="n" r="C14" s="6">
        <v>-849</v>
      </c>
    </row>
    <row r="15" spans="1:3">
      <c t="s" r="A15" s="4">
        <v>372</v>
      </c>
      <c t="n" r="C15" s="6">
        <v>42603</v>
      </c>
    </row>
    <row r="16" spans="1:3">
      <c t="s" r="A16" s="4">
        <v>367</v>
      </c>
      <c t="n" r="C16" s="6">
        <v>-223</v>
      </c>
    </row>
    <row r="17" spans="1:3">
      <c t="s" r="A17" s="4">
        <v>374</v>
      </c>
      <c t="n" r="C17" s="6">
        <v>27083</v>
      </c>
    </row>
    <row r="18" spans="1:3">
      <c t="s" r="A18" s="4">
        <v>375</v>
      </c>
      <c t="n" r="C18" s="6">
        <v>-1127</v>
      </c>
    </row>
    <row r="19" spans="1:3">
      <c t="s" r="A19" s="4">
        <v>376</v>
      </c>
      <c t="n" r="C19" s="6">
        <v>65611</v>
      </c>
    </row>
    <row r="20" spans="1:3">
      <c t="s" r="A20" s="4">
        <v>377</v>
      </c>
      <c t="n" r="C20" s="6">
        <v>-1350</v>
      </c>
    </row>
    <row r="21" spans="1:3">
      <c t="s" r="A21" s="4">
        <v>372</v>
      </c>
      <c t="n" r="C21" s="6">
        <v>92694</v>
      </c>
    </row>
    <row r="22" spans="1:3">
      <c t="s" r="A22" s="4">
        <v>362</v>
      </c>
    </row>
    <row r="23" spans="1:3">
      <c t="s" r="A23" s="3">
        <v>353</v>
      </c>
    </row>
    <row r="24" spans="1:3">
      <c t="s" r="A24" s="4">
        <v>367</v>
      </c>
      <c t="n" r="C24" s="6">
        <v>-85</v>
      </c>
    </row>
    <row r="25" spans="1:3">
      <c t="s" r="A25" s="4">
        <v>368</v>
      </c>
      <c t="n" r="C25" s="6">
        <v>4910</v>
      </c>
    </row>
    <row r="26" spans="1:3">
      <c t="s" r="A26" s="4">
        <v>369</v>
      </c>
      <c t="n" r="C26" s="6">
        <v>-191</v>
      </c>
    </row>
    <row r="27" spans="1:3">
      <c t="s" r="A27" s="4">
        <v>370</v>
      </c>
      <c t="n" r="C27" s="6">
        <v>13802</v>
      </c>
    </row>
    <row r="28" spans="1:3">
      <c t="s" r="A28" s="4">
        <v>371</v>
      </c>
      <c t="n" r="C28" s="6">
        <v>-276</v>
      </c>
    </row>
    <row r="29" spans="1:3">
      <c t="s" r="A29" s="4">
        <v>372</v>
      </c>
      <c t="n" r="C29" s="6">
        <v>18712</v>
      </c>
    </row>
    <row r="30" spans="1:3">
      <c t="s" r="A30" s="3">
        <v>358</v>
      </c>
    </row>
    <row r="31" spans="1:3">
      <c t="s" r="A31" s="4">
        <v>367</v>
      </c>
      <c t="s" r="C31" s="4">
        <v>52</v>
      </c>
    </row>
    <row r="32" spans="1:3">
      <c t="s" r="A32" s="4">
        <v>368</v>
      </c>
      <c t="s" r="C32" s="4">
        <v>52</v>
      </c>
    </row>
    <row r="33" spans="1:3">
      <c t="s" r="A33" s="4">
        <v>369</v>
      </c>
      <c t="n" r="C33" s="6">
        <v>-849</v>
      </c>
    </row>
    <row r="34" spans="1:3">
      <c t="s" r="A34" s="4">
        <v>370</v>
      </c>
      <c t="n" r="C34" s="6">
        <v>42603</v>
      </c>
    </row>
    <row r="35" spans="1:3">
      <c t="s" r="A35" s="4">
        <v>373</v>
      </c>
      <c t="n" r="C35" s="6">
        <v>-849</v>
      </c>
    </row>
    <row r="36" spans="1:3">
      <c t="s" r="A36" s="4">
        <v>372</v>
      </c>
      <c t="n" r="C36" s="6">
        <v>42603</v>
      </c>
    </row>
    <row r="37" spans="1:3">
      <c t="s" r="A37" s="4">
        <v>363</v>
      </c>
    </row>
    <row r="38" spans="1:3">
      <c t="s" r="A38" s="3">
        <v>353</v>
      </c>
    </row>
    <row r="39" spans="1:3">
      <c t="s" r="A39" s="4">
        <v>367</v>
      </c>
      <c t="n" r="B39" s="6">
        <v>-3</v>
      </c>
      <c t="n" r="C39" s="6">
        <v>-138</v>
      </c>
    </row>
    <row r="40" spans="1:3">
      <c t="s" r="A40" s="4">
        <v>368</v>
      </c>
      <c t="n" r="B40" s="6">
        <v>1113</v>
      </c>
      <c t="n" r="C40" s="6">
        <v>22173</v>
      </c>
    </row>
    <row r="41" spans="1:3">
      <c t="s" r="A41" s="4">
        <v>369</v>
      </c>
      <c t="n" r="B41" s="6">
        <v>-78</v>
      </c>
      <c t="n" r="C41" s="6">
        <v>-87</v>
      </c>
    </row>
    <row r="42" spans="1:3">
      <c t="s" r="A42" s="4">
        <v>370</v>
      </c>
      <c t="n" r="B42" s="6">
        <v>11535</v>
      </c>
      <c t="n" r="C42" s="6">
        <v>9206</v>
      </c>
    </row>
    <row r="43" spans="1:3">
      <c t="s" r="A43" s="4">
        <v>371</v>
      </c>
      <c t="n" r="B43" s="6">
        <v>-81</v>
      </c>
      <c t="n" r="C43" s="6">
        <v>-225</v>
      </c>
    </row>
    <row r="44" spans="1:3">
      <c t="s" r="A44" s="4">
        <v>372</v>
      </c>
      <c t="n" r="B44" s="7">
        <v>12648</v>
      </c>
      <c t="n" r="C44" s="7">
        <v>313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378</v>
      </c>
      <c t="s" r="B1" s="2">
        <v>379</v>
      </c>
    </row>
    <row r="2" spans="1:2">
      <c t="s" r="A2" s="3">
        <v>380</v>
      </c>
    </row>
    <row r="3" spans="1:2">
      <c t="s" r="A3" s="4">
        <v>381</v>
      </c>
      <c t="n" r="B3" s="7">
        <v>1999</v>
      </c>
    </row>
    <row r="4" spans="1:2">
      <c t="s" r="A4" s="4">
        <v>382</v>
      </c>
      <c t="n" r="B4" s="6">
        <v>645</v>
      </c>
    </row>
    <row r="5" spans="1:2">
      <c t="s" r="A5" s="4">
        <v>383</v>
      </c>
      <c t="n" r="B5" s="6">
        <v>3000</v>
      </c>
    </row>
    <row r="6" spans="1:2">
      <c t="s" r="A6" s="4">
        <v>132</v>
      </c>
      <c t="n" r="B6" s="6">
        <v>5644</v>
      </c>
    </row>
    <row r="7" spans="1:2">
      <c t="s" r="A7" s="3">
        <v>384</v>
      </c>
    </row>
    <row r="8" spans="1:2">
      <c t="s" r="A8" s="4">
        <v>381</v>
      </c>
      <c t="n" r="B8" s="6">
        <v>2215</v>
      </c>
    </row>
    <row r="9" spans="1:2">
      <c t="s" r="A9" s="4">
        <v>382</v>
      </c>
      <c t="n" r="B9" s="6">
        <v>645</v>
      </c>
    </row>
    <row r="10" spans="1:2">
      <c t="s" r="A10" s="4">
        <v>383</v>
      </c>
      <c t="n" r="B10" s="6">
        <v>3225</v>
      </c>
    </row>
    <row r="11" spans="1:2">
      <c t="s" r="A11" s="4">
        <v>132</v>
      </c>
      <c t="n" r="B11" s="6">
        <v>6085</v>
      </c>
    </row>
    <row r="12" spans="1:2">
      <c t="s" r="A12" s="3">
        <v>385</v>
      </c>
    </row>
    <row r="13" spans="1:2">
      <c t="s" r="A13" s="4">
        <v>381</v>
      </c>
      <c t="n" r="B13" s="6">
        <v>1056</v>
      </c>
    </row>
    <row r="14" spans="1:2">
      <c t="s" r="A14" s="4">
        <v>382</v>
      </c>
      <c t="n" r="B14" s="6">
        <v>21377</v>
      </c>
    </row>
    <row r="15" spans="1:2">
      <c t="s" r="A15" s="4">
        <v>383</v>
      </c>
      <c t="n" r="B15" s="6">
        <v>23985</v>
      </c>
    </row>
    <row r="16" spans="1:2">
      <c t="s" r="A16" s="4">
        <v>132</v>
      </c>
      <c t="n" r="B16" s="6">
        <v>46418</v>
      </c>
    </row>
    <row r="17" spans="1:2">
      <c t="s" r="A17" s="3">
        <v>386</v>
      </c>
    </row>
    <row r="18" spans="1:2">
      <c t="s" r="A18" s="4">
        <v>381</v>
      </c>
      <c t="n" r="B18" s="6">
        <v>1077</v>
      </c>
    </row>
    <row r="19" spans="1:2">
      <c t="s" r="A19" s="4">
        <v>382</v>
      </c>
      <c t="n" r="B19" s="6">
        <v>21977</v>
      </c>
    </row>
    <row r="20" spans="1:2">
      <c t="s" r="A20" s="4">
        <v>383</v>
      </c>
      <c t="n" r="B20" s="6">
        <v>24048</v>
      </c>
    </row>
    <row r="21" spans="1:2">
      <c t="s" r="A21" s="4">
        <v>132</v>
      </c>
      <c t="n" r="B21" s="7">
        <v>471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87</v>
      </c>
      <c t="s" r="B1" s="2">
        <v>75</v>
      </c>
      <c t="s" r="C1" s="2">
        <v>1</v>
      </c>
    </row>
    <row r="2" spans="1:3">
      <c t="s" r="B2" s="2">
        <v>388</v>
      </c>
      <c t="s" r="C2" s="2">
        <v>388</v>
      </c>
    </row>
    <row r="3" spans="1:3">
      <c t="s" r="A3" s="3">
        <v>389</v>
      </c>
    </row>
    <row r="4" spans="1:3">
      <c t="s" r="A4" s="4">
        <v>390</v>
      </c>
      <c t="n" r="B4" s="7">
        <v>5644000</v>
      </c>
      <c t="n" r="C4" s="7">
        <v>5644000</v>
      </c>
    </row>
    <row r="5" spans="1:3">
      <c t="s" r="A5" s="4">
        <v>391</v>
      </c>
      <c t="n" r="B5" s="6">
        <v>6085000</v>
      </c>
      <c t="n" r="C5" s="6">
        <v>6085000</v>
      </c>
    </row>
    <row r="6" spans="1:3">
      <c t="s" r="A6" s="4">
        <v>392</v>
      </c>
    </row>
    <row r="7" spans="1:3">
      <c t="s" r="A7" s="3">
        <v>389</v>
      </c>
    </row>
    <row r="8" spans="1:3">
      <c t="s" r="A8" s="4">
        <v>391</v>
      </c>
      <c t="n" r="B8" s="6">
        <v>11000000</v>
      </c>
      <c t="n" r="C8" s="6">
        <v>11000000</v>
      </c>
    </row>
    <row r="9" spans="1:3">
      <c t="s" r="A9" s="4">
        <v>393</v>
      </c>
      <c t="n" r="B9" s="7">
        <v>8000</v>
      </c>
      <c t="n" r="C9" s="7">
        <v>8000</v>
      </c>
    </row>
    <row r="10" spans="1:3">
      <c t="s" r="A10" s="4">
        <v>394</v>
      </c>
    </row>
    <row r="11" spans="1:3">
      <c t="s" r="A11" s="3">
        <v>389</v>
      </c>
    </row>
    <row r="12" spans="1:3">
      <c t="s" r="A12" s="4">
        <v>395</v>
      </c>
      <c t="n" r="B12" s="6">
        <v>3</v>
      </c>
      <c t="n" r="C12" s="6">
        <v>3</v>
      </c>
    </row>
    <row r="13" spans="1:3">
      <c t="s" r="A13" s="4">
        <v>396</v>
      </c>
      <c t="n" r="B13" s="6">
        <v>7</v>
      </c>
      <c t="n" r="C13" s="6">
        <v>7</v>
      </c>
    </row>
    <row r="14" spans="1:3">
      <c t="s" r="A14" s="4">
        <v>390</v>
      </c>
      <c t="n" r="B14" s="7">
        <v>14200000</v>
      </c>
      <c t="n" r="C14" s="7">
        <v>14200000</v>
      </c>
    </row>
    <row r="15" spans="1:3">
      <c t="s" r="A15" s="4">
        <v>397</v>
      </c>
      <c t="n" r="B15" s="6">
        <v>5</v>
      </c>
      <c t="n" r="C15" s="6">
        <v>5</v>
      </c>
    </row>
    <row r="16" spans="1:3">
      <c t="s" r="A16" s="4">
        <v>398</v>
      </c>
      <c t="n" r="B16" s="7">
        <v>153000</v>
      </c>
      <c t="n" r="C16" s="7">
        <v>15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3263</v>
      </c>
      <c t="n" r="C4" s="7">
        <v>3085</v>
      </c>
      <c t="n" r="D4" s="7">
        <v>9489</v>
      </c>
      <c t="n" r="E4" s="7">
        <v>9629</v>
      </c>
    </row>
    <row r="5" spans="1:5">
      <c t="s" r="A5" s="4">
        <v>79</v>
      </c>
      <c t="n" r="B5" s="6">
        <v>673</v>
      </c>
      <c t="n" r="C5" s="6">
        <v>465</v>
      </c>
      <c t="n" r="D5" s="6">
        <v>1868</v>
      </c>
      <c t="n" r="E5" s="6">
        <v>1331</v>
      </c>
    </row>
    <row r="6" spans="1:5">
      <c t="s" r="A6" s="4">
        <v>80</v>
      </c>
      <c t="n" r="B6" s="6">
        <v>529</v>
      </c>
      <c t="n" r="C6" s="6">
        <v>487</v>
      </c>
      <c t="n" r="D6" s="6">
        <v>1517</v>
      </c>
      <c t="n" r="E6" s="6">
        <v>1587</v>
      </c>
    </row>
    <row r="7" spans="1:5">
      <c t="s" r="A7" s="4">
        <v>81</v>
      </c>
      <c t="n" r="B7" s="6">
        <v>9</v>
      </c>
      <c t="n" r="C7" s="6">
        <v>18</v>
      </c>
      <c t="n" r="D7" s="6">
        <v>22</v>
      </c>
      <c t="n" r="E7" s="6">
        <v>52</v>
      </c>
    </row>
    <row r="8" spans="1:5">
      <c t="s" r="A8" s="4">
        <v>82</v>
      </c>
      <c t="n" r="B8" s="6">
        <v>4474</v>
      </c>
      <c t="n" r="C8" s="6">
        <v>4055</v>
      </c>
      <c t="n" r="D8" s="6">
        <v>12896</v>
      </c>
      <c t="n" r="E8" s="6">
        <v>12599</v>
      </c>
    </row>
    <row r="9" spans="1:5">
      <c t="s" r="A9" s="3">
        <v>83</v>
      </c>
    </row>
    <row r="10" spans="1:5">
      <c t="s" r="A10" s="4">
        <v>84</v>
      </c>
      <c t="n" r="B10" s="6">
        <v>682</v>
      </c>
      <c t="n" r="C10" s="6">
        <v>851</v>
      </c>
      <c t="n" r="D10" s="6">
        <v>2177</v>
      </c>
      <c t="n" r="E10" s="6">
        <v>2623</v>
      </c>
    </row>
    <row r="11" spans="1:5">
      <c t="s" r="A11" s="4">
        <v>85</v>
      </c>
      <c t="n" r="B11" s="6">
        <v>142</v>
      </c>
      <c t="n" r="D11" s="6">
        <v>296</v>
      </c>
    </row>
    <row r="12" spans="1:5">
      <c t="s" r="A12" s="4">
        <v>86</v>
      </c>
      <c t="n" r="B12" s="6">
        <v>824</v>
      </c>
      <c t="n" r="C12" s="6">
        <v>851</v>
      </c>
      <c t="n" r="D12" s="6">
        <v>2473</v>
      </c>
      <c t="n" r="E12" s="6">
        <v>2623</v>
      </c>
    </row>
    <row r="13" spans="1:5">
      <c t="s" r="A13" s="4">
        <v>87</v>
      </c>
      <c t="n" r="B13" s="6">
        <v>3650</v>
      </c>
      <c t="n" r="C13" s="6">
        <v>3204</v>
      </c>
      <c t="n" r="D13" s="6">
        <v>10423</v>
      </c>
      <c t="n" r="E13" s="6">
        <v>9976</v>
      </c>
    </row>
    <row r="14" spans="1:5">
      <c t="s" r="A14" s="4">
        <v>88</v>
      </c>
      <c t="n" r="B14" s="6">
        <v>150</v>
      </c>
      <c t="n" r="C14" s="6">
        <v>210</v>
      </c>
      <c t="n" r="D14" s="6">
        <v>225</v>
      </c>
      <c t="n" r="E14" s="6">
        <v>585</v>
      </c>
    </row>
    <row r="15" spans="1:5">
      <c t="s" r="A15" s="4">
        <v>89</v>
      </c>
      <c t="n" r="B15" s="6">
        <v>3500</v>
      </c>
      <c t="n" r="C15" s="6">
        <v>2994</v>
      </c>
      <c t="n" r="D15" s="6">
        <v>10198</v>
      </c>
      <c t="n" r="E15" s="6">
        <v>9391</v>
      </c>
    </row>
    <row r="16" spans="1:5">
      <c t="s" r="A16" s="3">
        <v>90</v>
      </c>
    </row>
    <row r="17" spans="1:5">
      <c t="s" r="A17" s="4">
        <v>91</v>
      </c>
      <c t="n" r="B17" s="6">
        <v>142</v>
      </c>
      <c t="n" r="C17" s="6">
        <v>87</v>
      </c>
      <c t="n" r="D17" s="6">
        <v>371</v>
      </c>
      <c t="n" r="E17" s="6">
        <v>283</v>
      </c>
    </row>
    <row r="18" spans="1:5">
      <c t="s" r="A18" s="4">
        <v>92</v>
      </c>
      <c t="n" r="D18" s="6">
        <v>2</v>
      </c>
      <c t="n" r="E18" s="6">
        <v>138</v>
      </c>
    </row>
    <row r="19" spans="1:5">
      <c t="s" r="A19" s="4">
        <v>93</v>
      </c>
      <c t="n" r="C19" s="6">
        <v>231</v>
      </c>
      <c t="n" r="E19" s="6">
        <v>2024</v>
      </c>
    </row>
    <row r="20" spans="1:5">
      <c t="s" r="A20" s="4">
        <v>94</v>
      </c>
      <c t="n" r="B20" s="6">
        <v>161</v>
      </c>
      <c t="n" r="D20" s="6">
        <v>161</v>
      </c>
    </row>
    <row r="21" spans="1:5">
      <c t="s" r="A21" s="4">
        <v>95</v>
      </c>
      <c t="n" r="B21" s="6">
        <v>83</v>
      </c>
      <c t="n" r="C21" s="6">
        <v>84</v>
      </c>
      <c t="n" r="D21" s="6">
        <v>251</v>
      </c>
      <c t="n" r="E21" s="6">
        <v>261</v>
      </c>
    </row>
    <row r="22" spans="1:5">
      <c t="s" r="A22" s="4">
        <v>96</v>
      </c>
      <c t="n" r="B22" s="6">
        <v>14</v>
      </c>
      <c t="n" r="C22" s="6">
        <v>43</v>
      </c>
      <c t="n" r="D22" s="6">
        <v>98</v>
      </c>
      <c t="n" r="E22" s="6">
        <v>77</v>
      </c>
    </row>
    <row r="23" spans="1:5">
      <c t="s" r="A23" s="4">
        <v>97</v>
      </c>
      <c t="n" r="B23" s="6">
        <v>400</v>
      </c>
      <c t="n" r="C23" s="6">
        <v>445</v>
      </c>
      <c t="n" r="D23" s="6">
        <v>883</v>
      </c>
      <c t="n" r="E23" s="6">
        <v>2783</v>
      </c>
    </row>
    <row r="24" spans="1:5">
      <c t="s" r="A24" s="3">
        <v>98</v>
      </c>
    </row>
    <row r="25" spans="1:5">
      <c t="s" r="A25" s="4">
        <v>99</v>
      </c>
      <c t="n" r="B25" s="6">
        <v>1684</v>
      </c>
      <c t="n" r="C25" s="6">
        <v>2157</v>
      </c>
      <c t="n" r="D25" s="6">
        <v>5071</v>
      </c>
      <c t="n" r="E25" s="6">
        <v>5997</v>
      </c>
    </row>
    <row r="26" spans="1:5">
      <c t="s" r="A26" s="4">
        <v>100</v>
      </c>
      <c t="n" r="B26" s="6">
        <v>112</v>
      </c>
      <c t="n" r="C26" s="6">
        <v>97</v>
      </c>
      <c t="n" r="D26" s="6">
        <v>340</v>
      </c>
      <c t="n" r="E26" s="6">
        <v>309</v>
      </c>
    </row>
    <row r="27" spans="1:5">
      <c t="s" r="A27" s="4">
        <v>101</v>
      </c>
      <c t="n" r="B27" s="6">
        <v>230</v>
      </c>
      <c t="n" r="C27" s="6">
        <v>303</v>
      </c>
      <c t="n" r="D27" s="6">
        <v>750</v>
      </c>
      <c t="n" r="E27" s="6">
        <v>923</v>
      </c>
    </row>
    <row r="28" spans="1:5">
      <c t="s" r="A28" s="4">
        <v>102</v>
      </c>
      <c t="n" r="B28" s="6">
        <v>246</v>
      </c>
      <c t="n" r="C28" s="6">
        <v>279</v>
      </c>
      <c t="n" r="D28" s="6">
        <v>753</v>
      </c>
      <c t="n" r="E28" s="6">
        <v>769</v>
      </c>
    </row>
    <row r="29" spans="1:5">
      <c t="s" r="A29" s="4">
        <v>103</v>
      </c>
      <c t="n" r="B29" s="6">
        <v>123</v>
      </c>
      <c t="n" r="C29" s="6">
        <v>107</v>
      </c>
      <c t="n" r="D29" s="6">
        <v>351</v>
      </c>
      <c t="n" r="E29" s="6">
        <v>275</v>
      </c>
    </row>
    <row r="30" spans="1:5">
      <c t="s" r="A30" s="4">
        <v>104</v>
      </c>
      <c t="n" r="B30" s="6">
        <v>134</v>
      </c>
      <c t="n" r="C30" s="6">
        <v>95</v>
      </c>
      <c t="n" r="D30" s="6">
        <v>306</v>
      </c>
      <c t="n" r="E30" s="6">
        <v>231</v>
      </c>
    </row>
    <row r="31" spans="1:5">
      <c t="s" r="A31" s="4">
        <v>105</v>
      </c>
      <c t="n" r="B31" s="6">
        <v>17</v>
      </c>
      <c t="n" r="C31" s="6">
        <v>37</v>
      </c>
      <c t="n" r="D31" s="6">
        <v>55</v>
      </c>
      <c t="n" r="E31" s="6">
        <v>140</v>
      </c>
    </row>
    <row r="32" spans="1:5">
      <c t="s" r="A32" s="4">
        <v>96</v>
      </c>
      <c t="n" r="B32" s="6">
        <v>269</v>
      </c>
      <c t="n" r="C32" s="6">
        <v>357</v>
      </c>
      <c t="n" r="D32" s="6">
        <v>881</v>
      </c>
      <c t="n" r="E32" s="6">
        <v>1225</v>
      </c>
    </row>
    <row r="33" spans="1:5">
      <c t="s" r="A33" s="4">
        <v>106</v>
      </c>
      <c t="n" r="B33" s="6">
        <v>2815</v>
      </c>
      <c t="n" r="C33" s="6">
        <v>3432</v>
      </c>
      <c t="n" r="D33" s="6">
        <v>8507</v>
      </c>
      <c t="n" r="E33" s="6">
        <v>9869</v>
      </c>
    </row>
    <row r="34" spans="1:5">
      <c t="s" r="A34" s="4">
        <v>107</v>
      </c>
      <c t="n" r="B34" s="6">
        <v>1085</v>
      </c>
      <c t="n" r="C34" s="6">
        <v>7</v>
      </c>
      <c t="n" r="D34" s="6">
        <v>2574</v>
      </c>
      <c t="n" r="E34" s="6">
        <v>2305</v>
      </c>
    </row>
    <row r="35" spans="1:5">
      <c t="s" r="A35" s="3">
        <v>108</v>
      </c>
    </row>
    <row r="36" spans="1:5">
      <c t="s" r="A36" s="4">
        <v>109</v>
      </c>
      <c t="n" r="B36" s="6">
        <v>308</v>
      </c>
      <c t="n" r="C36" s="6">
        <v>-46</v>
      </c>
      <c t="n" r="D36" s="6">
        <v>807</v>
      </c>
      <c t="n" r="E36" s="6">
        <v>279</v>
      </c>
    </row>
    <row r="37" spans="1:5">
      <c t="s" r="A37" s="4">
        <v>110</v>
      </c>
      <c t="n" r="C37" s="6">
        <v>6</v>
      </c>
      <c t="n" r="D37" s="6">
        <v>29</v>
      </c>
      <c t="n" r="E37" s="6">
        <v>-193</v>
      </c>
    </row>
    <row r="38" spans="1:5">
      <c t="s" r="A38" s="4">
        <v>111</v>
      </c>
      <c t="n" r="B38" s="6">
        <v>308</v>
      </c>
      <c t="n" r="C38" s="6">
        <v>-40</v>
      </c>
      <c t="n" r="D38" s="6">
        <v>836</v>
      </c>
      <c t="n" r="E38" s="6">
        <v>86</v>
      </c>
    </row>
    <row r="39" spans="1:5">
      <c t="s" r="A39" s="4">
        <v>112</v>
      </c>
      <c t="n" r="B39" s="7">
        <v>777</v>
      </c>
      <c t="n" r="C39" s="7">
        <v>47</v>
      </c>
      <c t="n" r="D39" s="7">
        <v>1738</v>
      </c>
      <c t="n" r="E39" s="7">
        <v>2219</v>
      </c>
    </row>
    <row r="40" spans="1:5">
      <c t="s" r="A40" s="4">
        <v>113</v>
      </c>
      <c t="n" r="B40" s="8">
        <v>0.1</v>
      </c>
      <c t="n" r="C40" s="8">
        <v>0.01</v>
      </c>
      <c t="n" r="D40" s="8">
        <v>0.23</v>
      </c>
      <c t="n" r="E40" s="8">
        <v>0.26</v>
      </c>
    </row>
    <row r="41" spans="1:5">
      <c t="s" r="A41" s="4">
        <v>114</v>
      </c>
      <c t="n" r="B41" s="9">
        <v>0.1</v>
      </c>
      <c t="n" r="C41" s="9">
        <v>0.01</v>
      </c>
      <c t="n" r="D41" s="9">
        <v>0.23</v>
      </c>
      <c t="n" r="E41" s="9">
        <v>0.26</v>
      </c>
    </row>
    <row r="42" spans="1:5">
      <c t="s" r="A42" s="4">
        <v>115</v>
      </c>
      <c t="n" r="B42" s="8">
        <v>0.03</v>
      </c>
      <c t="n" r="C42" s="8">
        <v>0.18</v>
      </c>
      <c t="n" r="D42" s="8">
        <v>0.09</v>
      </c>
      <c t="n" r="E42" s="8">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99</v>
      </c>
      <c t="s" r="B1" s="2">
        <v>2</v>
      </c>
      <c t="s" r="C1" s="2">
        <v>400</v>
      </c>
      <c t="s" r="D1" s="2">
        <v>25</v>
      </c>
      <c t="s" r="E1" s="2">
        <v>76</v>
      </c>
      <c t="s" r="F1" s="2">
        <v>401</v>
      </c>
      <c t="s" r="G1" s="2">
        <v>402</v>
      </c>
    </row>
    <row r="2" spans="1:7">
      <c t="s" r="A2" s="3">
        <v>403</v>
      </c>
    </row>
    <row r="3" spans="1:7">
      <c t="s" r="A3" s="4">
        <v>404</v>
      </c>
      <c t="n" r="B3" s="7">
        <v>352385</v>
      </c>
      <c t="n" r="D3" s="7">
        <v>330556</v>
      </c>
    </row>
    <row r="4" spans="1:7">
      <c t="s" r="A4" s="4">
        <v>405</v>
      </c>
      <c t="n" r="B4" s="6">
        <v>-8443</v>
      </c>
      <c t="n" r="D4" s="6">
        <v>-17097</v>
      </c>
    </row>
    <row r="5" spans="1:7">
      <c t="s" r="A5" s="4">
        <v>406</v>
      </c>
      <c t="n" r="B5" s="6">
        <v>1786</v>
      </c>
      <c t="n" r="D5" s="6">
        <v>2104</v>
      </c>
    </row>
    <row r="6" spans="1:7">
      <c t="s" r="A6" s="4">
        <v>407</v>
      </c>
      <c t="n" r="B6" s="6">
        <v>-3269</v>
      </c>
      <c t="n" r="C6" s="7">
        <v>-3038</v>
      </c>
      <c t="n" r="D6" s="6">
        <v>-2930</v>
      </c>
      <c t="n" r="E6" s="7">
        <v>-2673</v>
      </c>
      <c t="n" r="F6" s="7">
        <v>-2588</v>
      </c>
      <c t="n" r="G6" s="7">
        <v>-2425</v>
      </c>
    </row>
    <row r="7" spans="1:7">
      <c t="s" r="A7" s="4">
        <v>408</v>
      </c>
      <c t="n" r="B7" s="6">
        <v>342459</v>
      </c>
      <c t="n" r="D7" s="6">
        <v>312633</v>
      </c>
    </row>
    <row r="8" spans="1:7">
      <c t="s" r="A8" s="4">
        <v>409</v>
      </c>
    </row>
    <row r="9" spans="1:7">
      <c t="s" r="A9" s="3">
        <v>403</v>
      </c>
    </row>
    <row r="10" spans="1:7">
      <c t="s" r="A10" s="4">
        <v>404</v>
      </c>
      <c t="n" r="B10" s="6">
        <v>242616</v>
      </c>
      <c t="n" r="D10" s="6">
        <v>259163</v>
      </c>
    </row>
    <row r="11" spans="1:7">
      <c t="s" r="A11" s="4">
        <v>407</v>
      </c>
      <c t="n" r="B11" s="6">
        <v>-1445</v>
      </c>
      <c t="n" r="C11" s="6">
        <v>-1511</v>
      </c>
      <c t="n" r="D11" s="6">
        <v>-1635</v>
      </c>
      <c t="n" r="E11" s="6">
        <v>-1639</v>
      </c>
      <c t="n" r="F11" s="6">
        <v>-1545</v>
      </c>
      <c t="n" r="G11" s="6">
        <v>-1663</v>
      </c>
    </row>
    <row r="12" spans="1:7">
      <c t="s" r="A12" s="4">
        <v>410</v>
      </c>
    </row>
    <row r="13" spans="1:7">
      <c t="s" r="A13" s="3">
        <v>403</v>
      </c>
    </row>
    <row r="14" spans="1:7">
      <c t="s" r="A14" s="4">
        <v>404</v>
      </c>
      <c t="n" r="B14" s="6">
        <v>6422</v>
      </c>
      <c t="n" r="D14" s="6">
        <v>6249</v>
      </c>
    </row>
    <row r="15" spans="1:7">
      <c t="s" r="A15" s="4">
        <v>407</v>
      </c>
      <c t="n" r="B15" s="6">
        <v>-62</v>
      </c>
      <c t="n" r="C15" s="6">
        <v>-43</v>
      </c>
      <c t="n" r="D15" s="6">
        <v>-66</v>
      </c>
      <c t="n" r="E15" s="6">
        <v>-60</v>
      </c>
      <c t="n" r="F15" s="6">
        <v>-51</v>
      </c>
      <c t="n" r="G15" s="6">
        <v>-67</v>
      </c>
    </row>
    <row r="16" spans="1:7">
      <c t="s" r="A16" s="4">
        <v>411</v>
      </c>
    </row>
    <row r="17" spans="1:7">
      <c t="s" r="A17" s="3">
        <v>403</v>
      </c>
    </row>
    <row r="18" spans="1:7">
      <c t="s" r="A18" s="4">
        <v>404</v>
      </c>
      <c t="n" r="B18" s="6">
        <v>68573</v>
      </c>
      <c t="n" r="D18" s="6">
        <v>25799</v>
      </c>
    </row>
    <row r="19" spans="1:7">
      <c t="s" r="A19" s="4">
        <v>407</v>
      </c>
      <c t="n" r="B19" s="6">
        <v>-664</v>
      </c>
      <c t="n" r="C19" s="6">
        <v>-428</v>
      </c>
      <c t="n" r="D19" s="6">
        <v>-231</v>
      </c>
      <c t="n" r="E19" s="6">
        <v>-215</v>
      </c>
      <c t="n" r="F19" s="6">
        <v>-207</v>
      </c>
      <c t="n" r="G19" s="6">
        <v>-122</v>
      </c>
    </row>
    <row r="20" spans="1:7">
      <c t="s" r="A20" s="4">
        <v>412</v>
      </c>
    </row>
    <row r="21" spans="1:7">
      <c t="s" r="A21" s="3">
        <v>403</v>
      </c>
    </row>
    <row r="22" spans="1:7">
      <c t="s" r="A22" s="4">
        <v>404</v>
      </c>
      <c t="n" r="B22" s="6">
        <v>34020</v>
      </c>
      <c t="n" r="D22" s="6">
        <v>38953</v>
      </c>
    </row>
    <row r="23" spans="1:7">
      <c t="s" r="A23" s="4">
        <v>407</v>
      </c>
      <c t="n" r="B23" s="6">
        <v>-777</v>
      </c>
      <c t="n" r="C23" s="6">
        <v>-773</v>
      </c>
      <c t="n" r="D23" s="6">
        <v>-724</v>
      </c>
      <c t="n" r="E23" s="6">
        <v>-507</v>
      </c>
      <c t="n" r="F23" s="6">
        <v>-545</v>
      </c>
      <c t="n" r="G23" s="6">
        <v>-323</v>
      </c>
    </row>
    <row r="24" spans="1:7">
      <c t="s" r="A24" s="4">
        <v>413</v>
      </c>
    </row>
    <row r="25" spans="1:7">
      <c t="s" r="A25" s="3">
        <v>403</v>
      </c>
    </row>
    <row r="26" spans="1:7">
      <c t="s" r="A26" s="4">
        <v>404</v>
      </c>
      <c t="n" r="B26" s="6">
        <v>754</v>
      </c>
      <c t="n" r="D26" s="6">
        <v>392</v>
      </c>
    </row>
    <row r="27" spans="1:7">
      <c t="s" r="A27" s="4">
        <v>407</v>
      </c>
      <c t="n" r="B27" s="7">
        <v>-9</v>
      </c>
      <c t="n" r="C27" s="7">
        <v>-7</v>
      </c>
      <c t="n" r="D27" s="7">
        <v>-5</v>
      </c>
      <c t="n" r="E27" s="7">
        <v>-4</v>
      </c>
      <c t="n" r="F27" s="7">
        <v>-4</v>
      </c>
      <c t="n" r="G27" s="7">
        <v>-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14</v>
      </c>
      <c t="s" r="B1" s="2">
        <v>2</v>
      </c>
      <c t="s" r="C1" s="2">
        <v>400</v>
      </c>
      <c t="s" r="D1" s="2">
        <v>25</v>
      </c>
      <c t="s" r="E1" s="2">
        <v>76</v>
      </c>
      <c t="s" r="F1" s="2">
        <v>401</v>
      </c>
      <c t="s" r="G1" s="2">
        <v>402</v>
      </c>
    </row>
    <row r="2" spans="1:7">
      <c t="s" r="A2" s="3">
        <v>415</v>
      </c>
    </row>
    <row r="3" spans="1:7">
      <c t="s" r="A3" s="4">
        <v>416</v>
      </c>
      <c t="s" r="B3" s="4">
        <v>52</v>
      </c>
      <c t="s" r="D3" s="4">
        <v>52</v>
      </c>
    </row>
    <row r="4" spans="1:7">
      <c t="s" r="A4" s="4">
        <v>417</v>
      </c>
      <c t="n" r="B4" s="6">
        <v>3269</v>
      </c>
      <c t="n" r="D4" s="6">
        <v>2930</v>
      </c>
    </row>
    <row r="5" spans="1:7">
      <c t="s" r="A5" s="4">
        <v>418</v>
      </c>
      <c t="n" r="B5" s="6">
        <v>3269</v>
      </c>
      <c t="n" r="C5" s="7">
        <v>3038</v>
      </c>
      <c t="n" r="D5" s="6">
        <v>2930</v>
      </c>
      <c t="n" r="E5" s="7">
        <v>2673</v>
      </c>
      <c t="n" r="F5" s="7">
        <v>2588</v>
      </c>
      <c t="n" r="G5" s="7">
        <v>2425</v>
      </c>
    </row>
    <row r="6" spans="1:7">
      <c t="s" r="A6" s="3">
        <v>419</v>
      </c>
    </row>
    <row r="7" spans="1:7">
      <c t="s" r="A7" s="4">
        <v>416</v>
      </c>
      <c t="n" r="B7" s="6">
        <v>19517</v>
      </c>
      <c t="n" r="D7" s="6">
        <v>16770</v>
      </c>
    </row>
    <row r="8" spans="1:7">
      <c t="s" r="A8" s="4">
        <v>417</v>
      </c>
      <c t="n" r="B8" s="6">
        <v>332868</v>
      </c>
      <c t="n" r="D8" s="6">
        <v>313786</v>
      </c>
    </row>
    <row r="9" spans="1:7">
      <c t="s" r="A9" s="4">
        <v>404</v>
      </c>
      <c t="n" r="B9" s="6">
        <v>352385</v>
      </c>
      <c t="n" r="D9" s="6">
        <v>330556</v>
      </c>
    </row>
    <row r="10" spans="1:7">
      <c t="s" r="A10" s="4">
        <v>409</v>
      </c>
    </row>
    <row r="11" spans="1:7">
      <c t="s" r="A11" s="3">
        <v>415</v>
      </c>
    </row>
    <row r="12" spans="1:7">
      <c t="s" r="A12" s="4">
        <v>416</v>
      </c>
      <c t="s" r="B12" s="4">
        <v>52</v>
      </c>
      <c t="s" r="D12" s="4">
        <v>52</v>
      </c>
    </row>
    <row r="13" spans="1:7">
      <c t="s" r="A13" s="4">
        <v>417</v>
      </c>
      <c t="n" r="B13" s="6">
        <v>1445</v>
      </c>
      <c t="n" r="D13" s="6">
        <v>1635</v>
      </c>
    </row>
    <row r="14" spans="1:7">
      <c t="s" r="A14" s="4">
        <v>418</v>
      </c>
      <c t="n" r="B14" s="6">
        <v>1445</v>
      </c>
      <c t="n" r="C14" s="6">
        <v>1511</v>
      </c>
      <c t="n" r="D14" s="6">
        <v>1635</v>
      </c>
      <c t="n" r="E14" s="6">
        <v>1639</v>
      </c>
      <c t="n" r="F14" s="6">
        <v>1545</v>
      </c>
      <c t="n" r="G14" s="6">
        <v>1663</v>
      </c>
    </row>
    <row r="15" spans="1:7">
      <c t="s" r="A15" s="3">
        <v>419</v>
      </c>
    </row>
    <row r="16" spans="1:7">
      <c t="s" r="A16" s="4">
        <v>416</v>
      </c>
      <c t="n" r="B16" s="6">
        <v>5569</v>
      </c>
      <c t="n" r="D16" s="6">
        <v>4206</v>
      </c>
    </row>
    <row r="17" spans="1:7">
      <c t="s" r="A17" s="4">
        <v>417</v>
      </c>
      <c t="n" r="B17" s="6">
        <v>237047</v>
      </c>
      <c t="n" r="D17" s="6">
        <v>254957</v>
      </c>
    </row>
    <row r="18" spans="1:7">
      <c t="s" r="A18" s="4">
        <v>404</v>
      </c>
      <c t="n" r="B18" s="6">
        <v>242616</v>
      </c>
      <c t="n" r="D18" s="6">
        <v>259163</v>
      </c>
    </row>
    <row r="19" spans="1:7">
      <c t="s" r="A19" s="4">
        <v>410</v>
      </c>
    </row>
    <row r="20" spans="1:7">
      <c t="s" r="A20" s="3">
        <v>415</v>
      </c>
    </row>
    <row r="21" spans="1:7">
      <c t="s" r="A21" s="4">
        <v>416</v>
      </c>
      <c t="s" r="B21" s="4">
        <v>52</v>
      </c>
      <c t="s" r="D21" s="4">
        <v>52</v>
      </c>
    </row>
    <row r="22" spans="1:7">
      <c t="s" r="A22" s="4">
        <v>417</v>
      </c>
      <c t="n" r="B22" s="6">
        <v>62</v>
      </c>
      <c t="n" r="D22" s="6">
        <v>66</v>
      </c>
    </row>
    <row r="23" spans="1:7">
      <c t="s" r="A23" s="4">
        <v>418</v>
      </c>
      <c t="n" r="B23" s="6">
        <v>62</v>
      </c>
      <c t="n" r="C23" s="6">
        <v>43</v>
      </c>
      <c t="n" r="D23" s="6">
        <v>66</v>
      </c>
      <c t="n" r="E23" s="6">
        <v>60</v>
      </c>
      <c t="n" r="F23" s="6">
        <v>51</v>
      </c>
      <c t="n" r="G23" s="6">
        <v>67</v>
      </c>
    </row>
    <row r="24" spans="1:7">
      <c t="s" r="A24" s="3">
        <v>419</v>
      </c>
    </row>
    <row r="25" spans="1:7">
      <c t="s" r="A25" s="4">
        <v>416</v>
      </c>
      <c t="n" r="B25" s="6">
        <v>339</v>
      </c>
      <c t="s" r="D25" s="4">
        <v>52</v>
      </c>
    </row>
    <row r="26" spans="1:7">
      <c t="s" r="A26" s="4">
        <v>417</v>
      </c>
      <c t="n" r="B26" s="6">
        <v>6083</v>
      </c>
      <c t="n" r="D26" s="6">
        <v>6249</v>
      </c>
    </row>
    <row r="27" spans="1:7">
      <c t="s" r="A27" s="4">
        <v>404</v>
      </c>
      <c t="n" r="B27" s="6">
        <v>6422</v>
      </c>
      <c t="n" r="D27" s="6">
        <v>6249</v>
      </c>
    </row>
    <row r="28" spans="1:7">
      <c t="s" r="A28" s="4">
        <v>411</v>
      </c>
    </row>
    <row r="29" spans="1:7">
      <c t="s" r="A29" s="3">
        <v>415</v>
      </c>
    </row>
    <row r="30" spans="1:7">
      <c t="s" r="A30" s="4">
        <v>416</v>
      </c>
      <c t="s" r="B30" s="4">
        <v>52</v>
      </c>
      <c t="s" r="D30" s="4">
        <v>52</v>
      </c>
    </row>
    <row r="31" spans="1:7">
      <c t="s" r="A31" s="4">
        <v>417</v>
      </c>
      <c t="n" r="B31" s="6">
        <v>664</v>
      </c>
      <c t="n" r="D31" s="6">
        <v>231</v>
      </c>
    </row>
    <row r="32" spans="1:7">
      <c t="s" r="A32" s="4">
        <v>418</v>
      </c>
      <c t="n" r="B32" s="6">
        <v>664</v>
      </c>
      <c t="n" r="C32" s="6">
        <v>428</v>
      </c>
      <c t="n" r="D32" s="6">
        <v>231</v>
      </c>
      <c t="n" r="E32" s="6">
        <v>215</v>
      </c>
      <c t="n" r="F32" s="6">
        <v>207</v>
      </c>
      <c t="n" r="G32" s="6">
        <v>122</v>
      </c>
    </row>
    <row r="33" spans="1:7">
      <c t="s" r="A33" s="3">
        <v>419</v>
      </c>
    </row>
    <row r="34" spans="1:7">
      <c t="s" r="A34" s="4">
        <v>416</v>
      </c>
      <c t="n" r="B34" s="6">
        <v>3496</v>
      </c>
      <c t="n" r="D34" s="6">
        <v>3768</v>
      </c>
    </row>
    <row r="35" spans="1:7">
      <c t="s" r="A35" s="4">
        <v>417</v>
      </c>
      <c t="n" r="B35" s="6">
        <v>65077</v>
      </c>
      <c t="n" r="D35" s="6">
        <v>22031</v>
      </c>
    </row>
    <row r="36" spans="1:7">
      <c t="s" r="A36" s="4">
        <v>404</v>
      </c>
      <c t="n" r="B36" s="6">
        <v>68573</v>
      </c>
      <c t="n" r="D36" s="6">
        <v>25799</v>
      </c>
    </row>
    <row r="37" spans="1:7">
      <c t="s" r="A37" s="4">
        <v>412</v>
      </c>
    </row>
    <row r="38" spans="1:7">
      <c t="s" r="A38" s="3">
        <v>415</v>
      </c>
    </row>
    <row r="39" spans="1:7">
      <c t="s" r="A39" s="4">
        <v>416</v>
      </c>
      <c t="s" r="B39" s="4">
        <v>52</v>
      </c>
      <c t="s" r="D39" s="4">
        <v>52</v>
      </c>
    </row>
    <row r="40" spans="1:7">
      <c t="s" r="A40" s="4">
        <v>417</v>
      </c>
      <c t="n" r="B40" s="6">
        <v>777</v>
      </c>
      <c t="n" r="D40" s="6">
        <v>724</v>
      </c>
    </row>
    <row r="41" spans="1:7">
      <c t="s" r="A41" s="4">
        <v>418</v>
      </c>
      <c t="n" r="B41" s="6">
        <v>777</v>
      </c>
      <c t="n" r="C41" s="6">
        <v>773</v>
      </c>
      <c t="n" r="D41" s="6">
        <v>724</v>
      </c>
      <c t="n" r="E41" s="6">
        <v>507</v>
      </c>
      <c t="n" r="F41" s="6">
        <v>545</v>
      </c>
      <c t="n" r="G41" s="6">
        <v>323</v>
      </c>
    </row>
    <row r="42" spans="1:7">
      <c t="s" r="A42" s="3">
        <v>419</v>
      </c>
    </row>
    <row r="43" spans="1:7">
      <c t="s" r="A43" s="4">
        <v>416</v>
      </c>
      <c t="n" r="B43" s="6">
        <v>10113</v>
      </c>
      <c t="n" r="D43" s="6">
        <v>8796</v>
      </c>
    </row>
    <row r="44" spans="1:7">
      <c t="s" r="A44" s="4">
        <v>417</v>
      </c>
      <c t="n" r="B44" s="6">
        <v>23907</v>
      </c>
      <c t="n" r="D44" s="6">
        <v>30157</v>
      </c>
    </row>
    <row r="45" spans="1:7">
      <c t="s" r="A45" s="4">
        <v>404</v>
      </c>
      <c t="n" r="B45" s="6">
        <v>34020</v>
      </c>
      <c t="n" r="D45" s="6">
        <v>38953</v>
      </c>
    </row>
    <row r="46" spans="1:7">
      <c t="s" r="A46" s="4">
        <v>420</v>
      </c>
    </row>
    <row r="47" spans="1:7">
      <c t="s" r="A47" s="3">
        <v>415</v>
      </c>
    </row>
    <row r="48" spans="1:7">
      <c t="s" r="A48" s="4">
        <v>416</v>
      </c>
      <c t="s" r="D48" s="4">
        <v>52</v>
      </c>
    </row>
    <row r="49" spans="1:7">
      <c t="s" r="A49" s="4">
        <v>417</v>
      </c>
      <c t="s" r="D49" s="4">
        <v>52</v>
      </c>
    </row>
    <row r="50" spans="1:7">
      <c t="s" r="A50" s="4">
        <v>418</v>
      </c>
      <c t="s" r="D50" s="4">
        <v>52</v>
      </c>
      <c t="s" r="E50" s="4">
        <v>52</v>
      </c>
      <c t="s" r="F50" s="4">
        <v>52</v>
      </c>
      <c t="n" r="G50" s="6">
        <v>15</v>
      </c>
    </row>
    <row r="51" spans="1:7">
      <c t="s" r="A51" s="3">
        <v>419</v>
      </c>
    </row>
    <row r="52" spans="1:7">
      <c t="s" r="A52" s="4">
        <v>416</v>
      </c>
      <c t="s" r="D52" s="4">
        <v>52</v>
      </c>
    </row>
    <row r="53" spans="1:7">
      <c t="s" r="A53" s="4">
        <v>417</v>
      </c>
      <c t="s" r="D53" s="4">
        <v>52</v>
      </c>
    </row>
    <row r="54" spans="1:7">
      <c t="s" r="A54" s="4">
        <v>404</v>
      </c>
      <c t="s" r="D54" s="4">
        <v>52</v>
      </c>
    </row>
    <row r="55" spans="1:7">
      <c t="s" r="A55" s="4">
        <v>413</v>
      </c>
    </row>
    <row r="56" spans="1:7">
      <c t="s" r="A56" s="3">
        <v>415</v>
      </c>
    </row>
    <row r="57" spans="1:7">
      <c t="s" r="A57" s="4">
        <v>416</v>
      </c>
      <c t="s" r="B57" s="4">
        <v>52</v>
      </c>
      <c t="s" r="D57" s="4">
        <v>52</v>
      </c>
    </row>
    <row r="58" spans="1:7">
      <c t="s" r="A58" s="4">
        <v>417</v>
      </c>
      <c t="n" r="B58" s="6">
        <v>9</v>
      </c>
      <c t="n" r="D58" s="6">
        <v>5</v>
      </c>
    </row>
    <row r="59" spans="1:7">
      <c t="s" r="A59" s="4">
        <v>418</v>
      </c>
      <c t="n" r="B59" s="6">
        <v>9</v>
      </c>
      <c t="n" r="C59" s="6">
        <v>7</v>
      </c>
      <c t="n" r="D59" s="6">
        <v>5</v>
      </c>
      <c t="n" r="E59" s="6">
        <v>4</v>
      </c>
      <c t="n" r="F59" s="6">
        <v>4</v>
      </c>
      <c t="n" r="G59" s="6">
        <v>4</v>
      </c>
    </row>
    <row r="60" spans="1:7">
      <c t="s" r="A60" s="3">
        <v>419</v>
      </c>
    </row>
    <row r="61" spans="1:7">
      <c t="s" r="A61" s="4">
        <v>416</v>
      </c>
      <c t="s" r="B61" s="4">
        <v>52</v>
      </c>
      <c t="s" r="D61" s="4">
        <v>52</v>
      </c>
    </row>
    <row r="62" spans="1:7">
      <c t="s" r="A62" s="4">
        <v>417</v>
      </c>
      <c t="n" r="B62" s="6">
        <v>754</v>
      </c>
      <c t="n" r="D62" s="6">
        <v>392</v>
      </c>
    </row>
    <row r="63" spans="1:7">
      <c t="s" r="A63" s="4">
        <v>404</v>
      </c>
      <c t="n" r="B63" s="6">
        <v>754</v>
      </c>
      <c t="n" r="D63" s="6">
        <v>392</v>
      </c>
    </row>
    <row r="64" spans="1:7">
      <c t="s" r="A64" s="4">
        <v>421</v>
      </c>
    </row>
    <row r="65" spans="1:7">
      <c t="s" r="A65" s="3">
        <v>415</v>
      </c>
    </row>
    <row r="66" spans="1:7">
      <c t="s" r="A66" s="4">
        <v>416</v>
      </c>
      <c t="s" r="B66" s="4">
        <v>52</v>
      </c>
      <c t="s" r="D66" s="4">
        <v>52</v>
      </c>
    </row>
    <row r="67" spans="1:7">
      <c t="s" r="A67" s="4">
        <v>417</v>
      </c>
      <c t="n" r="B67" s="6">
        <v>312</v>
      </c>
      <c t="n" r="D67" s="6">
        <v>269</v>
      </c>
    </row>
    <row r="68" spans="1:7">
      <c t="s" r="A68" s="4">
        <v>418</v>
      </c>
      <c t="n" r="B68" s="6">
        <v>312</v>
      </c>
      <c t="n" r="C68" s="7">
        <v>276</v>
      </c>
      <c t="n" r="D68" s="6">
        <v>269</v>
      </c>
      <c t="n" r="E68" s="7">
        <v>248</v>
      </c>
      <c t="n" r="F68" s="7">
        <v>236</v>
      </c>
      <c t="n" r="G68" s="7">
        <v>231</v>
      </c>
    </row>
    <row r="69" spans="1:7">
      <c t="s" r="A69" s="3">
        <v>419</v>
      </c>
    </row>
    <row r="70" spans="1:7">
      <c t="s" r="A70" s="4">
        <v>416</v>
      </c>
      <c t="s" r="B70" s="4">
        <v>52</v>
      </c>
      <c t="s" r="D70" s="4">
        <v>52</v>
      </c>
    </row>
    <row r="71" spans="1:7">
      <c t="s" r="A71" s="4">
        <v>417</v>
      </c>
      <c t="s" r="B71" s="4">
        <v>52</v>
      </c>
      <c t="s" r="D71" s="4">
        <v>52</v>
      </c>
    </row>
    <row r="72" spans="1:7">
      <c t="s" r="A72" s="4">
        <v>404</v>
      </c>
      <c t="s" r="B72" s="4">
        <v>52</v>
      </c>
      <c t="s" r="D72" s="4">
        <v>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25</v>
      </c>
    </row>
    <row r="2" spans="1:3">
      <c t="s" r="A2" s="3">
        <v>423</v>
      </c>
    </row>
    <row r="3" spans="1:3">
      <c t="s" r="A3" s="4">
        <v>424</v>
      </c>
      <c t="s" r="B3" s="4">
        <v>52</v>
      </c>
      <c t="s" r="C3" s="4">
        <v>52</v>
      </c>
    </row>
    <row r="4" spans="1:3">
      <c t="s" r="A4" s="4">
        <v>425</v>
      </c>
      <c t="s" r="B4" s="4">
        <v>52</v>
      </c>
      <c t="s" r="C4" s="4">
        <v>52</v>
      </c>
    </row>
    <row r="5" spans="1:3">
      <c t="s" r="A5" s="4">
        <v>426</v>
      </c>
      <c t="n" r="B5" s="6">
        <v>19517</v>
      </c>
      <c t="n" r="C5" s="6">
        <v>16770</v>
      </c>
    </row>
    <row r="6" spans="1:3">
      <c t="s" r="A6" s="4">
        <v>427</v>
      </c>
      <c t="n" r="B6" s="6">
        <v>19517</v>
      </c>
      <c t="n" r="C6" s="6">
        <v>16770</v>
      </c>
    </row>
    <row r="7" spans="1:3">
      <c t="s" r="A7" s="4">
        <v>428</v>
      </c>
      <c t="n" r="B7" s="6">
        <v>19862</v>
      </c>
      <c t="n" r="C7" s="6">
        <v>17114</v>
      </c>
    </row>
    <row r="8" spans="1:3">
      <c t="s" r="A8" s="4">
        <v>409</v>
      </c>
    </row>
    <row r="9" spans="1:3">
      <c t="s" r="A9" s="3">
        <v>423</v>
      </c>
    </row>
    <row r="10" spans="1:3">
      <c t="s" r="A10" s="4">
        <v>424</v>
      </c>
      <c t="s" r="B10" s="4">
        <v>52</v>
      </c>
      <c t="s" r="C10" s="4">
        <v>52</v>
      </c>
    </row>
    <row r="11" spans="1:3">
      <c t="s" r="A11" s="4">
        <v>425</v>
      </c>
      <c t="s" r="B11" s="4">
        <v>52</v>
      </c>
      <c t="s" r="C11" s="4">
        <v>52</v>
      </c>
    </row>
    <row r="12" spans="1:3">
      <c t="s" r="A12" s="4">
        <v>426</v>
      </c>
      <c t="n" r="B12" s="6">
        <v>5569</v>
      </c>
      <c t="n" r="C12" s="6">
        <v>4206</v>
      </c>
    </row>
    <row r="13" spans="1:3">
      <c t="s" r="A13" s="4">
        <v>427</v>
      </c>
      <c t="n" r="B13" s="6">
        <v>5569</v>
      </c>
      <c t="n" r="C13" s="6">
        <v>4206</v>
      </c>
    </row>
    <row r="14" spans="1:3">
      <c t="s" r="A14" s="4">
        <v>428</v>
      </c>
      <c t="n" r="B14" s="6">
        <v>5914</v>
      </c>
      <c t="n" r="C14" s="6">
        <v>4550</v>
      </c>
    </row>
    <row r="15" spans="1:3">
      <c t="s" r="A15" s="4">
        <v>410</v>
      </c>
    </row>
    <row r="16" spans="1:3">
      <c t="s" r="A16" s="3">
        <v>423</v>
      </c>
    </row>
    <row r="17" spans="1:3">
      <c t="s" r="A17" s="4">
        <v>424</v>
      </c>
      <c t="s" r="B17" s="4">
        <v>52</v>
      </c>
    </row>
    <row r="18" spans="1:3">
      <c t="s" r="A18" s="4">
        <v>425</v>
      </c>
      <c t="s" r="B18" s="4">
        <v>52</v>
      </c>
    </row>
    <row r="19" spans="1:3">
      <c t="s" r="A19" s="4">
        <v>426</v>
      </c>
      <c t="n" r="B19" s="6">
        <v>339</v>
      </c>
    </row>
    <row r="20" spans="1:3">
      <c t="s" r="A20" s="4">
        <v>427</v>
      </c>
      <c t="n" r="B20" s="6">
        <v>339</v>
      </c>
    </row>
    <row r="21" spans="1:3">
      <c t="s" r="A21" s="4">
        <v>428</v>
      </c>
      <c t="n" r="B21" s="6">
        <v>339</v>
      </c>
    </row>
    <row r="22" spans="1:3">
      <c t="s" r="A22" s="4">
        <v>411</v>
      </c>
    </row>
    <row r="23" spans="1:3">
      <c t="s" r="A23" s="3">
        <v>423</v>
      </c>
    </row>
    <row r="24" spans="1:3">
      <c t="s" r="A24" s="4">
        <v>424</v>
      </c>
      <c t="s" r="B24" s="4">
        <v>52</v>
      </c>
      <c t="s" r="C24" s="4">
        <v>52</v>
      </c>
    </row>
    <row r="25" spans="1:3">
      <c t="s" r="A25" s="4">
        <v>425</v>
      </c>
      <c t="s" r="B25" s="4">
        <v>52</v>
      </c>
      <c t="s" r="C25" s="4">
        <v>52</v>
      </c>
    </row>
    <row r="26" spans="1:3">
      <c t="s" r="A26" s="4">
        <v>426</v>
      </c>
      <c t="n" r="B26" s="6">
        <v>3496</v>
      </c>
      <c t="n" r="C26" s="6">
        <v>3768</v>
      </c>
    </row>
    <row r="27" spans="1:3">
      <c t="s" r="A27" s="4">
        <v>427</v>
      </c>
      <c t="n" r="B27" s="6">
        <v>3496</v>
      </c>
      <c t="n" r="C27" s="6">
        <v>3768</v>
      </c>
    </row>
    <row r="28" spans="1:3">
      <c t="s" r="A28" s="4">
        <v>428</v>
      </c>
      <c t="n" r="B28" s="6">
        <v>3496</v>
      </c>
      <c t="n" r="C28" s="6">
        <v>3768</v>
      </c>
    </row>
    <row r="29" spans="1:3">
      <c t="s" r="A29" s="4">
        <v>412</v>
      </c>
    </row>
    <row r="30" spans="1:3">
      <c t="s" r="A30" s="3">
        <v>423</v>
      </c>
    </row>
    <row r="31" spans="1:3">
      <c t="s" r="A31" s="4">
        <v>424</v>
      </c>
      <c t="s" r="B31" s="4">
        <v>52</v>
      </c>
      <c t="s" r="C31" s="4">
        <v>52</v>
      </c>
    </row>
    <row r="32" spans="1:3">
      <c t="s" r="A32" s="4">
        <v>425</v>
      </c>
      <c t="s" r="B32" s="4">
        <v>52</v>
      </c>
      <c t="s" r="C32" s="4">
        <v>52</v>
      </c>
    </row>
    <row r="33" spans="1:3">
      <c t="s" r="A33" s="4">
        <v>426</v>
      </c>
      <c t="n" r="B33" s="6">
        <v>10113</v>
      </c>
      <c t="n" r="C33" s="6">
        <v>8796</v>
      </c>
    </row>
    <row r="34" spans="1:3">
      <c t="s" r="A34" s="4">
        <v>427</v>
      </c>
      <c t="n" r="B34" s="6">
        <v>10113</v>
      </c>
      <c t="n" r="C34" s="6">
        <v>8796</v>
      </c>
    </row>
    <row r="35" spans="1:3">
      <c t="s" r="A35" s="4">
        <v>428</v>
      </c>
      <c t="n" r="B35" s="7">
        <v>10113</v>
      </c>
      <c t="n" r="C35" s="7">
        <v>87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9</v>
      </c>
      <c t="s" r="B1" s="2">
        <v>75</v>
      </c>
      <c t="s" r="D1" s="2">
        <v>1</v>
      </c>
    </row>
    <row r="2" spans="1:5">
      <c t="s" r="B2" s="2">
        <v>2</v>
      </c>
      <c t="s" r="C2" s="2">
        <v>76</v>
      </c>
      <c t="s" r="D2" s="2">
        <v>2</v>
      </c>
      <c t="s" r="E2" s="2">
        <v>76</v>
      </c>
    </row>
    <row r="3" spans="1:5">
      <c t="s" r="A3" s="3">
        <v>423</v>
      </c>
    </row>
    <row r="4" spans="1:5">
      <c t="s" r="A4" s="4">
        <v>430</v>
      </c>
      <c t="n" r="B4" s="7">
        <v>18796</v>
      </c>
      <c t="n" r="C4" s="7">
        <v>21388</v>
      </c>
      <c t="n" r="D4" s="7">
        <v>18423</v>
      </c>
      <c t="n" r="E4" s="7">
        <v>21755</v>
      </c>
    </row>
    <row r="5" spans="1:5">
      <c t="s" r="A5" s="4">
        <v>431</v>
      </c>
      <c t="n" r="B5" s="6">
        <v>55</v>
      </c>
      <c t="n" r="C5" s="6">
        <v>284</v>
      </c>
      <c t="n" r="D5" s="6">
        <v>181</v>
      </c>
      <c t="n" r="E5" s="6">
        <v>872</v>
      </c>
    </row>
    <row r="6" spans="1:5">
      <c t="s" r="A6" s="4">
        <v>432</v>
      </c>
      <c t="n" r="B6" s="6">
        <v>30</v>
      </c>
      <c t="n" r="C6" s="6">
        <v>131</v>
      </c>
      <c t="n" r="D6" s="6">
        <v>152</v>
      </c>
      <c t="n" r="E6" s="6">
        <v>306</v>
      </c>
    </row>
    <row r="7" spans="1:5">
      <c t="s" r="A7" s="4">
        <v>409</v>
      </c>
    </row>
    <row r="8" spans="1:5">
      <c t="s" r="A8" s="3">
        <v>423</v>
      </c>
    </row>
    <row r="9" spans="1:5">
      <c t="s" r="A9" s="4">
        <v>430</v>
      </c>
      <c t="n" r="B9" s="6">
        <v>5052</v>
      </c>
      <c t="n" r="C9" s="6">
        <v>9222</v>
      </c>
      <c t="n" r="D9" s="6">
        <v>4978</v>
      </c>
      <c t="n" r="E9" s="6">
        <v>9865</v>
      </c>
    </row>
    <row r="10" spans="1:5">
      <c t="s" r="A10" s="4">
        <v>431</v>
      </c>
      <c t="n" r="B10" s="6">
        <v>14</v>
      </c>
      <c t="n" r="C10" s="6">
        <v>115</v>
      </c>
      <c t="n" r="D10" s="6">
        <v>89</v>
      </c>
      <c t="n" r="E10" s="6">
        <v>378</v>
      </c>
    </row>
    <row r="11" spans="1:5">
      <c t="s" r="A11" s="4">
        <v>432</v>
      </c>
      <c t="n" r="B11" s="6">
        <v>30</v>
      </c>
      <c t="n" r="C11" s="6">
        <v>42</v>
      </c>
      <c t="n" r="D11" s="6">
        <v>78</v>
      </c>
      <c t="n" r="E11" s="6">
        <v>119</v>
      </c>
    </row>
    <row r="12" spans="1:5">
      <c t="s" r="A12" s="4">
        <v>410</v>
      </c>
    </row>
    <row r="13" spans="1:5">
      <c t="s" r="A13" s="3">
        <v>423</v>
      </c>
    </row>
    <row r="14" spans="1:5">
      <c t="s" r="A14" s="4">
        <v>430</v>
      </c>
      <c t="n" r="B14" s="6">
        <v>341</v>
      </c>
      <c t="n" r="C14" s="6">
        <v>357</v>
      </c>
      <c t="n" r="D14" s="6">
        <v>346</v>
      </c>
      <c t="n" r="E14" s="6">
        <v>361</v>
      </c>
    </row>
    <row r="15" spans="1:5">
      <c t="s" r="A15" s="4">
        <v>431</v>
      </c>
      <c t="n" r="B15" s="6">
        <v>6</v>
      </c>
      <c t="n" r="C15" s="6">
        <v>6</v>
      </c>
      <c t="n" r="D15" s="6">
        <v>18</v>
      </c>
      <c t="n" r="E15" s="6">
        <v>19</v>
      </c>
    </row>
    <row r="16" spans="1:5">
      <c t="s" r="A16" s="4">
        <v>432</v>
      </c>
      <c t="s" r="B16" s="4">
        <v>52</v>
      </c>
      <c t="s" r="C16" s="4">
        <v>52</v>
      </c>
      <c t="s" r="D16" s="4">
        <v>52</v>
      </c>
      <c t="s" r="E16" s="4">
        <v>52</v>
      </c>
    </row>
    <row r="17" spans="1:5">
      <c t="s" r="A17" s="4">
        <v>411</v>
      </c>
    </row>
    <row r="18" spans="1:5">
      <c t="s" r="A18" s="3">
        <v>423</v>
      </c>
    </row>
    <row r="19" spans="1:5">
      <c t="s" r="A19" s="4">
        <v>430</v>
      </c>
      <c t="n" r="B19" s="6">
        <v>3595</v>
      </c>
      <c t="n" r="C19" s="6">
        <v>3832</v>
      </c>
      <c t="n" r="D19" s="6">
        <v>3667</v>
      </c>
      <c t="n" r="E19" s="6">
        <v>3801</v>
      </c>
    </row>
    <row r="20" spans="1:5">
      <c t="s" r="A20" s="4">
        <v>431</v>
      </c>
      <c t="n" r="B20" s="6">
        <v>35</v>
      </c>
      <c t="n" r="C20" s="6">
        <v>54</v>
      </c>
      <c t="n" r="D20" s="6">
        <v>74</v>
      </c>
      <c t="n" r="E20" s="6">
        <v>157</v>
      </c>
    </row>
    <row r="21" spans="1:5">
      <c t="s" r="A21" s="4">
        <v>432</v>
      </c>
      <c t="s" r="B21" s="4">
        <v>52</v>
      </c>
      <c t="n" r="C21" s="6">
        <v>24</v>
      </c>
      <c t="n" r="D21" s="6">
        <v>12</v>
      </c>
      <c t="n" r="E21" s="6">
        <v>58</v>
      </c>
    </row>
    <row r="22" spans="1:5">
      <c t="s" r="A22" s="4">
        <v>412</v>
      </c>
    </row>
    <row r="23" spans="1:5">
      <c t="s" r="A23" s="3">
        <v>423</v>
      </c>
    </row>
    <row r="24" spans="1:5">
      <c t="s" r="A24" s="4">
        <v>430</v>
      </c>
      <c t="n" r="B24" s="6">
        <v>9808</v>
      </c>
      <c t="n" r="C24" s="6">
        <v>7977</v>
      </c>
      <c t="n" r="D24" s="6">
        <v>9432</v>
      </c>
      <c t="n" r="E24" s="6">
        <v>7728</v>
      </c>
    </row>
    <row r="25" spans="1:5">
      <c t="s" r="A25" s="4">
        <v>431</v>
      </c>
      <c t="s" r="B25" s="4">
        <v>52</v>
      </c>
      <c t="n" r="C25" s="6">
        <v>109</v>
      </c>
      <c t="s" r="D25" s="4">
        <v>52</v>
      </c>
      <c t="n" r="E25" s="6">
        <v>318</v>
      </c>
    </row>
    <row r="26" spans="1:5">
      <c t="s" r="A26" s="4">
        <v>432</v>
      </c>
      <c t="s" r="B26" s="4">
        <v>52</v>
      </c>
      <c t="n" r="C26" s="7">
        <v>65</v>
      </c>
      <c t="n" r="D26" s="7">
        <v>62</v>
      </c>
      <c t="n" r="E26" s="7">
        <v>1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2</v>
      </c>
      <c t="s" r="C1" s="2">
        <v>25</v>
      </c>
    </row>
    <row r="2" spans="1:3">
      <c t="s" r="A2" s="3">
        <v>434</v>
      </c>
    </row>
    <row r="3" spans="1:3">
      <c t="s" r="A3" s="4">
        <v>435</v>
      </c>
      <c t="n" r="B3" s="7">
        <v>352385</v>
      </c>
      <c t="n" r="C3" s="7">
        <v>330556</v>
      </c>
    </row>
    <row r="4" spans="1:3">
      <c t="s" r="A4" s="4">
        <v>409</v>
      </c>
    </row>
    <row r="5" spans="1:3">
      <c t="s" r="A5" s="3">
        <v>434</v>
      </c>
    </row>
    <row r="6" spans="1:3">
      <c t="s" r="A6" s="4">
        <v>435</v>
      </c>
      <c t="n" r="B6" s="6">
        <v>242616</v>
      </c>
      <c t="n" r="C6" s="6">
        <v>259163</v>
      </c>
    </row>
    <row r="7" spans="1:3">
      <c t="s" r="A7" s="4">
        <v>410</v>
      </c>
    </row>
    <row r="8" spans="1:3">
      <c t="s" r="A8" s="3">
        <v>434</v>
      </c>
    </row>
    <row r="9" spans="1:3">
      <c t="s" r="A9" s="4">
        <v>435</v>
      </c>
      <c t="n" r="B9" s="6">
        <v>6422</v>
      </c>
      <c t="n" r="C9" s="6">
        <v>6249</v>
      </c>
    </row>
    <row r="10" spans="1:3">
      <c t="s" r="A10" s="4">
        <v>411</v>
      </c>
    </row>
    <row r="11" spans="1:3">
      <c t="s" r="A11" s="3">
        <v>434</v>
      </c>
    </row>
    <row r="12" spans="1:3">
      <c t="s" r="A12" s="4">
        <v>435</v>
      </c>
      <c t="n" r="B12" s="6">
        <v>68573</v>
      </c>
      <c t="n" r="C12" s="6">
        <v>25799</v>
      </c>
    </row>
    <row r="13" spans="1:3">
      <c t="s" r="A13" s="4">
        <v>412</v>
      </c>
    </row>
    <row r="14" spans="1:3">
      <c t="s" r="A14" s="3">
        <v>434</v>
      </c>
    </row>
    <row r="15" spans="1:3">
      <c t="s" r="A15" s="4">
        <v>435</v>
      </c>
      <c t="n" r="B15" s="6">
        <v>34020</v>
      </c>
      <c t="n" r="C15" s="6">
        <v>38953</v>
      </c>
    </row>
    <row r="16" spans="1:3">
      <c t="s" r="A16" s="4">
        <v>420</v>
      </c>
    </row>
    <row r="17" spans="1:3">
      <c t="s" r="A17" s="3">
        <v>434</v>
      </c>
    </row>
    <row r="18" spans="1:3">
      <c t="s" r="A18" s="4">
        <v>435</v>
      </c>
      <c t="s" r="C18" s="4">
        <v>52</v>
      </c>
    </row>
    <row r="19" spans="1:3">
      <c t="s" r="A19" s="4">
        <v>413</v>
      </c>
    </row>
    <row r="20" spans="1:3">
      <c t="s" r="A20" s="3">
        <v>434</v>
      </c>
    </row>
    <row r="21" spans="1:3">
      <c t="s" r="A21" s="4">
        <v>435</v>
      </c>
      <c t="n" r="B21" s="6">
        <v>754</v>
      </c>
      <c t="n" r="C21" s="6">
        <v>392</v>
      </c>
    </row>
    <row r="22" spans="1:3">
      <c t="s" r="A22" s="4">
        <v>436</v>
      </c>
    </row>
    <row r="23" spans="1:3">
      <c t="s" r="A23" s="3">
        <v>434</v>
      </c>
    </row>
    <row r="24" spans="1:3">
      <c t="s" r="A24" s="4">
        <v>435</v>
      </c>
      <c t="n" r="B24" s="6">
        <v>114584</v>
      </c>
      <c t="n" r="C24" s="6">
        <v>75207</v>
      </c>
    </row>
    <row r="25" spans="1:3">
      <c t="s" r="A25" s="4">
        <v>437</v>
      </c>
    </row>
    <row r="26" spans="1:3">
      <c t="s" r="A26" s="3">
        <v>434</v>
      </c>
    </row>
    <row r="27" spans="1:3">
      <c t="s" r="A27" s="4">
        <v>435</v>
      </c>
      <c t="n" r="B27" s="6">
        <v>5569</v>
      </c>
      <c t="n" r="C27" s="6">
        <v>4206</v>
      </c>
    </row>
    <row r="28" spans="1:3">
      <c t="s" r="A28" s="4">
        <v>438</v>
      </c>
    </row>
    <row r="29" spans="1:3">
      <c t="s" r="A29" s="3">
        <v>434</v>
      </c>
    </row>
    <row r="30" spans="1:3">
      <c t="s" r="A30" s="4">
        <v>435</v>
      </c>
      <c t="n" r="B30" s="6">
        <v>6422</v>
      </c>
      <c t="n" r="C30" s="6">
        <v>6249</v>
      </c>
    </row>
    <row r="31" spans="1:3">
      <c t="s" r="A31" s="4">
        <v>439</v>
      </c>
    </row>
    <row r="32" spans="1:3">
      <c t="s" r="A32" s="3">
        <v>434</v>
      </c>
    </row>
    <row r="33" spans="1:3">
      <c t="s" r="A33" s="4">
        <v>435</v>
      </c>
      <c t="n" r="B33" s="6">
        <v>68573</v>
      </c>
      <c t="n" r="C33" s="6">
        <v>25799</v>
      </c>
    </row>
    <row r="34" spans="1:3">
      <c t="s" r="A34" s="4">
        <v>440</v>
      </c>
    </row>
    <row r="35" spans="1:3">
      <c t="s" r="A35" s="3">
        <v>434</v>
      </c>
    </row>
    <row r="36" spans="1:3">
      <c t="s" r="A36" s="4">
        <v>435</v>
      </c>
      <c t="n" r="B36" s="6">
        <v>34020</v>
      </c>
      <c t="n" r="C36" s="6">
        <v>38953</v>
      </c>
    </row>
    <row r="37" spans="1:3">
      <c t="s" r="A37" s="4">
        <v>441</v>
      </c>
    </row>
    <row r="38" spans="1:3">
      <c t="s" r="A38" s="3">
        <v>434</v>
      </c>
    </row>
    <row r="39" spans="1:3">
      <c t="s" r="A39" s="4">
        <v>435</v>
      </c>
      <c t="n" r="B39" s="6">
        <v>97530</v>
      </c>
      <c t="n" r="C39" s="6">
        <v>59408</v>
      </c>
    </row>
    <row r="40" spans="1:3">
      <c t="s" r="A40" s="4">
        <v>442</v>
      </c>
    </row>
    <row r="41" spans="1:3">
      <c t="s" r="A41" s="3">
        <v>434</v>
      </c>
    </row>
    <row r="42" spans="1:3">
      <c t="s" r="A42" s="4">
        <v>435</v>
      </c>
      <c t="n" r="B42" s="6">
        <v>2655</v>
      </c>
      <c t="n" r="C42" s="6">
        <v>1348</v>
      </c>
    </row>
    <row r="43" spans="1:3">
      <c t="s" r="A43" s="4">
        <v>443</v>
      </c>
    </row>
    <row r="44" spans="1:3">
      <c t="s" r="A44" s="3">
        <v>434</v>
      </c>
    </row>
    <row r="45" spans="1:3">
      <c t="s" r="A45" s="4">
        <v>435</v>
      </c>
      <c t="n" r="B45" s="6">
        <v>6084</v>
      </c>
      <c t="n" r="C45" s="6">
        <v>5898</v>
      </c>
    </row>
    <row r="46" spans="1:3">
      <c t="s" r="A46" s="4">
        <v>444</v>
      </c>
    </row>
    <row r="47" spans="1:3">
      <c t="s" r="A47" s="3">
        <v>434</v>
      </c>
    </row>
    <row r="48" spans="1:3">
      <c t="s" r="A48" s="4">
        <v>435</v>
      </c>
      <c t="n" r="B48" s="6">
        <v>64884</v>
      </c>
      <c t="n" r="C48" s="6">
        <v>22005</v>
      </c>
    </row>
    <row r="49" spans="1:3">
      <c t="s" r="A49" s="4">
        <v>445</v>
      </c>
    </row>
    <row r="50" spans="1:3">
      <c t="s" r="A50" s="3">
        <v>434</v>
      </c>
    </row>
    <row r="51" spans="1:3">
      <c t="s" r="A51" s="4">
        <v>435</v>
      </c>
      <c t="n" r="B51" s="6">
        <v>23907</v>
      </c>
      <c t="n" r="C51" s="6">
        <v>30157</v>
      </c>
    </row>
    <row r="52" spans="1:3">
      <c t="s" r="A52" s="4">
        <v>446</v>
      </c>
    </row>
    <row r="53" spans="1:3">
      <c t="s" r="A53" s="3">
        <v>434</v>
      </c>
    </row>
    <row r="54" spans="1:3">
      <c t="s" r="A54" s="4">
        <v>435</v>
      </c>
      <c t="n" r="B54" s="6">
        <v>2642</v>
      </c>
      <c t="n" r="C54" s="6">
        <v>3423</v>
      </c>
    </row>
    <row r="55" spans="1:3">
      <c t="s" r="A55" s="4">
        <v>447</v>
      </c>
    </row>
    <row r="56" spans="1:3">
      <c t="s" r="A56" s="3">
        <v>434</v>
      </c>
    </row>
    <row r="57" spans="1:3">
      <c t="s" r="A57" s="4">
        <v>435</v>
      </c>
      <c t="n" r="B57" s="6">
        <v>1693</v>
      </c>
      <c t="n" r="C57" s="6">
        <v>2107</v>
      </c>
    </row>
    <row r="58" spans="1:3">
      <c t="s" r="A58" s="4">
        <v>448</v>
      </c>
    </row>
    <row r="59" spans="1:3">
      <c t="s" r="A59" s="3">
        <v>434</v>
      </c>
    </row>
    <row r="60" spans="1:3">
      <c t="s" r="A60" s="4">
        <v>435</v>
      </c>
      <c t="s" r="B60" s="4">
        <v>52</v>
      </c>
      <c t="n" r="C60" s="6">
        <v>351</v>
      </c>
    </row>
    <row r="61" spans="1:3">
      <c t="s" r="A61" s="4">
        <v>449</v>
      </c>
    </row>
    <row r="62" spans="1:3">
      <c t="s" r="A62" s="3">
        <v>434</v>
      </c>
    </row>
    <row r="63" spans="1:3">
      <c t="s" r="A63" s="4">
        <v>435</v>
      </c>
      <c t="n" r="B63" s="6">
        <v>949</v>
      </c>
      <c t="n" r="C63" s="6">
        <v>965</v>
      </c>
    </row>
    <row r="64" spans="1:3">
      <c t="s" r="A64" s="4">
        <v>450</v>
      </c>
    </row>
    <row r="65" spans="1:3">
      <c t="s" r="A65" s="3">
        <v>434</v>
      </c>
    </row>
    <row r="66" spans="1:3">
      <c t="s" r="A66" s="4">
        <v>435</v>
      </c>
      <c t="s" r="B66" s="4">
        <v>52</v>
      </c>
      <c t="s" r="C66" s="4">
        <v>52</v>
      </c>
    </row>
    <row r="67" spans="1:3">
      <c t="s" r="A67" s="4">
        <v>451</v>
      </c>
    </row>
    <row r="68" spans="1:3">
      <c t="s" r="A68" s="3">
        <v>434</v>
      </c>
    </row>
    <row r="69" spans="1:3">
      <c t="s" r="A69" s="4">
        <v>435</v>
      </c>
      <c t="n" r="B69" s="6">
        <v>14412</v>
      </c>
      <c t="n" r="C69" s="6">
        <v>12376</v>
      </c>
    </row>
    <row r="70" spans="1:3">
      <c t="s" r="A70" s="4">
        <v>452</v>
      </c>
    </row>
    <row r="71" spans="1:3">
      <c t="s" r="A71" s="3">
        <v>434</v>
      </c>
    </row>
    <row r="72" spans="1:3">
      <c t="s" r="A72" s="4">
        <v>435</v>
      </c>
      <c t="n" r="B72" s="6">
        <v>1221</v>
      </c>
      <c t="n" r="C72" s="6">
        <v>751</v>
      </c>
    </row>
    <row r="73" spans="1:3">
      <c t="s" r="A73" s="4">
        <v>453</v>
      </c>
    </row>
    <row r="74" spans="1:3">
      <c t="s" r="A74" s="3">
        <v>434</v>
      </c>
    </row>
    <row r="75" spans="1:3">
      <c t="s" r="A75" s="4">
        <v>435</v>
      </c>
      <c t="n" r="B75" s="6">
        <v>338</v>
      </c>
      <c t="s" r="C75" s="4">
        <v>52</v>
      </c>
    </row>
    <row r="76" spans="1:3">
      <c t="s" r="A76" s="4">
        <v>454</v>
      </c>
    </row>
    <row r="77" spans="1:3">
      <c t="s" r="A77" s="3">
        <v>434</v>
      </c>
    </row>
    <row r="78" spans="1:3">
      <c t="s" r="A78" s="4">
        <v>435</v>
      </c>
      <c t="n" r="B78" s="6">
        <v>2740</v>
      </c>
      <c t="n" r="C78" s="6">
        <v>2829</v>
      </c>
    </row>
    <row r="79" spans="1:3">
      <c t="s" r="A79" s="4">
        <v>455</v>
      </c>
    </row>
    <row r="80" spans="1:3">
      <c t="s" r="A80" s="3">
        <v>434</v>
      </c>
    </row>
    <row r="81" spans="1:3">
      <c t="s" r="A81" s="4">
        <v>435</v>
      </c>
      <c t="n" r="B81" s="7">
        <v>10113</v>
      </c>
      <c t="n" r="C81" s="7">
        <v>87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6</v>
      </c>
      <c t="s" r="B1" s="2">
        <v>2</v>
      </c>
      <c t="s" r="C1" s="2">
        <v>25</v>
      </c>
    </row>
    <row r="2" spans="1:3">
      <c t="s" r="A2" s="3">
        <v>434</v>
      </c>
    </row>
    <row r="3" spans="1:3">
      <c t="s" r="A3" s="4">
        <v>435</v>
      </c>
      <c t="n" r="B3" s="7">
        <v>352385</v>
      </c>
      <c t="n" r="C3" s="7">
        <v>330556</v>
      </c>
    </row>
    <row r="4" spans="1:3">
      <c t="s" r="A4" s="4">
        <v>409</v>
      </c>
    </row>
    <row r="5" spans="1:3">
      <c t="s" r="A5" s="3">
        <v>434</v>
      </c>
    </row>
    <row r="6" spans="1:3">
      <c t="s" r="A6" s="4">
        <v>435</v>
      </c>
      <c t="n" r="B6" s="6">
        <v>242616</v>
      </c>
      <c t="n" r="C6" s="6">
        <v>259163</v>
      </c>
    </row>
    <row r="7" spans="1:3">
      <c t="s" r="A7" s="4">
        <v>413</v>
      </c>
    </row>
    <row r="8" spans="1:3">
      <c t="s" r="A8" s="3">
        <v>434</v>
      </c>
    </row>
    <row r="9" spans="1:3">
      <c t="s" r="A9" s="4">
        <v>435</v>
      </c>
      <c t="n" r="B9" s="6">
        <v>754</v>
      </c>
      <c t="n" r="C9" s="6">
        <v>392</v>
      </c>
    </row>
    <row r="10" spans="1:3">
      <c t="s" r="A10" s="4">
        <v>457</v>
      </c>
    </row>
    <row r="11" spans="1:3">
      <c t="s" r="A11" s="3">
        <v>434</v>
      </c>
    </row>
    <row r="12" spans="1:3">
      <c t="s" r="A12" s="4">
        <v>435</v>
      </c>
      <c t="n" r="B12" s="6">
        <v>237801</v>
      </c>
      <c t="n" r="C12" s="6">
        <v>255349</v>
      </c>
    </row>
    <row r="13" spans="1:3">
      <c t="s" r="A13" s="4">
        <v>458</v>
      </c>
    </row>
    <row r="14" spans="1:3">
      <c t="s" r="A14" s="3">
        <v>434</v>
      </c>
    </row>
    <row r="15" spans="1:3">
      <c t="s" r="A15" s="4">
        <v>435</v>
      </c>
      <c t="n" r="B15" s="6">
        <v>237047</v>
      </c>
      <c t="n" r="C15" s="6">
        <v>254957</v>
      </c>
    </row>
    <row r="16" spans="1:3">
      <c t="s" r="A16" s="4">
        <v>459</v>
      </c>
    </row>
    <row r="17" spans="1:3">
      <c t="s" r="A17" s="3">
        <v>434</v>
      </c>
    </row>
    <row r="18" spans="1:3">
      <c t="s" r="A18" s="4">
        <v>435</v>
      </c>
      <c t="n" r="B18" s="6">
        <v>754</v>
      </c>
      <c t="n" r="C18" s="6">
        <v>392</v>
      </c>
    </row>
    <row r="19" spans="1:3">
      <c t="s" r="A19" s="4">
        <v>460</v>
      </c>
    </row>
    <row r="20" spans="1:3">
      <c t="s" r="A20" s="3">
        <v>434</v>
      </c>
    </row>
    <row r="21" spans="1:3">
      <c t="s" r="A21" s="4">
        <v>435</v>
      </c>
      <c t="n" r="B21" s="6">
        <v>237801</v>
      </c>
      <c t="n" r="C21" s="6">
        <v>255349</v>
      </c>
    </row>
    <row r="22" spans="1:3">
      <c t="s" r="A22" s="4">
        <v>461</v>
      </c>
    </row>
    <row r="23" spans="1:3">
      <c t="s" r="A23" s="3">
        <v>434</v>
      </c>
    </row>
    <row r="24" spans="1:3">
      <c t="s" r="A24" s="4">
        <v>435</v>
      </c>
      <c t="n" r="B24" s="6">
        <v>237047</v>
      </c>
      <c t="n" r="C24" s="6">
        <v>254957</v>
      </c>
    </row>
    <row r="25" spans="1:3">
      <c t="s" r="A25" s="4">
        <v>462</v>
      </c>
    </row>
    <row r="26" spans="1:3">
      <c t="s" r="A26" s="3">
        <v>434</v>
      </c>
    </row>
    <row r="27" spans="1:3">
      <c t="s" r="A27" s="4">
        <v>435</v>
      </c>
      <c t="n" r="B27" s="6">
        <v>754</v>
      </c>
      <c t="n" r="C27" s="6">
        <v>392</v>
      </c>
    </row>
    <row r="28" spans="1:3">
      <c t="s" r="A28" s="4">
        <v>463</v>
      </c>
    </row>
    <row r="29" spans="1:3">
      <c t="s" r="A29" s="3">
        <v>434</v>
      </c>
    </row>
    <row r="30" spans="1:3">
      <c t="s" r="A30" s="4">
        <v>435</v>
      </c>
      <c t="s" r="B30" s="4">
        <v>52</v>
      </c>
      <c t="s" r="C30" s="4">
        <v>52</v>
      </c>
    </row>
    <row r="31" spans="1:3">
      <c t="s" r="A31" s="4">
        <v>464</v>
      </c>
    </row>
    <row r="32" spans="1:3">
      <c t="s" r="A32" s="3">
        <v>434</v>
      </c>
    </row>
    <row r="33" spans="1:3">
      <c t="s" r="A33" s="4">
        <v>435</v>
      </c>
      <c t="s" r="B33" s="4">
        <v>52</v>
      </c>
      <c t="s" r="C33" s="4">
        <v>52</v>
      </c>
    </row>
    <row r="34" spans="1:3">
      <c t="s" r="A34" s="4">
        <v>465</v>
      </c>
    </row>
    <row r="35" spans="1:3">
      <c t="s" r="A35" s="3">
        <v>434</v>
      </c>
    </row>
    <row r="36" spans="1:3">
      <c t="s" r="A36" s="4">
        <v>435</v>
      </c>
      <c t="s" r="B36" s="4">
        <v>52</v>
      </c>
      <c t="s" r="C36" s="4">
        <v>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6</v>
      </c>
      <c t="s" r="B1" s="2">
        <v>2</v>
      </c>
      <c t="s" r="C1" s="2">
        <v>25</v>
      </c>
    </row>
    <row r="2" spans="1:3">
      <c t="s" r="A2" s="3">
        <v>467</v>
      </c>
    </row>
    <row r="3" spans="1:3">
      <c t="s" r="A3" s="4">
        <v>468</v>
      </c>
      <c t="n" r="B3" s="7">
        <v>330723</v>
      </c>
      <c t="n" r="C3" s="7">
        <v>326377</v>
      </c>
    </row>
    <row r="4" spans="1:3">
      <c t="s" r="A4" s="4">
        <v>469</v>
      </c>
      <c t="s" r="B4" s="4">
        <v>52</v>
      </c>
      <c t="s" r="C4" s="4">
        <v>52</v>
      </c>
    </row>
    <row r="5" spans="1:3">
      <c t="s" r="A5" s="4">
        <v>470</v>
      </c>
      <c t="n" r="B5" s="6">
        <v>5570</v>
      </c>
      <c t="n" r="C5" s="6">
        <v>1966</v>
      </c>
    </row>
    <row r="6" spans="1:3">
      <c t="s" r="A6" s="4">
        <v>435</v>
      </c>
      <c t="n" r="B6" s="6">
        <v>352385</v>
      </c>
      <c t="n" r="C6" s="6">
        <v>330556</v>
      </c>
    </row>
    <row r="7" spans="1:3">
      <c t="s" r="A7" s="4">
        <v>471</v>
      </c>
      <c t="n" r="B7" s="6">
        <v>16092</v>
      </c>
      <c t="n" r="C7" s="6">
        <v>13932</v>
      </c>
    </row>
    <row r="8" spans="1:3">
      <c t="s" r="A8" s="4">
        <v>472</v>
      </c>
    </row>
    <row r="9" spans="1:3">
      <c t="s" r="A9" s="3">
        <v>467</v>
      </c>
    </row>
    <row r="10" spans="1:3">
      <c t="s" r="A10" s="4">
        <v>468</v>
      </c>
      <c t="n" r="B10" s="6">
        <v>5570</v>
      </c>
      <c t="n" r="C10" s="6">
        <v>1966</v>
      </c>
    </row>
    <row r="11" spans="1:3">
      <c t="s" r="A11" s="4">
        <v>473</v>
      </c>
    </row>
    <row r="12" spans="1:3">
      <c t="s" r="A12" s="3">
        <v>467</v>
      </c>
    </row>
    <row r="13" spans="1:3">
      <c t="s" r="A13" s="4">
        <v>468</v>
      </c>
      <c t="n" r="B13" s="6">
        <v>14692</v>
      </c>
      <c t="n" r="C13" s="6">
        <v>2213</v>
      </c>
    </row>
    <row r="14" spans="1:3">
      <c t="s" r="A14" s="4">
        <v>409</v>
      </c>
    </row>
    <row r="15" spans="1:3">
      <c t="s" r="A15" s="3">
        <v>467</v>
      </c>
    </row>
    <row r="16" spans="1:3">
      <c t="s" r="A16" s="4">
        <v>468</v>
      </c>
      <c t="n" r="B16" s="6">
        <v>235673</v>
      </c>
      <c t="n" r="C16" s="6">
        <v>255669</v>
      </c>
    </row>
    <row r="17" spans="1:3">
      <c t="s" r="A17" s="4">
        <v>469</v>
      </c>
      <c t="s" r="B17" s="4">
        <v>52</v>
      </c>
      <c t="s" r="C17" s="4">
        <v>52</v>
      </c>
    </row>
    <row r="18" spans="1:3">
      <c t="s" r="A18" s="4">
        <v>470</v>
      </c>
      <c t="n" r="B18" s="6">
        <v>2310</v>
      </c>
      <c t="n" r="C18" s="6">
        <v>1462</v>
      </c>
    </row>
    <row r="19" spans="1:3">
      <c t="s" r="A19" s="4">
        <v>435</v>
      </c>
      <c t="n" r="B19" s="6">
        <v>242616</v>
      </c>
      <c t="n" r="C19" s="6">
        <v>259163</v>
      </c>
    </row>
    <row r="20" spans="1:3">
      <c t="s" r="A20" s="4">
        <v>471</v>
      </c>
      <c t="n" r="B20" s="6">
        <v>4633</v>
      </c>
      <c t="n" r="C20" s="6">
        <v>3547</v>
      </c>
    </row>
    <row r="21" spans="1:3">
      <c t="s" r="A21" s="4">
        <v>474</v>
      </c>
    </row>
    <row r="22" spans="1:3">
      <c t="s" r="A22" s="3">
        <v>467</v>
      </c>
    </row>
    <row r="23" spans="1:3">
      <c t="s" r="A23" s="4">
        <v>468</v>
      </c>
      <c t="n" r="B23" s="6">
        <v>2310</v>
      </c>
      <c t="n" r="C23" s="6">
        <v>1462</v>
      </c>
    </row>
    <row r="24" spans="1:3">
      <c t="s" r="A24" s="4">
        <v>475</v>
      </c>
    </row>
    <row r="25" spans="1:3">
      <c t="s" r="A25" s="3">
        <v>467</v>
      </c>
    </row>
    <row r="26" spans="1:3">
      <c t="s" r="A26" s="4">
        <v>468</v>
      </c>
      <c t="n" r="B26" s="6">
        <v>3233</v>
      </c>
      <c t="n" r="C26" s="6">
        <v>2032</v>
      </c>
    </row>
    <row r="27" spans="1:3">
      <c t="s" r="A27" s="4">
        <v>410</v>
      </c>
    </row>
    <row r="28" spans="1:3">
      <c t="s" r="A28" s="3">
        <v>467</v>
      </c>
    </row>
    <row r="29" spans="1:3">
      <c t="s" r="A29" s="4">
        <v>468</v>
      </c>
      <c t="n" r="B29" s="6">
        <v>6422</v>
      </c>
      <c t="n" r="C29" s="6">
        <v>6249</v>
      </c>
    </row>
    <row r="30" spans="1:3">
      <c t="s" r="A30" s="4">
        <v>469</v>
      </c>
      <c t="s" r="B30" s="4">
        <v>52</v>
      </c>
      <c t="s" r="C30" s="4">
        <v>52</v>
      </c>
    </row>
    <row r="31" spans="1:3">
      <c t="s" r="A31" s="4">
        <v>470</v>
      </c>
      <c t="s" r="B31" s="4">
        <v>52</v>
      </c>
      <c t="s" r="C31" s="4">
        <v>52</v>
      </c>
    </row>
    <row r="32" spans="1:3">
      <c t="s" r="A32" s="4">
        <v>435</v>
      </c>
      <c t="n" r="B32" s="6">
        <v>6422</v>
      </c>
      <c t="n" r="C32" s="6">
        <v>6249</v>
      </c>
    </row>
    <row r="33" spans="1:3">
      <c t="s" r="A33" s="4">
        <v>471</v>
      </c>
      <c t="s" r="B33" s="4">
        <v>52</v>
      </c>
      <c t="s" r="C33" s="4">
        <v>52</v>
      </c>
    </row>
    <row r="34" spans="1:3">
      <c t="s" r="A34" s="4">
        <v>476</v>
      </c>
    </row>
    <row r="35" spans="1:3">
      <c t="s" r="A35" s="3">
        <v>467</v>
      </c>
    </row>
    <row r="36" spans="1:3">
      <c t="s" r="A36" s="4">
        <v>468</v>
      </c>
      <c t="s" r="B36" s="4">
        <v>52</v>
      </c>
      <c t="s" r="C36" s="4">
        <v>52</v>
      </c>
    </row>
    <row r="37" spans="1:3">
      <c t="s" r="A37" s="4">
        <v>477</v>
      </c>
    </row>
    <row r="38" spans="1:3">
      <c t="s" r="A38" s="3">
        <v>467</v>
      </c>
    </row>
    <row r="39" spans="1:3">
      <c t="s" r="A39" s="4">
        <v>468</v>
      </c>
      <c t="s" r="B39" s="4">
        <v>52</v>
      </c>
      <c t="s" r="C39" s="4">
        <v>52</v>
      </c>
    </row>
    <row r="40" spans="1:3">
      <c t="s" r="A40" s="4">
        <v>411</v>
      </c>
    </row>
    <row r="41" spans="1:3">
      <c t="s" r="A41" s="3">
        <v>467</v>
      </c>
    </row>
    <row r="42" spans="1:3">
      <c t="s" r="A42" s="4">
        <v>468</v>
      </c>
      <c t="n" r="B42" s="6">
        <v>63967</v>
      </c>
      <c t="n" r="C42" s="6">
        <v>25114</v>
      </c>
    </row>
    <row r="43" spans="1:3">
      <c t="s" r="A43" s="4">
        <v>469</v>
      </c>
      <c t="s" r="B43" s="4">
        <v>52</v>
      </c>
      <c t="s" r="C43" s="4">
        <v>52</v>
      </c>
    </row>
    <row r="44" spans="1:3">
      <c t="s" r="A44" s="4">
        <v>470</v>
      </c>
      <c t="n" r="B44" s="6">
        <v>3260</v>
      </c>
      <c t="n" r="C44" s="6">
        <v>504</v>
      </c>
    </row>
    <row r="45" spans="1:3">
      <c t="s" r="A45" s="4">
        <v>435</v>
      </c>
      <c t="n" r="B45" s="6">
        <v>68573</v>
      </c>
      <c t="n" r="C45" s="6">
        <v>25799</v>
      </c>
    </row>
    <row r="46" spans="1:3">
      <c t="s" r="A46" s="4">
        <v>471</v>
      </c>
      <c t="n" r="B46" s="6">
        <v>1346</v>
      </c>
      <c t="n" r="C46" s="6">
        <v>1589</v>
      </c>
    </row>
    <row r="47" spans="1:3">
      <c t="s" r="A47" s="4">
        <v>478</v>
      </c>
    </row>
    <row r="48" spans="1:3">
      <c t="s" r="A48" s="3">
        <v>467</v>
      </c>
    </row>
    <row r="49" spans="1:3">
      <c t="s" r="A49" s="4">
        <v>468</v>
      </c>
      <c t="n" r="B49" s="6">
        <v>3260</v>
      </c>
      <c t="n" r="C49" s="6">
        <v>504</v>
      </c>
    </row>
    <row r="50" spans="1:3">
      <c t="s" r="A50" s="4">
        <v>479</v>
      </c>
    </row>
    <row r="51" spans="1:3">
      <c t="s" r="A51" s="3">
        <v>467</v>
      </c>
    </row>
    <row r="52" spans="1:3">
      <c t="s" r="A52" s="4">
        <v>468</v>
      </c>
      <c t="n" r="B52" s="6">
        <v>1346</v>
      </c>
      <c t="n" r="C52" s="6">
        <v>181</v>
      </c>
    </row>
    <row r="53" spans="1:3">
      <c t="s" r="A53" s="4">
        <v>412</v>
      </c>
    </row>
    <row r="54" spans="1:3">
      <c t="s" r="A54" s="3">
        <v>467</v>
      </c>
    </row>
    <row r="55" spans="1:3">
      <c t="s" r="A55" s="4">
        <v>468</v>
      </c>
      <c t="n" r="B55" s="6">
        <v>23907</v>
      </c>
      <c t="n" r="C55" s="6">
        <v>38953</v>
      </c>
    </row>
    <row r="56" spans="1:3">
      <c t="s" r="A56" s="4">
        <v>469</v>
      </c>
      <c t="s" r="B56" s="4">
        <v>52</v>
      </c>
      <c t="s" r="C56" s="4">
        <v>52</v>
      </c>
    </row>
    <row r="57" spans="1:3">
      <c t="s" r="A57" s="4">
        <v>470</v>
      </c>
      <c t="s" r="B57" s="4">
        <v>52</v>
      </c>
      <c t="s" r="C57" s="4">
        <v>52</v>
      </c>
    </row>
    <row r="58" spans="1:3">
      <c t="s" r="A58" s="4">
        <v>435</v>
      </c>
      <c t="n" r="B58" s="6">
        <v>34020</v>
      </c>
      <c t="n" r="C58" s="6">
        <v>38953</v>
      </c>
    </row>
    <row r="59" spans="1:3">
      <c t="s" r="A59" s="4">
        <v>471</v>
      </c>
      <c t="n" r="B59" s="6">
        <v>10113</v>
      </c>
      <c t="n" r="C59" s="6">
        <v>8796</v>
      </c>
    </row>
    <row r="60" spans="1:3">
      <c t="s" r="A60" s="4">
        <v>480</v>
      </c>
    </row>
    <row r="61" spans="1:3">
      <c t="s" r="A61" s="3">
        <v>467</v>
      </c>
    </row>
    <row r="62" spans="1:3">
      <c t="s" r="A62" s="4">
        <v>468</v>
      </c>
      <c t="s" r="B62" s="4">
        <v>52</v>
      </c>
      <c t="s" r="C62" s="4">
        <v>52</v>
      </c>
    </row>
    <row r="63" spans="1:3">
      <c t="s" r="A63" s="4">
        <v>481</v>
      </c>
    </row>
    <row r="64" spans="1:3">
      <c t="s" r="A64" s="3">
        <v>467</v>
      </c>
    </row>
    <row r="65" spans="1:3">
      <c t="s" r="A65" s="4">
        <v>468</v>
      </c>
      <c t="n" r="B65" s="6">
        <v>10113</v>
      </c>
      <c t="s" r="C65" s="4">
        <v>52</v>
      </c>
    </row>
    <row r="66" spans="1:3">
      <c t="s" r="A66" s="4">
        <v>413</v>
      </c>
    </row>
    <row r="67" spans="1:3">
      <c t="s" r="A67" s="3">
        <v>467</v>
      </c>
    </row>
    <row r="68" spans="1:3">
      <c t="s" r="A68" s="4">
        <v>468</v>
      </c>
      <c t="n" r="B68" s="6">
        <v>754</v>
      </c>
      <c t="n" r="C68" s="6">
        <v>392</v>
      </c>
    </row>
    <row r="69" spans="1:3">
      <c t="s" r="A69" s="4">
        <v>469</v>
      </c>
      <c t="s" r="B69" s="4">
        <v>52</v>
      </c>
      <c t="s" r="C69" s="4">
        <v>52</v>
      </c>
    </row>
    <row r="70" spans="1:3">
      <c t="s" r="A70" s="4">
        <v>470</v>
      </c>
      <c t="s" r="B70" s="4">
        <v>52</v>
      </c>
      <c t="s" r="C70" s="4">
        <v>52</v>
      </c>
    </row>
    <row r="71" spans="1:3">
      <c t="s" r="A71" s="4">
        <v>435</v>
      </c>
      <c t="n" r="B71" s="6">
        <v>754</v>
      </c>
      <c t="n" r="C71" s="6">
        <v>392</v>
      </c>
    </row>
    <row r="72" spans="1:3">
      <c t="s" r="A72" s="4">
        <v>471</v>
      </c>
      <c t="s" r="B72" s="4">
        <v>52</v>
      </c>
      <c t="s" r="C72" s="4">
        <v>52</v>
      </c>
    </row>
    <row r="73" spans="1:3">
      <c t="s" r="A73" s="4">
        <v>482</v>
      </c>
    </row>
    <row r="74" spans="1:3">
      <c t="s" r="A74" s="3">
        <v>467</v>
      </c>
    </row>
    <row r="75" spans="1:3">
      <c t="s" r="A75" s="4">
        <v>468</v>
      </c>
      <c t="s" r="B75" s="4">
        <v>52</v>
      </c>
      <c t="s" r="C75" s="4">
        <v>52</v>
      </c>
    </row>
    <row r="76" spans="1:3">
      <c t="s" r="A76" s="4">
        <v>483</v>
      </c>
    </row>
    <row r="77" spans="1:3">
      <c t="s" r="A77" s="3">
        <v>467</v>
      </c>
    </row>
    <row r="78" spans="1:3">
      <c t="s" r="A78" s="4">
        <v>468</v>
      </c>
      <c t="s" r="B78" s="4">
        <v>52</v>
      </c>
      <c t="s" r="C78" s="4">
        <v>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484</v>
      </c>
      <c t="s" r="B1" s="2">
        <v>75</v>
      </c>
      <c t="s" r="D1" s="2">
        <v>1</v>
      </c>
    </row>
    <row r="2" spans="1:5">
      <c t="s" r="B2" s="2">
        <v>2</v>
      </c>
      <c t="s" r="C2" s="2">
        <v>76</v>
      </c>
      <c t="s" r="D2" s="2">
        <v>2</v>
      </c>
      <c t="s" r="E2" s="2">
        <v>76</v>
      </c>
    </row>
    <row r="3" spans="1:5">
      <c t="s" r="A3" s="3">
        <v>485</v>
      </c>
    </row>
    <row r="4" spans="1:5">
      <c t="s" r="A4" s="4">
        <v>486</v>
      </c>
      <c t="n" r="B4" s="7">
        <v>3038</v>
      </c>
      <c t="n" r="C4" s="7">
        <v>2588</v>
      </c>
      <c t="n" r="D4" s="7">
        <v>2930</v>
      </c>
      <c t="n" r="E4" s="7">
        <v>2425</v>
      </c>
    </row>
    <row r="5" spans="1:5">
      <c t="s" r="A5" s="4">
        <v>487</v>
      </c>
      <c t="s" r="B5" s="4">
        <v>52</v>
      </c>
      <c t="n" r="C5" s="6">
        <v>-126</v>
      </c>
      <c t="n" r="D5" s="6">
        <v>-11</v>
      </c>
      <c t="n" r="E5" s="6">
        <v>-338</v>
      </c>
    </row>
    <row r="6" spans="1:5">
      <c t="s" r="A6" s="4">
        <v>488</v>
      </c>
      <c t="n" r="B6" s="6">
        <v>81</v>
      </c>
      <c t="n" r="C6" s="6">
        <v>1</v>
      </c>
      <c t="n" r="D6" s="6">
        <v>125</v>
      </c>
      <c t="n" r="E6" s="6">
        <v>1</v>
      </c>
    </row>
    <row r="7" spans="1:5">
      <c t="s" r="A7" s="4">
        <v>489</v>
      </c>
      <c t="n" r="B7" s="6">
        <v>150</v>
      </c>
      <c t="n" r="C7" s="6">
        <v>210</v>
      </c>
      <c t="n" r="D7" s="6">
        <v>225</v>
      </c>
      <c t="n" r="E7" s="6">
        <v>585</v>
      </c>
    </row>
    <row r="8" spans="1:5">
      <c t="s" r="A8" s="4">
        <v>486</v>
      </c>
      <c t="n" r="B8" s="6">
        <v>3269</v>
      </c>
      <c t="n" r="C8" s="6">
        <v>2673</v>
      </c>
      <c t="n" r="D8" s="6">
        <v>3269</v>
      </c>
      <c t="n" r="E8" s="6">
        <v>2673</v>
      </c>
    </row>
    <row r="9" spans="1:5">
      <c t="s" r="A9" s="4">
        <v>490</v>
      </c>
    </row>
    <row r="10" spans="1:5">
      <c t="s" r="A10" s="3">
        <v>485</v>
      </c>
    </row>
    <row r="11" spans="1:5">
      <c t="s" r="A11" s="4">
        <v>486</v>
      </c>
      <c t="n" r="B11" s="6">
        <v>1511</v>
      </c>
      <c t="n" r="C11" s="6">
        <v>1545</v>
      </c>
      <c t="n" r="D11" s="6">
        <v>1635</v>
      </c>
      <c t="n" r="E11" s="6">
        <v>1663</v>
      </c>
    </row>
    <row r="12" spans="1:5">
      <c t="s" r="A12" s="4">
        <v>487</v>
      </c>
      <c t="s" r="B12" s="4">
        <v>52</v>
      </c>
      <c t="n" r="C12" s="6">
        <v>-126</v>
      </c>
      <c t="n" r="D12" s="6">
        <v>-11</v>
      </c>
      <c t="n" r="E12" s="6">
        <v>-338</v>
      </c>
    </row>
    <row r="13" spans="1:5">
      <c t="s" r="A13" s="4">
        <v>488</v>
      </c>
      <c t="s" r="B13" s="4">
        <v>52</v>
      </c>
      <c t="n" r="C13" s="6">
        <v>1</v>
      </c>
      <c t="n" r="D13" s="6">
        <v>93</v>
      </c>
      <c t="n" r="E13" s="6">
        <v>1</v>
      </c>
    </row>
    <row r="14" spans="1:5">
      <c t="s" r="A14" s="4">
        <v>489</v>
      </c>
      <c t="n" r="B14" s="6">
        <v>-66</v>
      </c>
      <c t="n" r="C14" s="6">
        <v>219</v>
      </c>
      <c t="n" r="D14" s="6">
        <v>-272</v>
      </c>
      <c t="n" r="E14" s="6">
        <v>313</v>
      </c>
    </row>
    <row r="15" spans="1:5">
      <c t="s" r="A15" s="4">
        <v>486</v>
      </c>
      <c t="n" r="B15" s="6">
        <v>1445</v>
      </c>
      <c t="n" r="C15" s="6">
        <v>1639</v>
      </c>
      <c t="n" r="D15" s="6">
        <v>1445</v>
      </c>
      <c t="n" r="E15" s="6">
        <v>1639</v>
      </c>
    </row>
    <row r="16" spans="1:5">
      <c t="s" r="A16" s="4">
        <v>410</v>
      </c>
    </row>
    <row r="17" spans="1:5">
      <c t="s" r="A17" s="3">
        <v>485</v>
      </c>
    </row>
    <row r="18" spans="1:5">
      <c t="s" r="A18" s="4">
        <v>486</v>
      </c>
      <c t="n" r="B18" s="6">
        <v>43</v>
      </c>
      <c t="n" r="C18" s="6">
        <v>51</v>
      </c>
      <c t="n" r="D18" s="6">
        <v>66</v>
      </c>
      <c t="n" r="E18" s="6">
        <v>67</v>
      </c>
    </row>
    <row r="19" spans="1:5">
      <c t="s" r="A19" s="4">
        <v>487</v>
      </c>
      <c t="s" r="B19" s="4">
        <v>52</v>
      </c>
      <c t="s" r="C19" s="4">
        <v>52</v>
      </c>
      <c t="s" r="D19" s="4">
        <v>52</v>
      </c>
      <c t="s" r="E19" s="4">
        <v>52</v>
      </c>
    </row>
    <row r="20" spans="1:5">
      <c t="s" r="A20" s="4">
        <v>488</v>
      </c>
      <c t="s" r="B20" s="4">
        <v>52</v>
      </c>
      <c t="s" r="C20" s="4">
        <v>52</v>
      </c>
      <c t="s" r="D20" s="4">
        <v>52</v>
      </c>
      <c t="s" r="E20" s="4">
        <v>52</v>
      </c>
    </row>
    <row r="21" spans="1:5">
      <c t="s" r="A21" s="4">
        <v>489</v>
      </c>
      <c t="n" r="B21" s="6">
        <v>19</v>
      </c>
      <c t="n" r="C21" s="6">
        <v>9</v>
      </c>
      <c t="n" r="D21" s="6">
        <v>-4</v>
      </c>
      <c t="n" r="E21" s="6">
        <v>-7</v>
      </c>
    </row>
    <row r="22" spans="1:5">
      <c t="s" r="A22" s="4">
        <v>486</v>
      </c>
      <c t="n" r="B22" s="6">
        <v>62</v>
      </c>
      <c t="n" r="C22" s="6">
        <v>60</v>
      </c>
      <c t="n" r="D22" s="6">
        <v>62</v>
      </c>
      <c t="n" r="E22" s="6">
        <v>60</v>
      </c>
    </row>
    <row r="23" spans="1:5">
      <c t="s" r="A23" s="4">
        <v>411</v>
      </c>
    </row>
    <row r="24" spans="1:5">
      <c t="s" r="A24" s="3">
        <v>485</v>
      </c>
    </row>
    <row r="25" spans="1:5">
      <c t="s" r="A25" s="4">
        <v>486</v>
      </c>
      <c t="n" r="B25" s="6">
        <v>428</v>
      </c>
      <c t="n" r="C25" s="6">
        <v>207</v>
      </c>
      <c t="n" r="D25" s="6">
        <v>231</v>
      </c>
      <c t="n" r="E25" s="6">
        <v>122</v>
      </c>
    </row>
    <row r="26" spans="1:5">
      <c t="s" r="A26" s="4">
        <v>487</v>
      </c>
      <c t="s" r="B26" s="4">
        <v>52</v>
      </c>
      <c t="s" r="C26" s="4">
        <v>52</v>
      </c>
      <c t="s" r="D26" s="4">
        <v>52</v>
      </c>
      <c t="s" r="E26" s="4">
        <v>52</v>
      </c>
    </row>
    <row r="27" spans="1:5">
      <c t="s" r="A27" s="4">
        <v>488</v>
      </c>
      <c t="s" r="B27" s="4">
        <v>52</v>
      </c>
      <c t="s" r="C27" s="4">
        <v>52</v>
      </c>
      <c t="n" r="D27" s="6">
        <v>32</v>
      </c>
      <c t="s" r="E27" s="4">
        <v>52</v>
      </c>
    </row>
    <row r="28" spans="1:5">
      <c t="s" r="A28" s="4">
        <v>489</v>
      </c>
      <c t="n" r="B28" s="6">
        <v>236</v>
      </c>
      <c t="n" r="C28" s="6">
        <v>8</v>
      </c>
      <c t="n" r="D28" s="6">
        <v>401</v>
      </c>
      <c t="n" r="E28" s="6">
        <v>93</v>
      </c>
    </row>
    <row r="29" spans="1:5">
      <c t="s" r="A29" s="4">
        <v>486</v>
      </c>
      <c t="n" r="B29" s="6">
        <v>664</v>
      </c>
      <c t="n" r="C29" s="6">
        <v>215</v>
      </c>
      <c t="n" r="D29" s="6">
        <v>664</v>
      </c>
      <c t="n" r="E29" s="6">
        <v>215</v>
      </c>
    </row>
    <row r="30" spans="1:5">
      <c t="s" r="A30" s="4">
        <v>412</v>
      </c>
    </row>
    <row r="31" spans="1:5">
      <c t="s" r="A31" s="3">
        <v>485</v>
      </c>
    </row>
    <row r="32" spans="1:5">
      <c t="s" r="A32" s="4">
        <v>486</v>
      </c>
      <c t="n" r="B32" s="6">
        <v>773</v>
      </c>
      <c t="n" r="C32" s="6">
        <v>545</v>
      </c>
      <c t="n" r="D32" s="6">
        <v>724</v>
      </c>
      <c t="n" r="E32" s="6">
        <v>323</v>
      </c>
    </row>
    <row r="33" spans="1:5">
      <c t="s" r="A33" s="4">
        <v>487</v>
      </c>
      <c t="s" r="B33" s="4">
        <v>52</v>
      </c>
      <c t="s" r="C33" s="4">
        <v>52</v>
      </c>
      <c t="s" r="D33" s="4">
        <v>52</v>
      </c>
      <c t="s" r="E33" s="4">
        <v>52</v>
      </c>
    </row>
    <row r="34" spans="1:5">
      <c t="s" r="A34" s="4">
        <v>488</v>
      </c>
      <c t="n" r="B34" s="6">
        <v>81</v>
      </c>
      <c t="s" r="C34" s="4">
        <v>52</v>
      </c>
      <c t="s" r="D34" s="4">
        <v>52</v>
      </c>
      <c t="s" r="E34" s="4">
        <v>52</v>
      </c>
    </row>
    <row r="35" spans="1:5">
      <c t="s" r="A35" s="4">
        <v>489</v>
      </c>
      <c t="n" r="B35" s="6">
        <v>-77</v>
      </c>
      <c t="n" r="C35" s="6">
        <v>-38</v>
      </c>
      <c t="n" r="D35" s="6">
        <v>53</v>
      </c>
      <c t="n" r="E35" s="6">
        <v>184</v>
      </c>
    </row>
    <row r="36" spans="1:5">
      <c t="s" r="A36" s="4">
        <v>486</v>
      </c>
      <c t="n" r="B36" s="6">
        <v>777</v>
      </c>
      <c t="n" r="C36" s="6">
        <v>507</v>
      </c>
      <c t="n" r="D36" s="6">
        <v>777</v>
      </c>
      <c t="n" r="E36" s="6">
        <v>507</v>
      </c>
    </row>
    <row r="37" spans="1:5">
      <c t="s" r="A37" s="4">
        <v>420</v>
      </c>
    </row>
    <row r="38" spans="1:5">
      <c t="s" r="A38" s="3">
        <v>485</v>
      </c>
    </row>
    <row r="39" spans="1:5">
      <c t="s" r="A39" s="4">
        <v>486</v>
      </c>
      <c t="s" r="C39" s="4">
        <v>52</v>
      </c>
      <c t="s" r="D39" s="4">
        <v>52</v>
      </c>
      <c t="n" r="E39" s="6">
        <v>15</v>
      </c>
    </row>
    <row r="40" spans="1:5">
      <c t="s" r="A40" s="4">
        <v>487</v>
      </c>
      <c t="s" r="C40" s="4">
        <v>52</v>
      </c>
      <c t="s" r="E40" s="4">
        <v>52</v>
      </c>
    </row>
    <row r="41" spans="1:5">
      <c t="s" r="A41" s="4">
        <v>488</v>
      </c>
      <c t="s" r="C41" s="4">
        <v>52</v>
      </c>
      <c t="s" r="E41" s="4">
        <v>52</v>
      </c>
    </row>
    <row r="42" spans="1:5">
      <c t="s" r="A42" s="4">
        <v>489</v>
      </c>
      <c t="s" r="C42" s="4">
        <v>52</v>
      </c>
      <c t="n" r="E42" s="6">
        <v>-15</v>
      </c>
    </row>
    <row r="43" spans="1:5">
      <c t="s" r="A43" s="4">
        <v>486</v>
      </c>
      <c t="s" r="C43" s="4">
        <v>52</v>
      </c>
      <c t="s" r="E43" s="4">
        <v>52</v>
      </c>
    </row>
    <row r="44" spans="1:5">
      <c t="s" r="A44" s="4">
        <v>413</v>
      </c>
    </row>
    <row r="45" spans="1:5">
      <c t="s" r="A45" s="3">
        <v>485</v>
      </c>
    </row>
    <row r="46" spans="1:5">
      <c t="s" r="A46" s="4">
        <v>486</v>
      </c>
      <c t="n" r="B46" s="6">
        <v>7</v>
      </c>
      <c t="n" r="C46" s="6">
        <v>4</v>
      </c>
      <c t="n" r="D46" s="6">
        <v>5</v>
      </c>
      <c t="n" r="E46" s="6">
        <v>4</v>
      </c>
    </row>
    <row r="47" spans="1:5">
      <c t="s" r="A47" s="4">
        <v>487</v>
      </c>
      <c t="s" r="B47" s="4">
        <v>52</v>
      </c>
      <c t="s" r="C47" s="4">
        <v>52</v>
      </c>
      <c t="s" r="D47" s="4">
        <v>52</v>
      </c>
      <c t="s" r="E47" s="4">
        <v>52</v>
      </c>
    </row>
    <row r="48" spans="1:5">
      <c t="s" r="A48" s="4">
        <v>488</v>
      </c>
      <c t="s" r="B48" s="4">
        <v>52</v>
      </c>
      <c t="s" r="C48" s="4">
        <v>52</v>
      </c>
      <c t="s" r="D48" s="4">
        <v>52</v>
      </c>
      <c t="s" r="E48" s="4">
        <v>52</v>
      </c>
    </row>
    <row r="49" spans="1:5">
      <c t="s" r="A49" s="4">
        <v>489</v>
      </c>
      <c t="n" r="B49" s="6">
        <v>2</v>
      </c>
      <c t="s" r="C49" s="4">
        <v>52</v>
      </c>
      <c t="n" r="D49" s="6">
        <v>4</v>
      </c>
      <c t="s" r="E49" s="4">
        <v>52</v>
      </c>
    </row>
    <row r="50" spans="1:5">
      <c t="s" r="A50" s="4">
        <v>486</v>
      </c>
      <c t="n" r="B50" s="6">
        <v>9</v>
      </c>
      <c t="n" r="C50" s="6">
        <v>4</v>
      </c>
      <c t="n" r="D50" s="6">
        <v>9</v>
      </c>
      <c t="n" r="E50" s="6">
        <v>4</v>
      </c>
    </row>
    <row r="51" spans="1:5">
      <c t="s" r="A51" s="4">
        <v>421</v>
      </c>
    </row>
    <row r="52" spans="1:5">
      <c t="s" r="A52" s="3">
        <v>485</v>
      </c>
    </row>
    <row r="53" spans="1:5">
      <c t="s" r="A53" s="4">
        <v>486</v>
      </c>
      <c t="n" r="B53" s="6">
        <v>276</v>
      </c>
      <c t="n" r="C53" s="6">
        <v>236</v>
      </c>
      <c t="n" r="D53" s="6">
        <v>269</v>
      </c>
      <c t="n" r="E53" s="6">
        <v>231</v>
      </c>
    </row>
    <row r="54" spans="1:5">
      <c t="s" r="A54" s="4">
        <v>487</v>
      </c>
      <c t="s" r="B54" s="4">
        <v>52</v>
      </c>
      <c t="s" r="C54" s="4">
        <v>52</v>
      </c>
      <c t="s" r="D54" s="4">
        <v>52</v>
      </c>
      <c t="s" r="E54" s="4">
        <v>52</v>
      </c>
    </row>
    <row r="55" spans="1:5">
      <c t="s" r="A55" s="4">
        <v>488</v>
      </c>
      <c t="s" r="B55" s="4">
        <v>52</v>
      </c>
      <c t="s" r="C55" s="4">
        <v>52</v>
      </c>
      <c t="s" r="D55" s="4">
        <v>52</v>
      </c>
      <c t="s" r="E55" s="4">
        <v>52</v>
      </c>
    </row>
    <row r="56" spans="1:5">
      <c t="s" r="A56" s="4">
        <v>489</v>
      </c>
      <c t="n" r="B56" s="6">
        <v>36</v>
      </c>
      <c t="n" r="C56" s="6">
        <v>12</v>
      </c>
      <c t="n" r="D56" s="6">
        <v>43</v>
      </c>
      <c t="n" r="E56" s="6">
        <v>17</v>
      </c>
    </row>
    <row r="57" spans="1:5">
      <c t="s" r="A57" s="4">
        <v>486</v>
      </c>
      <c t="n" r="B57" s="7">
        <v>312</v>
      </c>
      <c t="n" r="C57" s="7">
        <v>248</v>
      </c>
      <c t="n" r="D57" s="7">
        <v>312</v>
      </c>
      <c t="n" r="E57" s="7">
        <v>2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9"/>
    <col customWidth="1" max="5" min="5" width="21"/>
  </cols>
  <sheetData>
    <row r="1" spans="1:5">
      <c t="s" r="A1" s="1">
        <v>491</v>
      </c>
      <c t="s" r="B1" s="2">
        <v>75</v>
      </c>
      <c t="s" r="D1" s="2">
        <v>1</v>
      </c>
    </row>
    <row r="2" spans="1:5">
      <c t="s" r="B2" s="2">
        <v>379</v>
      </c>
      <c t="s" r="C2" s="2">
        <v>492</v>
      </c>
      <c t="s" r="D2" s="2">
        <v>388</v>
      </c>
      <c t="s" r="E2" s="2">
        <v>492</v>
      </c>
    </row>
    <row r="3" spans="1:5">
      <c t="s" r="A3" s="3">
        <v>403</v>
      </c>
    </row>
    <row r="4" spans="1:5">
      <c t="s" r="A4" s="4">
        <v>493</v>
      </c>
      <c t="n" r="D4" s="6">
        <v>10</v>
      </c>
    </row>
    <row r="5" spans="1:5">
      <c t="s" r="A5" s="4">
        <v>494</v>
      </c>
      <c t="n" r="D5" s="7">
        <v>7800</v>
      </c>
    </row>
    <row r="6" spans="1:5">
      <c t="s" r="A6" s="4">
        <v>159</v>
      </c>
      <c t="n" r="B6" s="7">
        <v>150</v>
      </c>
      <c t="n" r="C6" s="7">
        <v>210</v>
      </c>
      <c t="n" r="D6" s="7">
        <v>225</v>
      </c>
      <c t="n" r="E6" s="7">
        <v>585</v>
      </c>
    </row>
    <row r="7" spans="1:5">
      <c t="s" r="A7" s="4">
        <v>495</v>
      </c>
    </row>
    <row r="8" spans="1:5">
      <c t="s" r="A8" s="3">
        <v>403</v>
      </c>
    </row>
    <row r="9" spans="1:5">
      <c t="s" r="A9" s="4">
        <v>493</v>
      </c>
      <c t="n" r="D9" s="6">
        <v>2</v>
      </c>
    </row>
    <row r="10" spans="1:5">
      <c t="s" r="A10" s="4">
        <v>494</v>
      </c>
      <c t="n" r="D10" s="7">
        <v>4200</v>
      </c>
    </row>
    <row r="11" spans="1:5">
      <c t="s" r="A11" s="4">
        <v>496</v>
      </c>
    </row>
    <row r="12" spans="1:5">
      <c t="s" r="A12" s="3">
        <v>403</v>
      </c>
    </row>
    <row r="13" spans="1:5">
      <c t="s" r="A13" s="4">
        <v>493</v>
      </c>
      <c t="n" r="D13" s="6">
        <v>3</v>
      </c>
    </row>
    <row r="14" spans="1:5">
      <c t="s" r="A14" s="4">
        <v>494</v>
      </c>
      <c t="n" r="D14" s="7">
        <v>5600</v>
      </c>
    </row>
    <row r="15" spans="1:5">
      <c t="s" r="A15" s="4">
        <v>497</v>
      </c>
    </row>
    <row r="16" spans="1:5">
      <c t="s" r="A16" s="3">
        <v>403</v>
      </c>
    </row>
    <row r="17" spans="1:5">
      <c t="s" r="A17" s="4">
        <v>493</v>
      </c>
      <c t="n" r="D17" s="6">
        <v>3</v>
      </c>
    </row>
    <row r="18" spans="1:5">
      <c t="s" r="A18" s="4">
        <v>494</v>
      </c>
      <c t="n" r="D18" s="7">
        <v>5600</v>
      </c>
    </row>
    <row r="19" spans="1:5">
      <c t="s" r="A19" s="4">
        <v>490</v>
      </c>
    </row>
    <row r="20" spans="1:5">
      <c t="s" r="A20" s="3">
        <v>403</v>
      </c>
    </row>
    <row r="21" spans="1:5">
      <c t="s" r="A21" s="4">
        <v>159</v>
      </c>
      <c t="n" r="B21" s="6">
        <v>-66</v>
      </c>
      <c t="n" r="C21" s="6">
        <v>219</v>
      </c>
      <c t="n" r="D21" s="6">
        <v>-272</v>
      </c>
      <c t="n" r="E21" s="6">
        <v>313</v>
      </c>
    </row>
    <row r="22" spans="1:5">
      <c t="s" r="A22" s="4">
        <v>411</v>
      </c>
    </row>
    <row r="23" spans="1:5">
      <c t="s" r="A23" s="3">
        <v>403</v>
      </c>
    </row>
    <row r="24" spans="1:5">
      <c t="s" r="A24" s="4">
        <v>159</v>
      </c>
      <c t="n" r="B24" s="6">
        <v>236</v>
      </c>
      <c t="n" r="C24" s="6">
        <v>8</v>
      </c>
      <c t="n" r="D24" s="6">
        <v>401</v>
      </c>
      <c t="n" r="E24" s="6">
        <v>93</v>
      </c>
    </row>
    <row r="25" spans="1:5">
      <c t="s" r="A25" s="4">
        <v>412</v>
      </c>
    </row>
    <row r="26" spans="1:5">
      <c t="s" r="A26" s="3">
        <v>403</v>
      </c>
    </row>
    <row r="27" spans="1:5">
      <c t="s" r="A27" s="4">
        <v>159</v>
      </c>
      <c t="n" r="B27" s="7">
        <v>-77</v>
      </c>
      <c t="n" r="C27" s="7">
        <v>-38</v>
      </c>
      <c t="n" r="D27" s="7">
        <v>53</v>
      </c>
      <c t="n" r="E27" s="7">
        <v>1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25</v>
      </c>
    </row>
    <row r="2" spans="1:3">
      <c t="s" r="A2" s="3">
        <v>499</v>
      </c>
    </row>
    <row r="3" spans="1:3">
      <c t="s" r="A3" s="4">
        <v>500</v>
      </c>
      <c t="n" r="B3" s="7">
        <v>56115</v>
      </c>
      <c t="n" r="C3" s="7">
        <v>60736</v>
      </c>
    </row>
    <row r="4" spans="1:3">
      <c t="s" r="A4" s="4">
        <v>501</v>
      </c>
      <c t="n" r="B4" s="6">
        <v>34909</v>
      </c>
      <c t="n" r="C4" s="6">
        <v>35649</v>
      </c>
    </row>
    <row r="5" spans="1:3">
      <c t="s" r="A5" s="4">
        <v>502</v>
      </c>
      <c t="n" r="B5" s="6">
        <v>2832</v>
      </c>
      <c t="n" r="C5" s="6">
        <v>2293</v>
      </c>
    </row>
    <row r="6" spans="1:3">
      <c t="s" r="A6" s="4">
        <v>503</v>
      </c>
      <c t="n" r="B6" s="6">
        <v>70767</v>
      </c>
      <c t="n" r="C6" s="6">
        <v>70355</v>
      </c>
    </row>
    <row r="7" spans="1:3">
      <c t="s" r="A7" s="4">
        <v>504</v>
      </c>
      <c t="n" r="B7" s="6">
        <v>81185</v>
      </c>
      <c t="n" r="C7" s="6">
        <v>49857</v>
      </c>
    </row>
    <row r="8" spans="1:3">
      <c t="s" r="A8" s="4">
        <v>505</v>
      </c>
      <c t="n" r="B8" s="6">
        <v>140832</v>
      </c>
      <c t="n" r="C8" s="6">
        <v>146184</v>
      </c>
    </row>
    <row r="9" spans="1:3">
      <c t="s" r="A9" s="4">
        <v>44</v>
      </c>
      <c t="n" r="B9" s="7">
        <v>386640</v>
      </c>
      <c t="n" r="C9" s="7">
        <v>365074</v>
      </c>
    </row>
    <row r="10" spans="1:3">
      <c t="s" r="A10" s="3">
        <v>506</v>
      </c>
    </row>
    <row r="11" spans="1:3">
      <c t="s" r="A11" s="4">
        <v>500</v>
      </c>
      <c t="s" r="B11" s="4">
        <v>507</v>
      </c>
      <c t="s" r="C11" s="4">
        <v>508</v>
      </c>
    </row>
    <row r="12" spans="1:3">
      <c t="s" r="A12" s="4">
        <v>501</v>
      </c>
      <c t="s" r="B12" s="4">
        <v>509</v>
      </c>
      <c t="s" r="C12" s="4">
        <v>510</v>
      </c>
    </row>
    <row r="13" spans="1:3">
      <c t="s" r="A13" s="4">
        <v>502</v>
      </c>
      <c t="s" r="B13" s="4">
        <v>511</v>
      </c>
      <c t="s" r="C13" s="4">
        <v>512</v>
      </c>
    </row>
    <row r="14" spans="1:3">
      <c t="s" r="A14" s="4">
        <v>503</v>
      </c>
      <c t="s" r="B14" s="4">
        <v>513</v>
      </c>
      <c t="s" r="C14" s="4">
        <v>514</v>
      </c>
    </row>
    <row r="15" spans="1:3">
      <c t="s" r="A15" s="4">
        <v>504</v>
      </c>
      <c t="s" r="B15" s="4">
        <v>515</v>
      </c>
      <c t="s" r="C15" s="4">
        <v>516</v>
      </c>
    </row>
    <row r="16" spans="1:3">
      <c t="s" r="A16" s="4">
        <v>505</v>
      </c>
      <c t="s" r="B16" s="4">
        <v>517</v>
      </c>
      <c t="s" r="C16" s="4">
        <v>518</v>
      </c>
    </row>
    <row r="17" spans="1:3">
      <c t="s" r="A17" s="4">
        <v>132</v>
      </c>
      <c t="s" r="B17" s="4">
        <v>519</v>
      </c>
      <c t="s" r="C17" s="4">
        <v>5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75</v>
      </c>
      <c t="s" r="D1" s="2">
        <v>1</v>
      </c>
    </row>
    <row r="2" spans="1:5">
      <c t="s" r="B2" s="2">
        <v>2</v>
      </c>
      <c t="s" r="C2" s="2">
        <v>76</v>
      </c>
      <c t="s" r="D2" s="2">
        <v>2</v>
      </c>
      <c t="s" r="E2" s="2">
        <v>76</v>
      </c>
    </row>
    <row r="3" spans="1:5">
      <c t="s" r="A3" s="3">
        <v>117</v>
      </c>
    </row>
    <row r="4" spans="1:5">
      <c t="s" r="A4" s="4">
        <v>118</v>
      </c>
      <c t="n" r="B4" s="7">
        <v>777</v>
      </c>
      <c t="n" r="C4" s="7">
        <v>47</v>
      </c>
      <c t="n" r="D4" s="7">
        <v>1738</v>
      </c>
      <c t="n" r="E4" s="7">
        <v>2219</v>
      </c>
    </row>
    <row r="5" spans="1:5">
      <c t="s" r="A5" s="4">
        <v>119</v>
      </c>
      <c t="n" r="B5" s="6">
        <v>744</v>
      </c>
      <c t="n" r="C5" s="6">
        <v>-1145</v>
      </c>
      <c t="n" r="D5" s="6">
        <v>1897</v>
      </c>
      <c t="n" r="E5" s="6">
        <v>452</v>
      </c>
    </row>
    <row r="6" spans="1:5">
      <c t="s" r="A6" s="4">
        <v>120</v>
      </c>
      <c t="n" r="B6" s="6">
        <v>-257</v>
      </c>
      <c t="n" r="C6" s="6">
        <v>389</v>
      </c>
      <c t="n" r="D6" s="6">
        <v>-645</v>
      </c>
      <c t="n" r="E6" s="6">
        <v>-154</v>
      </c>
    </row>
    <row r="7" spans="1:5">
      <c t="s" r="A7" s="4">
        <v>121</v>
      </c>
      <c t="n" r="B7" s="6">
        <v>-161</v>
      </c>
      <c t="n" r="D7" s="6">
        <v>-161</v>
      </c>
    </row>
    <row r="8" spans="1:5">
      <c t="s" r="A8" s="4">
        <v>120</v>
      </c>
      <c t="n" r="B8" s="6">
        <v>55</v>
      </c>
      <c t="n" r="D8" s="6">
        <v>55</v>
      </c>
    </row>
    <row r="9" spans="1:5">
      <c t="s" r="A9" s="4">
        <v>122</v>
      </c>
      <c t="n" r="B9" s="6">
        <v>-351</v>
      </c>
      <c t="n" r="D9" s="6">
        <v>-351</v>
      </c>
    </row>
    <row r="10" spans="1:5">
      <c t="s" r="A10" s="4">
        <v>120</v>
      </c>
      <c t="n" r="B10" s="6">
        <v>119</v>
      </c>
      <c t="n" r="D10" s="6">
        <v>119</v>
      </c>
    </row>
    <row r="11" spans="1:5">
      <c t="s" r="A11" s="4">
        <v>123</v>
      </c>
      <c t="n" r="B11" s="6">
        <v>149</v>
      </c>
      <c t="n" r="C11" s="6">
        <v>-756</v>
      </c>
      <c t="n" r="D11" s="6">
        <v>914</v>
      </c>
      <c t="n" r="E11" s="6">
        <v>298</v>
      </c>
    </row>
    <row r="12" spans="1:5">
      <c t="s" r="A12" s="4">
        <v>124</v>
      </c>
      <c t="n" r="B12" s="7">
        <v>926</v>
      </c>
      <c t="n" r="C12" s="7">
        <v>-709</v>
      </c>
      <c t="n" r="D12" s="7">
        <v>2652</v>
      </c>
      <c t="n" r="E12" s="7">
        <v>25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20</v>
      </c>
      <c t="s" r="B1" s="2">
        <v>2</v>
      </c>
      <c t="s" r="C1" s="2">
        <v>25</v>
      </c>
    </row>
    <row r="2" spans="1:3">
      <c t="s" r="A2" s="3">
        <v>222</v>
      </c>
    </row>
    <row r="3" spans="1:3">
      <c t="s" r="A3" s="4">
        <v>521</v>
      </c>
      <c t="n" r="B3" s="10">
        <v>15.4</v>
      </c>
      <c t="n" r="C3" s="10">
        <v>3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2"/>
    <col customWidth="1" max="2" min="2" width="30"/>
    <col customWidth="1" max="3" min="3" width="4"/>
  </cols>
  <sheetData>
    <row r="1" spans="1:3">
      <c t="s" r="A1" s="1">
        <v>522</v>
      </c>
      <c t="s" r="B1" s="2">
        <v>1</v>
      </c>
    </row>
    <row r="2" spans="1:3">
      <c t="s" r="B2" s="2">
        <v>379</v>
      </c>
    </row>
    <row r="3" spans="1:3">
      <c t="s" r="A3" s="3">
        <v>523</v>
      </c>
    </row>
    <row r="4" spans="1:3">
      <c t="s" r="A4" s="4">
        <v>499</v>
      </c>
      <c t="n" r="B4" s="7">
        <v>50227</v>
      </c>
    </row>
    <row r="5" spans="1:3">
      <c t="s" r="A5" s="4">
        <v>524</v>
      </c>
      <c t="s" r="B5" s="4">
        <v>525</v>
      </c>
      <c t="s" r="C5" s="4">
        <v>341</v>
      </c>
    </row>
    <row r="6" spans="1:3">
      <c t="s" r="A6" s="4">
        <v>526</v>
      </c>
    </row>
    <row r="7" spans="1:3">
      <c t="s" r="A7" s="3">
        <v>523</v>
      </c>
    </row>
    <row r="8" spans="1:3">
      <c t="s" r="A8" s="4">
        <v>527</v>
      </c>
      <c t="s" r="B8" s="4">
        <v>528</v>
      </c>
    </row>
    <row r="9" spans="1:3">
      <c t="s" r="A9" s="4">
        <v>499</v>
      </c>
      <c t="n" r="B9" s="7">
        <v>10000</v>
      </c>
    </row>
    <row r="10" spans="1:3">
      <c t="s" r="A10" s="4">
        <v>524</v>
      </c>
      <c t="s" r="B10" s="4">
        <v>529</v>
      </c>
    </row>
    <row r="11" spans="1:3">
      <c t="s" r="A11" s="4">
        <v>530</v>
      </c>
      <c t="s" r="B11" s="4">
        <v>531</v>
      </c>
    </row>
    <row r="12" spans="1:3">
      <c t="s" r="A12" s="4">
        <v>532</v>
      </c>
    </row>
    <row r="13" spans="1:3">
      <c t="s" r="A13" s="3">
        <v>523</v>
      </c>
    </row>
    <row r="14" spans="1:3">
      <c t="s" r="A14" s="4">
        <v>527</v>
      </c>
      <c t="s" r="B14" s="4">
        <v>533</v>
      </c>
    </row>
    <row r="15" spans="1:3">
      <c t="s" r="A15" s="4">
        <v>499</v>
      </c>
      <c t="n" r="B15" s="7">
        <v>10000</v>
      </c>
    </row>
    <row r="16" spans="1:3">
      <c t="s" r="A16" s="4">
        <v>524</v>
      </c>
      <c t="s" r="B16" s="4">
        <v>534</v>
      </c>
    </row>
    <row r="17" spans="1:3">
      <c t="s" r="A17" s="4">
        <v>530</v>
      </c>
      <c t="s" r="B17" s="4">
        <v>531</v>
      </c>
    </row>
    <row r="18" spans="1:3">
      <c t="s" r="A18" s="4">
        <v>535</v>
      </c>
    </row>
    <row r="19" spans="1:3">
      <c t="s" r="A19" s="3">
        <v>523</v>
      </c>
    </row>
    <row r="20" spans="1:3">
      <c t="s" r="A20" s="4">
        <v>527</v>
      </c>
      <c t="s" r="B20" s="4">
        <v>536</v>
      </c>
    </row>
    <row r="21" spans="1:3">
      <c t="s" r="A21" s="4">
        <v>499</v>
      </c>
      <c t="n" r="B21" s="7">
        <v>10000</v>
      </c>
    </row>
    <row r="22" spans="1:3">
      <c t="s" r="A22" s="4">
        <v>524</v>
      </c>
      <c t="s" r="B22" s="4">
        <v>537</v>
      </c>
    </row>
    <row r="23" spans="1:3">
      <c t="s" r="A23" s="4">
        <v>530</v>
      </c>
      <c t="s" r="B23" s="4">
        <v>531</v>
      </c>
    </row>
    <row r="24" spans="1:3">
      <c t="s" r="A24" s="4">
        <v>538</v>
      </c>
    </row>
    <row r="25" spans="1:3">
      <c t="s" r="A25" s="3">
        <v>523</v>
      </c>
    </row>
    <row r="26" spans="1:3">
      <c t="s" r="A26" s="4">
        <v>527</v>
      </c>
      <c t="s" r="B26" s="4">
        <v>539</v>
      </c>
    </row>
    <row r="27" spans="1:3">
      <c t="s" r="A27" s="4">
        <v>499</v>
      </c>
      <c t="n" r="B27" s="7">
        <v>3009</v>
      </c>
    </row>
    <row r="28" spans="1:3">
      <c t="s" r="A28" s="4">
        <v>524</v>
      </c>
      <c t="s" r="B28" s="4">
        <v>540</v>
      </c>
    </row>
    <row r="29" spans="1:3">
      <c t="s" r="A29" s="4">
        <v>530</v>
      </c>
      <c t="s" r="B29" s="4">
        <v>531</v>
      </c>
    </row>
    <row r="30" spans="1:3">
      <c t="s" r="A30" s="4">
        <v>541</v>
      </c>
    </row>
    <row r="31" spans="1:3">
      <c t="s" r="A31" s="3">
        <v>523</v>
      </c>
    </row>
    <row r="32" spans="1:3">
      <c t="s" r="A32" s="4">
        <v>527</v>
      </c>
      <c t="s" r="B32" s="4">
        <v>542</v>
      </c>
    </row>
    <row r="33" spans="1:3">
      <c t="s" r="A33" s="4">
        <v>499</v>
      </c>
      <c t="n" r="B33" s="7">
        <v>2000</v>
      </c>
    </row>
    <row r="34" spans="1:3">
      <c t="s" r="A34" s="4">
        <v>524</v>
      </c>
      <c t="s" r="B34" s="4">
        <v>543</v>
      </c>
    </row>
    <row r="35" spans="1:3">
      <c t="s" r="A35" s="4">
        <v>530</v>
      </c>
      <c t="s" r="B35" s="4">
        <v>531</v>
      </c>
    </row>
    <row r="36" spans="1:3">
      <c t="s" r="A36" s="4">
        <v>544</v>
      </c>
    </row>
    <row r="37" spans="1:3">
      <c t="s" r="A37" s="3">
        <v>523</v>
      </c>
    </row>
    <row r="38" spans="1:3">
      <c t="s" r="A38" s="4">
        <v>527</v>
      </c>
      <c t="s" r="B38" s="4">
        <v>545</v>
      </c>
    </row>
    <row r="39" spans="1:3">
      <c t="s" r="A39" s="4">
        <v>499</v>
      </c>
      <c t="n" r="B39" s="7">
        <v>7500</v>
      </c>
    </row>
    <row r="40" spans="1:3">
      <c t="s" r="A40" s="4">
        <v>524</v>
      </c>
      <c t="s" r="B40" s="4">
        <v>546</v>
      </c>
    </row>
    <row r="41" spans="1:3">
      <c t="s" r="A41" s="4">
        <v>530</v>
      </c>
      <c t="s" r="B41" s="4">
        <v>531</v>
      </c>
    </row>
    <row r="42" spans="1:3">
      <c t="s" r="A42" s="4">
        <v>547</v>
      </c>
    </row>
    <row r="43" spans="1:3">
      <c t="s" r="A43" s="3">
        <v>523</v>
      </c>
    </row>
    <row r="44" spans="1:3">
      <c t="s" r="A44" s="4">
        <v>527</v>
      </c>
      <c t="s" r="B44" s="4">
        <v>548</v>
      </c>
    </row>
    <row r="45" spans="1:3">
      <c t="s" r="A45" s="4">
        <v>499</v>
      </c>
      <c t="n" r="B45" s="7">
        <v>3000</v>
      </c>
    </row>
    <row r="46" spans="1:3">
      <c t="s" r="A46" s="4">
        <v>524</v>
      </c>
      <c t="s" r="B46" s="4">
        <v>549</v>
      </c>
    </row>
    <row r="47" spans="1:3">
      <c t="s" r="A47" s="4">
        <v>530</v>
      </c>
      <c t="s" r="B47" s="4">
        <v>531</v>
      </c>
    </row>
    <row r="48" spans="1:3">
      <c t="s" r="A48" s="4">
        <v>550</v>
      </c>
    </row>
    <row r="49" spans="1:3">
      <c t="s" r="A49" s="3">
        <v>523</v>
      </c>
    </row>
    <row r="50" spans="1:3">
      <c t="s" r="A50" s="4">
        <v>527</v>
      </c>
      <c t="s" r="B50" s="4">
        <v>551</v>
      </c>
    </row>
    <row r="51" spans="1:3">
      <c t="s" r="A51" s="4">
        <v>499</v>
      </c>
      <c t="n" r="B51" s="7">
        <v>4718</v>
      </c>
    </row>
    <row r="52" spans="1:3">
      <c t="s" r="A52" s="4">
        <v>524</v>
      </c>
      <c t="s" r="B52" s="4">
        <v>552</v>
      </c>
    </row>
    <row r="53" spans="1:3">
      <c t="s" r="A53" s="4">
        <v>530</v>
      </c>
      <c t="s" r="B53" s="4">
        <v>531</v>
      </c>
    </row>
    <row r="54" spans="1:3">
      <c t="n" r="A54"/>
    </row>
    <row r="55" spans="1:3">
      <c t="s" r="A55" s="4">
        <v>341</v>
      </c>
      <c t="s" r="B55" s="4">
        <v>553</v>
      </c>
    </row>
  </sheetData>
  <mergeCells count="5">
    <mergeCell ref="A1:A2"/>
    <mergeCell ref="B1:C1"/>
    <mergeCell ref="B2:C2"/>
    <mergeCell ref="A54:C54"/>
    <mergeCell ref="B55:C5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1"/>
  </cols>
  <sheetData>
    <row r="1" spans="1:2">
      <c t="s" r="A1" s="1">
        <v>554</v>
      </c>
      <c t="s" r="B1" s="2">
        <v>1</v>
      </c>
    </row>
    <row r="2" spans="1:2">
      <c t="s" r="B2" s="2">
        <v>379</v>
      </c>
    </row>
    <row r="3" spans="1:2">
      <c t="s" r="A3" s="4">
        <v>555</v>
      </c>
    </row>
    <row r="4" spans="1:2">
      <c t="s" r="A4" s="3">
        <v>556</v>
      </c>
    </row>
    <row r="5" spans="1:2">
      <c t="s" r="A5" s="4">
        <v>557</v>
      </c>
      <c t="n" r="B5" s="7">
        <v>10000000</v>
      </c>
    </row>
    <row r="6" spans="1:2">
      <c t="s" r="A6" s="4">
        <v>558</v>
      </c>
      <c t="s" r="B6" s="4">
        <v>559</v>
      </c>
    </row>
    <row r="7" spans="1:2">
      <c t="s" r="A7" s="4">
        <v>560</v>
      </c>
      <c t="n" r="B7" s="7">
        <v>170000</v>
      </c>
    </row>
    <row r="8" spans="1:2">
      <c t="s" r="A8" s="4">
        <v>561</v>
      </c>
    </row>
    <row r="9" spans="1:2">
      <c t="s" r="A9" s="3">
        <v>556</v>
      </c>
    </row>
    <row r="10" spans="1:2">
      <c t="s" r="A10" s="4">
        <v>557</v>
      </c>
      <c t="n" r="B10" s="7">
        <v>10000000</v>
      </c>
    </row>
    <row r="11" spans="1:2">
      <c t="s" r="A11" s="4">
        <v>558</v>
      </c>
      <c t="s" r="B11" s="4">
        <v>559</v>
      </c>
    </row>
    <row r="12" spans="1:2">
      <c t="s" r="A12" s="4">
        <v>560</v>
      </c>
      <c t="n" r="B12" s="7">
        <v>18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2</v>
      </c>
      <c t="s" r="B1" s="2">
        <v>2</v>
      </c>
      <c t="s" r="C1" s="2">
        <v>25</v>
      </c>
    </row>
    <row r="2" spans="1:3">
      <c t="s" r="A2" s="3">
        <v>563</v>
      </c>
    </row>
    <row r="3" spans="1:3">
      <c t="s" r="A3" s="4">
        <v>407</v>
      </c>
      <c t="n" r="B3" s="7">
        <v>1276</v>
      </c>
      <c t="n" r="C3" s="7">
        <v>1185</v>
      </c>
    </row>
    <row r="4" spans="1:3">
      <c t="s" r="A4" s="4">
        <v>564</v>
      </c>
      <c t="n" r="B4" s="6">
        <v>152</v>
      </c>
      <c t="n" r="C4" s="6">
        <v>86</v>
      </c>
    </row>
    <row r="5" spans="1:3">
      <c t="s" r="A5" s="4">
        <v>565</v>
      </c>
      <c t="n" r="B5" s="6">
        <v>19</v>
      </c>
      <c t="n" r="C5" s="6">
        <v>119</v>
      </c>
    </row>
    <row r="6" spans="1:3">
      <c t="s" r="A6" s="4">
        <v>566</v>
      </c>
      <c t="n" r="B6" s="6">
        <v>506</v>
      </c>
      <c t="n" r="C6" s="6">
        <v>534</v>
      </c>
    </row>
    <row r="7" spans="1:3">
      <c t="s" r="A7" s="4">
        <v>567</v>
      </c>
      <c t="n" r="B7" s="6">
        <v>19</v>
      </c>
      <c t="n" r="C7" s="6">
        <v>19</v>
      </c>
    </row>
    <row r="8" spans="1:3">
      <c t="s" r="A8" s="4">
        <v>568</v>
      </c>
      <c t="n" r="B8" s="6">
        <v>106</v>
      </c>
      <c t="n" r="C8" s="6">
        <v>126</v>
      </c>
    </row>
    <row r="9" spans="1:3">
      <c t="s" r="A9" s="4">
        <v>569</v>
      </c>
      <c t="n" r="B9" s="6">
        <v>119</v>
      </c>
    </row>
    <row r="10" spans="1:3">
      <c t="s" r="A10" s="4">
        <v>570</v>
      </c>
      <c t="n" r="B10" s="6">
        <v>499</v>
      </c>
      <c t="n" r="C10" s="6">
        <v>530</v>
      </c>
    </row>
    <row r="11" spans="1:3">
      <c t="s" r="A11" s="4">
        <v>571</v>
      </c>
      <c t="n" r="B11" s="6">
        <v>2696</v>
      </c>
      <c t="n" r="C11" s="6">
        <v>2599</v>
      </c>
    </row>
    <row r="12" spans="1:3">
      <c t="s" r="A12" s="4">
        <v>572</v>
      </c>
      <c t="n" r="B12" s="6">
        <v>-506</v>
      </c>
      <c t="n" r="C12" s="6">
        <v>-534</v>
      </c>
    </row>
    <row r="13" spans="1:3">
      <c t="s" r="A13" s="4">
        <v>573</v>
      </c>
      <c t="n" r="B13" s="6">
        <v>2190</v>
      </c>
      <c t="n" r="C13" s="6">
        <v>2065</v>
      </c>
    </row>
    <row r="14" spans="1:3">
      <c t="s" r="A14" s="3">
        <v>574</v>
      </c>
    </row>
    <row r="15" spans="1:3">
      <c t="s" r="A15" s="4">
        <v>575</v>
      </c>
      <c t="n" r="B15" s="6">
        <v>505</v>
      </c>
      <c t="n" r="C15" s="6">
        <v>365</v>
      </c>
    </row>
    <row r="16" spans="1:3">
      <c t="s" r="A16" s="4">
        <v>346</v>
      </c>
      <c t="n" r="B16" s="6">
        <v>602</v>
      </c>
      <c t="n" r="C16" s="6">
        <v>10</v>
      </c>
    </row>
    <row r="17" spans="1:3">
      <c t="s" r="A17" s="4">
        <v>576</v>
      </c>
      <c t="n" r="B17" s="6">
        <v>607</v>
      </c>
      <c t="n" r="C17" s="6">
        <v>715</v>
      </c>
    </row>
    <row r="18" spans="1:3">
      <c t="s" r="A18" s="4">
        <v>577</v>
      </c>
      <c t="n" r="B18" s="6">
        <v>1714</v>
      </c>
      <c t="n" r="C18" s="6">
        <v>1090</v>
      </c>
    </row>
    <row r="19" spans="1:3">
      <c t="s" r="A19" s="4">
        <v>578</v>
      </c>
      <c t="n" r="B19" s="7">
        <v>476</v>
      </c>
      <c t="n" r="C19" s="7">
        <v>9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79</v>
      </c>
      <c t="s" r="B1" s="2">
        <v>2</v>
      </c>
      <c t="s" r="C1" s="2">
        <v>25</v>
      </c>
    </row>
    <row r="2" spans="1:3">
      <c t="s" r="A2" s="3">
        <v>231</v>
      </c>
    </row>
    <row r="3" spans="1:3">
      <c t="s" r="A3" s="4">
        <v>572</v>
      </c>
      <c t="n" r="B3" s="7">
        <v>506</v>
      </c>
      <c t="n" r="C3" s="7">
        <v>5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0</v>
      </c>
      <c t="s" r="B1" s="2">
        <v>1</v>
      </c>
    </row>
    <row r="2" spans="1:3">
      <c t="s" r="B2" s="2">
        <v>2</v>
      </c>
      <c t="s" r="C2" s="2">
        <v>76</v>
      </c>
    </row>
    <row r="3" spans="1:3">
      <c t="s" r="A3" s="3">
        <v>581</v>
      </c>
    </row>
    <row r="4" spans="1:3">
      <c t="s" r="A4" s="4">
        <v>582</v>
      </c>
      <c t="n" r="B4" s="6">
        <v>241428</v>
      </c>
      <c t="n" r="C4" s="6">
        <v>38055</v>
      </c>
    </row>
    <row r="5" spans="1:3">
      <c t="s" r="A5" s="4">
        <v>583</v>
      </c>
      <c t="s" r="B5" s="4">
        <v>52</v>
      </c>
      <c t="n" r="C5" s="6">
        <v>235500</v>
      </c>
    </row>
    <row r="6" spans="1:3">
      <c t="s" r="A6" s="4">
        <v>584</v>
      </c>
      <c t="n" r="B6" s="6">
        <v>-30180</v>
      </c>
      <c t="s" r="C6" s="4">
        <v>52</v>
      </c>
    </row>
    <row r="7" spans="1:3">
      <c t="s" r="A7" s="4">
        <v>585</v>
      </c>
      <c t="n" r="B7" s="6">
        <v>-55279</v>
      </c>
      <c t="n" r="C7" s="6">
        <v>-10314</v>
      </c>
    </row>
    <row r="8" spans="1:3">
      <c t="s" r="A8" s="4">
        <v>586</v>
      </c>
      <c t="n" r="B8" s="6">
        <v>155969</v>
      </c>
      <c t="n" r="C8" s="6">
        <v>263241</v>
      </c>
    </row>
    <row r="9" spans="1:3">
      <c t="s" r="A9" s="3">
        <v>587</v>
      </c>
    </row>
    <row r="10" spans="1:3">
      <c t="s" r="A10" s="4">
        <v>582</v>
      </c>
      <c t="n" r="B10" s="8">
        <v>11.74</v>
      </c>
      <c t="n" r="C10" s="8">
        <v>8.07</v>
      </c>
    </row>
    <row r="11" spans="1:3">
      <c t="s" r="A11" s="4">
        <v>583</v>
      </c>
      <c t="s" r="B11" s="4">
        <v>52</v>
      </c>
      <c t="n" r="C11" s="9">
        <v>12.23</v>
      </c>
    </row>
    <row r="12" spans="1:3">
      <c t="s" r="A12" s="4">
        <v>584</v>
      </c>
      <c t="n" r="B12" s="9">
        <v>11.55</v>
      </c>
      <c t="s" r="C12" s="4">
        <v>52</v>
      </c>
    </row>
    <row r="13" spans="1:3">
      <c t="s" r="A13" s="4">
        <v>585</v>
      </c>
      <c t="n" r="B13" s="9">
        <v>11.59</v>
      </c>
      <c t="n" r="C13" s="9">
        <v>8.220000000000001</v>
      </c>
    </row>
    <row r="14" spans="1:3">
      <c t="s" r="A14" s="4">
        <v>586</v>
      </c>
      <c t="n" r="B14" s="8">
        <v>11.83</v>
      </c>
      <c t="n" r="C14" s="8">
        <v>11.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8</v>
      </c>
      <c t="s" r="B1" s="2">
        <v>1</v>
      </c>
    </row>
    <row r="2" spans="1:3">
      <c t="s" r="B2" s="2">
        <v>2</v>
      </c>
      <c t="s" r="C2" s="2">
        <v>76</v>
      </c>
    </row>
    <row r="3" spans="1:3">
      <c t="s" r="A3" s="3">
        <v>581</v>
      </c>
    </row>
    <row r="4" spans="1:3">
      <c t="s" r="A4" s="4">
        <v>589</v>
      </c>
      <c t="n" r="B4" s="6">
        <v>1074430</v>
      </c>
      <c t="n" r="C4" s="6">
        <v>530084</v>
      </c>
    </row>
    <row r="5" spans="1:3">
      <c t="s" r="A5" s="4">
        <v>583</v>
      </c>
      <c t="s" r="B5" s="4">
        <v>52</v>
      </c>
      <c t="n" r="C5" s="6">
        <v>608737</v>
      </c>
    </row>
    <row r="6" spans="1:3">
      <c t="s" r="A6" s="4">
        <v>590</v>
      </c>
      <c t="n" r="B6" s="6">
        <v>-89358</v>
      </c>
      <c t="s" r="C6" s="4">
        <v>52</v>
      </c>
    </row>
    <row r="7" spans="1:3">
      <c t="s" r="A7" s="4">
        <v>584</v>
      </c>
      <c t="n" r="B7" s="6">
        <v>-80476</v>
      </c>
      <c t="s" r="C7" s="4">
        <v>52</v>
      </c>
    </row>
    <row r="8" spans="1:3">
      <c t="s" r="A8" s="4">
        <v>591</v>
      </c>
      <c t="n" r="B8" s="6">
        <v>904596</v>
      </c>
      <c t="n" r="C8" s="6">
        <v>1138821</v>
      </c>
    </row>
    <row r="9" spans="1:3">
      <c t="s" r="A9" s="4">
        <v>592</v>
      </c>
      <c t="n" r="B9" s="6">
        <v>489679</v>
      </c>
      <c t="n" r="C9" s="6">
        <v>445147</v>
      </c>
    </row>
    <row r="10" spans="1:3">
      <c t="s" r="A10" s="3">
        <v>593</v>
      </c>
    </row>
    <row r="11" spans="1:3">
      <c t="s" r="A11" s="4">
        <v>589</v>
      </c>
      <c t="n" r="B11" s="8">
        <v>11.92</v>
      </c>
      <c t="n" r="C11" s="8">
        <v>10.86</v>
      </c>
    </row>
    <row r="12" spans="1:3">
      <c t="s" r="A12" s="4">
        <v>583</v>
      </c>
      <c t="s" r="B12" s="4">
        <v>52</v>
      </c>
      <c t="n" r="C12" s="9">
        <v>12.23</v>
      </c>
    </row>
    <row r="13" spans="1:3">
      <c t="s" r="A13" s="4">
        <v>590</v>
      </c>
      <c t="n" r="B13" s="9">
        <v>11.61</v>
      </c>
      <c t="s" r="C13" s="4">
        <v>52</v>
      </c>
    </row>
    <row r="14" spans="1:3">
      <c t="s" r="A14" s="4">
        <v>584</v>
      </c>
      <c t="n" r="B14" s="9">
        <v>11.52</v>
      </c>
      <c t="s" r="C14" s="4">
        <v>52</v>
      </c>
    </row>
    <row r="15" spans="1:3">
      <c t="s" r="A15" s="4">
        <v>591</v>
      </c>
      <c t="n" r="B15" s="9">
        <v>11.99</v>
      </c>
      <c t="n" r="C15" s="9">
        <v>11.59</v>
      </c>
    </row>
    <row r="16" spans="1:3">
      <c t="s" r="A16" s="4">
        <v>592</v>
      </c>
      <c t="n" r="B16" s="8">
        <v>11.45</v>
      </c>
      <c t="n" r="C16" s="8">
        <v>11.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t="s" r="A1" s="1">
        <v>594</v>
      </c>
      <c t="s" r="B1" s="2">
        <v>595</v>
      </c>
      <c t="s" r="C1" s="2">
        <v>75</v>
      </c>
      <c t="s" r="F1" s="2">
        <v>1</v>
      </c>
      <c t="s" r="H1" s="2">
        <v>596</v>
      </c>
    </row>
    <row r="2" spans="1:8">
      <c t="s" r="B2" s="2">
        <v>597</v>
      </c>
      <c t="s" r="C2" s="2">
        <v>2</v>
      </c>
      <c t="s" r="D2" s="2">
        <v>76</v>
      </c>
      <c t="s" r="E2" s="2">
        <v>598</v>
      </c>
      <c t="s" r="F2" s="2">
        <v>2</v>
      </c>
      <c t="s" r="G2" s="2">
        <v>76</v>
      </c>
      <c t="s" r="H2" s="2">
        <v>599</v>
      </c>
    </row>
    <row r="3" spans="1:8">
      <c t="s" r="A3" s="3">
        <v>600</v>
      </c>
    </row>
    <row r="4" spans="1:8">
      <c t="s" r="A4" s="4">
        <v>601</v>
      </c>
      <c t="n" r="C4" s="6">
        <v>-26649</v>
      </c>
      <c t="n" r="D4" s="6">
        <v>26638</v>
      </c>
      <c t="n" r="F4" s="6">
        <v>-26649</v>
      </c>
      <c t="n" r="G4" s="6">
        <v>26638</v>
      </c>
    </row>
    <row r="5" spans="1:8">
      <c t="s" r="A5" s="4">
        <v>168</v>
      </c>
      <c t="n" r="F5" s="7">
        <v>384000</v>
      </c>
      <c t="n" r="G5" s="7">
        <v>483000</v>
      </c>
    </row>
    <row r="6" spans="1:8">
      <c t="s" r="A6" s="4">
        <v>602</v>
      </c>
    </row>
    <row r="7" spans="1:8">
      <c t="s" r="A7" s="3">
        <v>600</v>
      </c>
    </row>
    <row r="8" spans="1:8">
      <c t="s" r="A8" s="4">
        <v>603</v>
      </c>
      <c t="n" r="B8" s="6">
        <v>30100</v>
      </c>
      <c t="n" r="E8" s="6">
        <v>255564</v>
      </c>
      <c t="n" r="H8" s="6">
        <v>427057</v>
      </c>
    </row>
    <row r="9" spans="1:8">
      <c t="s" r="A9" s="4">
        <v>604</v>
      </c>
      <c t="n" r="B9" s="7">
        <v>3100000</v>
      </c>
      <c t="n" r="H9" s="7">
        <v>4500000</v>
      </c>
    </row>
    <row r="10" spans="1:8">
      <c t="s" r="A10" s="4">
        <v>605</v>
      </c>
      <c t="n" r="C10" s="6">
        <v>697270</v>
      </c>
      <c t="n" r="F10" s="6">
        <v>697270</v>
      </c>
    </row>
    <row r="11" spans="1:8">
      <c t="s" r="A11" s="4">
        <v>601</v>
      </c>
      <c t="n" r="C11" s="6">
        <v>243734</v>
      </c>
      <c t="n" r="F11" s="6">
        <v>243734</v>
      </c>
    </row>
    <row r="12" spans="1:8">
      <c t="s" r="A12" s="4">
        <v>168</v>
      </c>
      <c t="n" r="C12" s="7">
        <v>129000</v>
      </c>
      <c t="n" r="D12" s="7">
        <v>129000</v>
      </c>
      <c t="n" r="F12" s="7">
        <v>394000</v>
      </c>
      <c t="n" r="G12" s="7">
        <v>337000</v>
      </c>
    </row>
  </sheetData>
  <mergeCells count="3">
    <mergeCell ref="A1:A2"/>
    <mergeCell ref="C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t="s" r="A1" s="1">
        <v>606</v>
      </c>
      <c t="s" r="B1" s="2">
        <v>595</v>
      </c>
      <c t="s" r="C1" s="2">
        <v>75</v>
      </c>
      <c t="s" r="E1" s="2">
        <v>1</v>
      </c>
    </row>
    <row r="2" spans="1:6">
      <c t="s" r="B2" s="2">
        <v>607</v>
      </c>
      <c t="s" r="C2" s="2">
        <v>2</v>
      </c>
      <c t="s" r="D2" s="2">
        <v>76</v>
      </c>
      <c t="s" r="E2" s="2">
        <v>2</v>
      </c>
      <c t="s" r="F2" s="2">
        <v>76</v>
      </c>
    </row>
    <row r="3" spans="1:6">
      <c t="s" r="A3" s="4">
        <v>608</v>
      </c>
    </row>
    <row r="4" spans="1:6">
      <c t="s" r="A4" s="3">
        <v>609</v>
      </c>
    </row>
    <row r="5" spans="1:6">
      <c t="s" r="A5" s="4">
        <v>610</v>
      </c>
      <c t="n" r="E5" s="6">
        <v>213528</v>
      </c>
    </row>
    <row r="6" spans="1:6">
      <c t="s" r="A6" s="4">
        <v>611</v>
      </c>
      <c t="n" r="E6" s="7">
        <v>2500000</v>
      </c>
    </row>
    <row r="7" spans="1:6">
      <c t="s" r="A7" s="4">
        <v>612</v>
      </c>
      <c t="n" r="C7" s="8">
        <v>11.49</v>
      </c>
      <c t="n" r="E7" s="8">
        <v>11.49</v>
      </c>
    </row>
    <row r="8" spans="1:6">
      <c t="s" r="A8" s="4">
        <v>613</v>
      </c>
      <c t="n" r="E8" s="6">
        <v>7093</v>
      </c>
    </row>
    <row r="9" spans="1:6">
      <c t="s" r="A9" s="4">
        <v>614</v>
      </c>
      <c t="s" r="E9" s="4">
        <v>615</v>
      </c>
    </row>
    <row r="10" spans="1:6">
      <c t="s" r="A10" s="4">
        <v>616</v>
      </c>
      <c t="s" r="E10" s="4">
        <v>559</v>
      </c>
    </row>
    <row r="11" spans="1:6">
      <c t="s" r="A11" s="4">
        <v>617</v>
      </c>
    </row>
    <row r="12" spans="1:6">
      <c t="s" r="A12" s="3">
        <v>609</v>
      </c>
    </row>
    <row r="13" spans="1:6">
      <c t="s" r="A13" s="4">
        <v>613</v>
      </c>
      <c t="n" r="E13" s="6">
        <v>90055</v>
      </c>
    </row>
    <row r="14" spans="1:6">
      <c t="s" r="A14" s="4">
        <v>618</v>
      </c>
      <c t="n" r="B14" s="6">
        <v>285655</v>
      </c>
    </row>
    <row r="15" spans="1:6">
      <c t="s" r="A15" s="4">
        <v>619</v>
      </c>
      <c t="n" r="B15" s="6">
        <v>235500</v>
      </c>
    </row>
    <row r="16" spans="1:6">
      <c t="s" r="A16" s="4">
        <v>620</v>
      </c>
    </row>
    <row r="17" spans="1:6">
      <c t="s" r="A17" s="3">
        <v>609</v>
      </c>
    </row>
    <row r="18" spans="1:6">
      <c t="s" r="A18" s="4">
        <v>621</v>
      </c>
      <c t="n" r="C18" s="7">
        <v>87000</v>
      </c>
      <c t="n" r="D18" s="7">
        <v>154000</v>
      </c>
      <c t="n" r="E18" s="7">
        <v>329000</v>
      </c>
      <c t="n" r="F18" s="7">
        <v>26200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28"/>
    <col customWidth="1" max="6" min="6" width="14"/>
    <col customWidth="1" max="7" min="7" width="16"/>
    <col customWidth="1" max="8" min="8" width="14"/>
    <col customWidth="1" max="9" min="9" width="14"/>
    <col customWidth="1" max="10" min="10" width="14"/>
    <col customWidth="1" max="11" min="11" width="14"/>
  </cols>
  <sheetData>
    <row r="1" spans="1:11">
      <c t="s" r="A1" s="1">
        <v>622</v>
      </c>
      <c t="s" r="B1" s="2">
        <v>595</v>
      </c>
      <c t="s" r="C1" s="2">
        <v>75</v>
      </c>
      <c t="s" r="E1" s="2">
        <v>1</v>
      </c>
      <c t="s" r="G1" s="2">
        <v>596</v>
      </c>
    </row>
    <row r="2" spans="1:11">
      <c t="s" r="B2" s="2">
        <v>607</v>
      </c>
      <c t="s" r="C2" s="2">
        <v>2</v>
      </c>
      <c t="s" r="D2" s="2">
        <v>76</v>
      </c>
      <c t="s" r="E2" s="2">
        <v>2</v>
      </c>
      <c t="s" r="F2" s="2">
        <v>76</v>
      </c>
      <c t="s" r="G2" s="2">
        <v>25</v>
      </c>
      <c t="s" r="H2" s="2">
        <v>402</v>
      </c>
      <c t="s" r="I2" s="2">
        <v>623</v>
      </c>
      <c t="s" r="J2" s="2">
        <v>624</v>
      </c>
      <c t="s" r="K2" s="2">
        <v>625</v>
      </c>
    </row>
    <row r="3" spans="1:11">
      <c t="s" r="A3" s="4">
        <v>626</v>
      </c>
    </row>
    <row r="4" spans="1:11">
      <c t="s" r="A4" s="3">
        <v>609</v>
      </c>
    </row>
    <row r="5" spans="1:11">
      <c t="s" r="A5" s="4">
        <v>627</v>
      </c>
      <c t="s" r="E5" s="4">
        <v>615</v>
      </c>
    </row>
    <row r="6" spans="1:11">
      <c t="s" r="A6" s="4">
        <v>628</v>
      </c>
      <c t="s" r="E6" s="4">
        <v>559</v>
      </c>
    </row>
    <row r="7" spans="1:11">
      <c t="s" r="A7" s="4">
        <v>629</v>
      </c>
      <c t="s" r="E7" s="4">
        <v>630</v>
      </c>
    </row>
    <row r="8" spans="1:11">
      <c t="s" r="A8" s="4">
        <v>631</v>
      </c>
      <c t="n" r="C8" s="6">
        <v>533808</v>
      </c>
      <c t="n" r="E8" s="6">
        <v>533808</v>
      </c>
    </row>
    <row r="9" spans="1:11">
      <c t="s" r="A9" s="4">
        <v>632</v>
      </c>
      <c t="n" r="E9" s="6">
        <v>467758</v>
      </c>
    </row>
    <row r="10" spans="1:11">
      <c t="s" r="A10" s="4">
        <v>633</v>
      </c>
      <c t="n" r="B10" s="6">
        <v>608737</v>
      </c>
    </row>
    <row r="11" spans="1:11">
      <c t="s" r="A11" s="4">
        <v>634</v>
      </c>
      <c t="n" r="E11" s="6">
        <v>18866</v>
      </c>
    </row>
    <row r="12" spans="1:11">
      <c t="s" r="A12" s="4">
        <v>635</v>
      </c>
      <c t="s" r="E12" s="4">
        <v>636</v>
      </c>
    </row>
    <row r="13" spans="1:11">
      <c t="s" r="A13" s="4">
        <v>637</v>
      </c>
      <c t="n" r="G13" s="8">
        <v>4.58</v>
      </c>
      <c t="n" r="H13" s="8">
        <v>4.67</v>
      </c>
      <c t="n" r="I13" s="8">
        <v>3.34</v>
      </c>
      <c t="n" r="J13" s="8">
        <v>2.92</v>
      </c>
      <c t="n" r="K13" s="8">
        <v>2.98</v>
      </c>
    </row>
    <row r="14" spans="1:11">
      <c t="s" r="A14" s="4">
        <v>638</v>
      </c>
      <c t="s" r="E14" s="4">
        <v>639</v>
      </c>
    </row>
    <row r="15" spans="1:11">
      <c t="s" r="A15" s="4">
        <v>640</v>
      </c>
      <c t="n" r="C15" s="8">
        <v>12.23</v>
      </c>
      <c t="n" r="E15" s="8">
        <v>12.23</v>
      </c>
    </row>
    <row r="16" spans="1:11">
      <c t="s" r="A16" s="4">
        <v>641</v>
      </c>
      <c t="s" r="E16" s="4">
        <v>642</v>
      </c>
    </row>
    <row r="17" spans="1:11">
      <c t="s" r="A17" s="4">
        <v>643</v>
      </c>
      <c t="s" r="E17" s="4">
        <v>644</v>
      </c>
    </row>
    <row r="18" spans="1:11">
      <c t="s" r="A18" s="4">
        <v>645</v>
      </c>
      <c t="s" r="E18" s="4">
        <v>646</v>
      </c>
    </row>
    <row r="19" spans="1:11">
      <c t="s" r="A19" s="4">
        <v>647</v>
      </c>
      <c t="s" r="E19" s="4">
        <v>648</v>
      </c>
    </row>
    <row r="20" spans="1:11">
      <c t="s" r="A20" s="4">
        <v>649</v>
      </c>
      <c t="n" r="C20" s="7">
        <v>1800000</v>
      </c>
      <c t="n" r="E20" s="7">
        <v>1800000</v>
      </c>
    </row>
    <row r="21" spans="1:11">
      <c t="s" r="A21" s="4">
        <v>650</v>
      </c>
      <c t="s" r="E21" s="4">
        <v>651</v>
      </c>
    </row>
    <row r="22" spans="1:11">
      <c t="s" r="A22" s="4">
        <v>652</v>
      </c>
    </row>
    <row r="23" spans="1:11">
      <c t="s" r="A23" s="3">
        <v>609</v>
      </c>
    </row>
    <row r="24" spans="1:11">
      <c t="s" r="A24" s="4">
        <v>653</v>
      </c>
      <c t="n" r="C24" s="6">
        <v>714145</v>
      </c>
      <c t="n" r="E24" s="6">
        <v>714145</v>
      </c>
    </row>
    <row r="25" spans="1:11">
      <c t="s" r="A25" s="4">
        <v>633</v>
      </c>
      <c t="n" r="B25" s="6">
        <v>605000</v>
      </c>
    </row>
    <row r="26" spans="1:11">
      <c t="s" r="A26" s="4">
        <v>634</v>
      </c>
      <c t="n" r="E26" s="6">
        <v>126000</v>
      </c>
    </row>
    <row r="27" spans="1:11">
      <c t="s" r="A27" s="4">
        <v>620</v>
      </c>
    </row>
    <row r="28" spans="1:11">
      <c t="s" r="A28" s="3">
        <v>609</v>
      </c>
    </row>
    <row r="29" spans="1:11">
      <c t="s" r="A29" s="4">
        <v>621</v>
      </c>
      <c t="n" r="C29" s="7">
        <v>87000</v>
      </c>
      <c t="n" r="D29" s="7">
        <v>154000</v>
      </c>
      <c t="n" r="E29" s="7">
        <v>329000</v>
      </c>
      <c t="n" r="F29" s="7">
        <v>262000</v>
      </c>
    </row>
    <row r="30" spans="1:11">
      <c t="s" r="A30" s="4">
        <v>654</v>
      </c>
      <c t="n" r="C30" s="6">
        <v>30000</v>
      </c>
      <c t="n" r="D30" s="6">
        <v>52000</v>
      </c>
      <c t="n" r="E30" s="6">
        <v>112000</v>
      </c>
      <c t="n" r="F30" s="6">
        <v>89000</v>
      </c>
    </row>
    <row r="31" spans="1:11">
      <c t="s" r="A31" s="4">
        <v>649</v>
      </c>
      <c t="n" r="C31" s="6">
        <v>2300000</v>
      </c>
      <c t="n" r="D31" s="6">
        <v>2800000</v>
      </c>
      <c t="n" r="E31" s="6">
        <v>2300000</v>
      </c>
      <c t="n" r="F31" s="6">
        <v>2800000</v>
      </c>
    </row>
    <row r="32" spans="1:11">
      <c t="s" r="A32" s="4">
        <v>655</v>
      </c>
    </row>
    <row r="33" spans="1:11">
      <c t="s" r="A33" s="3">
        <v>609</v>
      </c>
    </row>
    <row r="34" spans="1:11">
      <c t="s" r="A34" s="4">
        <v>621</v>
      </c>
      <c t="n" r="C34" s="6">
        <v>106000</v>
      </c>
      <c t="n" r="D34" s="6">
        <v>158000</v>
      </c>
      <c t="n" r="E34" s="6">
        <v>322000</v>
      </c>
      <c t="n" r="F34" s="6">
        <v>268000</v>
      </c>
    </row>
    <row r="35" spans="1:11">
      <c t="s" r="A35" s="4">
        <v>654</v>
      </c>
      <c t="n" r="C35" s="7">
        <v>36000</v>
      </c>
      <c t="n" r="D35" s="7">
        <v>54000</v>
      </c>
      <c t="n" r="E35" s="7">
        <v>44000</v>
      </c>
      <c t="n" r="F35" s="7">
        <v>91000</v>
      </c>
    </row>
  </sheetData>
  <mergeCells count="4">
    <mergeCell ref="A1:A2"/>
    <mergeCell ref="C1:D1"/>
    <mergeCell ref="E1:F1"/>
    <mergeCell ref="G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1"/>
    <col customWidth="1" max="5" min="5" width="15"/>
    <col customWidth="1" max="6" min="6" width="18"/>
    <col customWidth="1" max="7" min="7" width="46"/>
    <col customWidth="1" max="8" min="8" width="11"/>
  </cols>
  <sheetData>
    <row r="1" spans="1:8">
      <c t="s" r="A1" s="1">
        <v>125</v>
      </c>
      <c t="s" r="B1" s="2">
        <v>126</v>
      </c>
      <c t="s" r="C1" s="2">
        <v>127</v>
      </c>
      <c t="s" r="D1" s="2">
        <v>128</v>
      </c>
      <c t="s" r="E1" s="2">
        <v>129</v>
      </c>
      <c t="s" r="F1" s="2">
        <v>130</v>
      </c>
      <c t="s" r="G1" s="2">
        <v>131</v>
      </c>
      <c t="s" r="H1" s="2">
        <v>132</v>
      </c>
    </row>
    <row r="2" spans="1:8">
      <c t="s" r="A2" s="4">
        <v>133</v>
      </c>
      <c t="n" r="B2" s="7">
        <v>95</v>
      </c>
      <c t="n" r="C2" s="7">
        <v>94397</v>
      </c>
      <c t="n" r="D2" s="7">
        <v>-5302</v>
      </c>
      <c t="n" r="F2" s="7">
        <v>41188</v>
      </c>
      <c t="n" r="G2" s="7">
        <v>-953</v>
      </c>
      <c t="n" r="H2" s="7">
        <v>129425</v>
      </c>
    </row>
    <row r="3" spans="1:8">
      <c t="s" r="A3" s="3">
        <v>134</v>
      </c>
    </row>
    <row r="4" spans="1:8">
      <c t="s" r="A4" s="4">
        <v>118</v>
      </c>
      <c t="n" r="F4" s="6">
        <v>2219</v>
      </c>
      <c t="n" r="H4" s="6">
        <v>2219</v>
      </c>
    </row>
    <row r="5" spans="1:8">
      <c t="s" r="A5" s="4">
        <v>135</v>
      </c>
      <c t="n" r="G5" s="6">
        <v>298</v>
      </c>
      <c t="n" r="H5" s="6">
        <v>298</v>
      </c>
    </row>
    <row r="6" spans="1:8">
      <c t="s" r="A6" s="4">
        <v>136</v>
      </c>
      <c t="n" r="F6" s="6">
        <v>-2111</v>
      </c>
      <c t="n" r="H6" s="6">
        <v>-2111</v>
      </c>
    </row>
    <row r="7" spans="1:8">
      <c t="s" r="A7" s="4">
        <v>137</v>
      </c>
      <c t="n" r="C7" s="6">
        <v>118</v>
      </c>
      <c t="n" r="H7" s="6">
        <v>118</v>
      </c>
    </row>
    <row r="8" spans="1:8">
      <c t="s" r="A8" s="4">
        <v>138</v>
      </c>
      <c t="n" r="E8" s="7">
        <v>-8853</v>
      </c>
      <c t="n" r="H8" s="6">
        <v>-8853</v>
      </c>
    </row>
    <row r="9" spans="1:8">
      <c t="s" r="A9" s="4">
        <v>139</v>
      </c>
      <c t="n" r="C9" s="6">
        <v>241</v>
      </c>
      <c t="n" r="H9" s="6">
        <v>241</v>
      </c>
    </row>
    <row r="10" spans="1:8">
      <c t="s" r="A10" s="4">
        <v>140</v>
      </c>
      <c t="n" r="C10" s="6">
        <v>173</v>
      </c>
      <c t="n" r="H10" s="6">
        <v>173</v>
      </c>
    </row>
    <row r="11" spans="1:8">
      <c t="s" r="A11" s="4">
        <v>141</v>
      </c>
      <c t="n" r="C11" s="6">
        <v>201</v>
      </c>
      <c t="n" r="D11" s="6">
        <v>282</v>
      </c>
      <c t="n" r="H11" s="6">
        <v>483</v>
      </c>
    </row>
    <row r="12" spans="1:8">
      <c t="s" r="A12" s="4">
        <v>142</v>
      </c>
      <c t="n" r="B12" s="6">
        <v>95</v>
      </c>
      <c t="n" r="C12" s="6">
        <v>95130</v>
      </c>
      <c t="n" r="D12" s="6">
        <v>-5020</v>
      </c>
      <c t="n" r="E12" s="6">
        <v>-8853</v>
      </c>
      <c t="n" r="F12" s="6">
        <v>41296</v>
      </c>
      <c t="n" r="G12" s="6">
        <v>-655</v>
      </c>
      <c t="n" r="H12" s="6">
        <v>121993</v>
      </c>
    </row>
    <row r="13" spans="1:8">
      <c t="s" r="A13" s="4">
        <v>143</v>
      </c>
      <c t="n" r="B13" s="6">
        <v>95</v>
      </c>
      <c t="n" r="C13" s="6">
        <v>95286</v>
      </c>
      <c t="n" r="D13" s="6">
        <v>-4926</v>
      </c>
      <c t="n" r="E13" s="6">
        <v>-14691</v>
      </c>
      <c t="n" r="F13" s="6">
        <v>41219</v>
      </c>
      <c t="n" r="G13" s="6">
        <v>18</v>
      </c>
      <c t="n" r="H13" s="6">
        <v>117001</v>
      </c>
    </row>
    <row r="14" spans="1:8">
      <c t="s" r="A14" s="3">
        <v>134</v>
      </c>
    </row>
    <row r="15" spans="1:8">
      <c t="s" r="A15" s="4">
        <v>118</v>
      </c>
      <c t="n" r="F15" s="6">
        <v>1738</v>
      </c>
      <c t="n" r="H15" s="6">
        <v>1738</v>
      </c>
    </row>
    <row r="16" spans="1:8">
      <c t="s" r="A16" s="4">
        <v>135</v>
      </c>
      <c t="n" r="G16" s="6">
        <v>914</v>
      </c>
      <c t="n" r="H16" s="6">
        <v>914</v>
      </c>
    </row>
    <row r="17" spans="1:8">
      <c t="s" r="A17" s="4">
        <v>136</v>
      </c>
      <c t="n" r="F17" s="6">
        <v>-694</v>
      </c>
      <c t="n" r="H17" s="6">
        <v>-694</v>
      </c>
    </row>
    <row r="18" spans="1:8">
      <c t="s" r="A18" s="4">
        <v>137</v>
      </c>
      <c t="n" r="C18" s="6">
        <v>156</v>
      </c>
      <c t="n" r="H18" s="6">
        <v>156</v>
      </c>
    </row>
    <row r="19" spans="1:8">
      <c t="s" r="A19" s="4">
        <v>144</v>
      </c>
      <c t="n" r="E19" s="6">
        <v>862</v>
      </c>
      <c t="n" r="H19" s="6">
        <v>862</v>
      </c>
    </row>
    <row r="20" spans="1:8">
      <c t="s" r="A20" s="4">
        <v>138</v>
      </c>
      <c t="n" r="E20" s="6">
        <v>-7824</v>
      </c>
      <c t="n" r="H20" s="6">
        <v>-7824</v>
      </c>
    </row>
    <row r="21" spans="1:8">
      <c t="s" r="A21" s="4">
        <v>145</v>
      </c>
      <c t="n" r="C21" s="6">
        <v>-640</v>
      </c>
      <c t="n" r="E21" s="6">
        <v>640</v>
      </c>
    </row>
    <row r="22" spans="1:8">
      <c t="s" r="A22" s="4">
        <v>139</v>
      </c>
      <c t="n" r="C22" s="6">
        <v>278</v>
      </c>
      <c t="n" r="H22" s="6">
        <v>278</v>
      </c>
    </row>
    <row r="23" spans="1:8">
      <c t="s" r="A23" s="4">
        <v>140</v>
      </c>
      <c t="n" r="C23" s="6">
        <v>251</v>
      </c>
      <c t="n" r="H23" s="6">
        <v>251</v>
      </c>
    </row>
    <row r="24" spans="1:8">
      <c t="s" r="A24" s="4">
        <v>141</v>
      </c>
      <c t="n" r="C24" s="6">
        <v>102</v>
      </c>
      <c t="n" r="D24" s="6">
        <v>282</v>
      </c>
      <c t="n" r="H24" s="6">
        <v>384</v>
      </c>
    </row>
    <row r="25" spans="1:8">
      <c t="s" r="A25" s="4">
        <v>146</v>
      </c>
      <c t="n" r="B25" s="7">
        <v>95</v>
      </c>
      <c t="n" r="C25" s="7">
        <v>95433</v>
      </c>
      <c t="n" r="D25" s="7">
        <v>-4644</v>
      </c>
      <c t="n" r="E25" s="7">
        <v>-21013</v>
      </c>
      <c t="n" r="F25" s="7">
        <v>42263</v>
      </c>
      <c t="n" r="G25" s="7">
        <v>932</v>
      </c>
      <c t="n" r="H25" s="7">
        <v>1130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t="s" r="A1" s="1">
        <v>656</v>
      </c>
      <c t="s" r="B1" s="2">
        <v>1</v>
      </c>
      <c t="s" r="C1" s="2">
        <v>596</v>
      </c>
    </row>
    <row r="2" spans="1:3">
      <c t="s" r="B2" s="2">
        <v>2</v>
      </c>
      <c t="s" r="C2" s="2">
        <v>25</v>
      </c>
    </row>
    <row r="3" spans="1:3">
      <c t="s" r="A3" s="3">
        <v>657</v>
      </c>
    </row>
    <row r="4" spans="1:3">
      <c t="s" r="A4" s="4">
        <v>658</v>
      </c>
      <c t="n" r="B4" s="7">
        <v>33000</v>
      </c>
    </row>
    <row r="5" spans="1:3">
      <c t="s" r="A5" s="4">
        <v>659</v>
      </c>
      <c t="n" r="B5" s="6">
        <v>8443000</v>
      </c>
      <c t="n" r="C5" s="7">
        <v>17097000</v>
      </c>
    </row>
    <row r="6" spans="1:3">
      <c t="s" r="A6" s="4">
        <v>660</v>
      </c>
    </row>
    <row r="7" spans="1:3">
      <c t="s" r="A7" s="3">
        <v>657</v>
      </c>
    </row>
    <row r="8" spans="1:3">
      <c t="s" r="A8" s="4">
        <v>658</v>
      </c>
      <c t="n" r="B8" s="6">
        <v>10800000</v>
      </c>
      <c t="n" r="C8" s="6">
        <v>2500000</v>
      </c>
    </row>
    <row r="9" spans="1:3">
      <c t="s" r="A9" s="4">
        <v>659</v>
      </c>
      <c t="n" r="B9" s="7">
        <v>8000000</v>
      </c>
      <c t="n" r="C9" s="7">
        <v>17000000</v>
      </c>
    </row>
    <row r="10" spans="1:3">
      <c t="s" r="A10" s="4">
        <v>661</v>
      </c>
    </row>
    <row r="11" spans="1:3">
      <c t="s" r="A11" s="3">
        <v>657</v>
      </c>
    </row>
    <row r="12" spans="1:3">
      <c t="s" r="A12" s="4">
        <v>662</v>
      </c>
      <c t="s" r="B12" s="4">
        <v>663</v>
      </c>
      <c t="s" r="C12" s="4">
        <v>664</v>
      </c>
    </row>
    <row r="13" spans="1:3">
      <c t="s" r="A13" s="4">
        <v>665</v>
      </c>
    </row>
    <row r="14" spans="1:3">
      <c t="s" r="A14" s="3">
        <v>657</v>
      </c>
    </row>
    <row r="15" spans="1:3">
      <c t="s" r="A15" s="4">
        <v>662</v>
      </c>
      <c t="s" r="B15" s="4">
        <v>666</v>
      </c>
      <c t="s" r="C15" s="4">
        <v>667</v>
      </c>
    </row>
    <row r="16" spans="1:3">
      <c t="s" r="A16" s="4">
        <v>668</v>
      </c>
    </row>
    <row r="17" spans="1:3">
      <c t="s" r="A17" s="3">
        <v>657</v>
      </c>
    </row>
    <row r="18" spans="1:3">
      <c t="s" r="A18" s="4">
        <v>658</v>
      </c>
      <c t="n" r="B18" s="7">
        <v>3700000</v>
      </c>
      <c t="n" r="C18" s="7">
        <v>6100000</v>
      </c>
    </row>
    <row r="19" spans="1:3">
      <c t="s" r="A19" s="4">
        <v>669</v>
      </c>
    </row>
    <row r="20" spans="1:3">
      <c t="s" r="A20" s="3">
        <v>657</v>
      </c>
    </row>
    <row r="21" spans="1:3">
      <c t="s" r="A21" s="4">
        <v>658</v>
      </c>
      <c t="n" r="B21" s="7">
        <v>2000000</v>
      </c>
      <c t="n" r="C21" s="7">
        <v>26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0</v>
      </c>
      <c t="s" r="B1" s="2">
        <v>2</v>
      </c>
      <c t="s" r="C1" s="2">
        <v>25</v>
      </c>
    </row>
    <row r="2" spans="1:3">
      <c t="s" r="A2" s="3">
        <v>671</v>
      </c>
    </row>
    <row r="3" spans="1:3">
      <c t="s" r="A3" s="4">
        <v>672</v>
      </c>
      <c t="n" r="B3" s="7">
        <v>138683</v>
      </c>
      <c t="n" r="C3" s="7">
        <v>77483</v>
      </c>
    </row>
    <row r="4" spans="1:3">
      <c t="n" r="A4" s="11">
        <v>2</v>
      </c>
    </row>
    <row r="5" spans="1:3">
      <c t="s" r="A5" s="3">
        <v>671</v>
      </c>
    </row>
    <row r="6" spans="1:3">
      <c t="s" r="A6" s="4">
        <v>672</v>
      </c>
      <c t="n" r="B6" s="6">
        <v>138634</v>
      </c>
    </row>
    <row r="7" spans="1:3">
      <c t="s" r="A7" s="4">
        <v>673</v>
      </c>
    </row>
    <row r="8" spans="1:3">
      <c t="s" r="A8" s="3">
        <v>671</v>
      </c>
    </row>
    <row r="9" spans="1:3">
      <c t="s" r="A9" s="4">
        <v>672</v>
      </c>
      <c t="n" r="B9" s="6">
        <v>26048</v>
      </c>
      <c t="n" r="C9" s="6">
        <v>18712</v>
      </c>
    </row>
    <row r="10" spans="1:3">
      <c t="s" r="A10" s="4">
        <v>674</v>
      </c>
    </row>
    <row r="11" spans="1:3">
      <c t="s" r="A11" s="3">
        <v>671</v>
      </c>
    </row>
    <row r="12" spans="1:3">
      <c t="s" r="A12" s="4">
        <v>672</v>
      </c>
      <c t="n" r="B12" s="6">
        <v>91532</v>
      </c>
      <c t="n" r="C12" s="6">
        <v>58712</v>
      </c>
    </row>
    <row r="13" spans="1:3">
      <c t="s" r="A13" s="4">
        <v>364</v>
      </c>
    </row>
    <row r="14" spans="1:3">
      <c t="s" r="A14" s="3">
        <v>671</v>
      </c>
    </row>
    <row r="15" spans="1:3">
      <c t="s" r="A15" s="4">
        <v>672</v>
      </c>
      <c t="n" r="B15" s="6">
        <v>21054</v>
      </c>
    </row>
    <row r="16" spans="1:3">
      <c t="s" r="A16" s="4">
        <v>365</v>
      </c>
    </row>
    <row r="17" spans="1:3">
      <c t="s" r="A17" s="3">
        <v>671</v>
      </c>
    </row>
    <row r="18" spans="1:3">
      <c t="s" r="A18" s="4">
        <v>672</v>
      </c>
      <c t="n" r="B18" s="6">
        <v>49</v>
      </c>
      <c t="n" r="C18" s="6">
        <v>59</v>
      </c>
    </row>
    <row r="19" spans="1:3">
      <c t="s" r="A19" s="4">
        <v>675</v>
      </c>
    </row>
    <row r="20" spans="1:3">
      <c t="s" r="A20" s="3">
        <v>676</v>
      </c>
    </row>
    <row r="21" spans="1:3">
      <c t="s" r="A21" s="4">
        <v>677</v>
      </c>
      <c t="n" r="B21" s="6">
        <v>351</v>
      </c>
    </row>
    <row r="22" spans="1:3">
      <c t="s" r="A22" s="4">
        <v>678</v>
      </c>
    </row>
    <row r="23" spans="1:3">
      <c t="s" r="A23" s="3">
        <v>671</v>
      </c>
    </row>
    <row r="24" spans="1:3">
      <c t="s" r="A24" s="4">
        <v>672</v>
      </c>
      <c t="n" r="B24" s="6">
        <v>49</v>
      </c>
      <c t="n" r="C24" s="6">
        <v>59</v>
      </c>
    </row>
    <row r="25" spans="1:3">
      <c t="s" r="A25" s="3">
        <v>676</v>
      </c>
    </row>
    <row r="26" spans="1:3">
      <c t="s" r="A26" s="4">
        <v>677</v>
      </c>
      <c t="s" r="B26" s="4">
        <v>52</v>
      </c>
    </row>
    <row r="27" spans="1:3">
      <c t="s" r="A27" s="4">
        <v>679</v>
      </c>
    </row>
    <row r="28" spans="1:3">
      <c t="s" r="A28" s="3">
        <v>671</v>
      </c>
    </row>
    <row r="29" spans="1:3">
      <c t="s" r="A29" s="4">
        <v>672</v>
      </c>
      <c t="n" r="B29" s="6">
        <v>138634</v>
      </c>
      <c t="n" r="C29" s="6">
        <v>77424</v>
      </c>
    </row>
    <row r="30" spans="1:3">
      <c t="s" r="A30" s="3">
        <v>676</v>
      </c>
    </row>
    <row r="31" spans="1:3">
      <c t="s" r="A31" s="4">
        <v>677</v>
      </c>
      <c t="n" r="B31" s="6">
        <v>351</v>
      </c>
    </row>
    <row r="32" spans="1:3">
      <c t="s" r="A32" s="4">
        <v>680</v>
      </c>
    </row>
    <row r="33" spans="1:3">
      <c t="s" r="A33" s="3">
        <v>671</v>
      </c>
    </row>
    <row r="34" spans="1:3">
      <c t="s" r="A34" s="4">
        <v>672</v>
      </c>
      <c t="s" r="B34" s="4">
        <v>52</v>
      </c>
      <c t="s" r="C34" s="4">
        <v>52</v>
      </c>
    </row>
    <row r="35" spans="1:3">
      <c t="s" r="A35" s="3">
        <v>676</v>
      </c>
    </row>
    <row r="36" spans="1:3">
      <c t="s" r="A36" s="4">
        <v>677</v>
      </c>
      <c t="s" r="B36" s="4">
        <v>52</v>
      </c>
    </row>
    <row r="37" spans="1:3">
      <c t="s" r="A37" s="4">
        <v>681</v>
      </c>
    </row>
    <row r="38" spans="1:3">
      <c t="s" r="A38" s="3">
        <v>671</v>
      </c>
    </row>
    <row r="39" spans="1:3">
      <c t="s" r="A39" s="4">
        <v>672</v>
      </c>
      <c t="n" r="B39" s="6">
        <v>26048</v>
      </c>
      <c t="n" r="C39" s="6">
        <v>18712</v>
      </c>
    </row>
    <row r="40" spans="1:3">
      <c t="s" r="A40" s="4">
        <v>682</v>
      </c>
    </row>
    <row r="41" spans="1:3">
      <c t="s" r="A41" s="3">
        <v>671</v>
      </c>
    </row>
    <row r="42" spans="1:3">
      <c t="s" r="A42" s="4">
        <v>672</v>
      </c>
      <c t="s" r="B42" s="4">
        <v>52</v>
      </c>
      <c t="s" r="C42" s="4">
        <v>52</v>
      </c>
    </row>
    <row r="43" spans="1:3">
      <c t="s" r="A43" s="4">
        <v>683</v>
      </c>
    </row>
    <row r="44" spans="1:3">
      <c t="s" r="A44" s="3">
        <v>671</v>
      </c>
    </row>
    <row r="45" spans="1:3">
      <c t="s" r="A45" s="4">
        <v>672</v>
      </c>
      <c t="n" r="B45" s="6">
        <v>26048</v>
      </c>
      <c t="n" r="C45" s="6">
        <v>18712</v>
      </c>
    </row>
    <row r="46" spans="1:3">
      <c t="s" r="A46" s="4">
        <v>684</v>
      </c>
    </row>
    <row r="47" spans="1:3">
      <c t="s" r="A47" s="3">
        <v>671</v>
      </c>
    </row>
    <row r="48" spans="1:3">
      <c t="s" r="A48" s="4">
        <v>672</v>
      </c>
      <c t="s" r="B48" s="4">
        <v>52</v>
      </c>
      <c t="s" r="C48" s="4">
        <v>52</v>
      </c>
    </row>
    <row r="49" spans="1:3">
      <c t="s" r="A49" s="4">
        <v>685</v>
      </c>
    </row>
    <row r="50" spans="1:3">
      <c t="s" r="A50" s="3">
        <v>671</v>
      </c>
    </row>
    <row r="51" spans="1:3">
      <c t="s" r="A51" s="4">
        <v>672</v>
      </c>
      <c t="n" r="B51" s="6">
        <v>91532</v>
      </c>
      <c t="n" r="C51" s="6">
        <v>58712</v>
      </c>
    </row>
    <row r="52" spans="1:3">
      <c t="s" r="A52" s="4">
        <v>686</v>
      </c>
    </row>
    <row r="53" spans="1:3">
      <c t="s" r="A53" s="3">
        <v>671</v>
      </c>
    </row>
    <row r="54" spans="1:3">
      <c t="s" r="A54" s="4">
        <v>672</v>
      </c>
      <c t="s" r="B54" s="4">
        <v>52</v>
      </c>
      <c t="s" r="C54" s="4">
        <v>52</v>
      </c>
    </row>
    <row r="55" spans="1:3">
      <c t="s" r="A55" s="4">
        <v>687</v>
      </c>
    </row>
    <row r="56" spans="1:3">
      <c t="s" r="A56" s="3">
        <v>671</v>
      </c>
    </row>
    <row r="57" spans="1:3">
      <c t="s" r="A57" s="4">
        <v>672</v>
      </c>
      <c t="n" r="B57" s="6">
        <v>91532</v>
      </c>
      <c t="n" r="C57" s="6">
        <v>58712</v>
      </c>
    </row>
    <row r="58" spans="1:3">
      <c t="s" r="A58" s="4">
        <v>688</v>
      </c>
    </row>
    <row r="59" spans="1:3">
      <c t="s" r="A59" s="3">
        <v>671</v>
      </c>
    </row>
    <row r="60" spans="1:3">
      <c t="s" r="A60" s="4">
        <v>672</v>
      </c>
      <c t="s" r="B60" s="4">
        <v>52</v>
      </c>
      <c t="s" r="C60" s="4">
        <v>52</v>
      </c>
    </row>
    <row r="61" spans="1:3">
      <c t="s" r="A61" s="4">
        <v>689</v>
      </c>
    </row>
    <row r="62" spans="1:3">
      <c t="s" r="A62" s="3">
        <v>671</v>
      </c>
    </row>
    <row r="63" spans="1:3">
      <c t="s" r="A63" s="4">
        <v>672</v>
      </c>
      <c t="n" r="B63" s="6">
        <v>21054</v>
      </c>
    </row>
    <row r="64" spans="1:3">
      <c t="s" r="A64" s="4">
        <v>690</v>
      </c>
    </row>
    <row r="65" spans="1:3">
      <c t="s" r="A65" s="3">
        <v>671</v>
      </c>
    </row>
    <row r="66" spans="1:3">
      <c t="s" r="A66" s="4">
        <v>672</v>
      </c>
      <c t="s" r="B66" s="4">
        <v>52</v>
      </c>
    </row>
    <row r="67" spans="1:3">
      <c t="s" r="A67" s="4">
        <v>691</v>
      </c>
    </row>
    <row r="68" spans="1:3">
      <c t="s" r="A68" s="3">
        <v>671</v>
      </c>
    </row>
    <row r="69" spans="1:3">
      <c t="s" r="A69" s="4">
        <v>672</v>
      </c>
      <c t="n" r="B69" s="6">
        <v>21054</v>
      </c>
    </row>
    <row r="70" spans="1:3">
      <c t="s" r="A70" s="4">
        <v>692</v>
      </c>
    </row>
    <row r="71" spans="1:3">
      <c t="s" r="A71" s="3">
        <v>671</v>
      </c>
    </row>
    <row r="72" spans="1:3">
      <c t="s" r="A72" s="4">
        <v>672</v>
      </c>
      <c t="s" r="B72" s="4">
        <v>52</v>
      </c>
    </row>
    <row r="73" spans="1:3">
      <c t="s" r="A73" s="4">
        <v>693</v>
      </c>
    </row>
    <row r="74" spans="1:3">
      <c t="s" r="A74" s="3">
        <v>671</v>
      </c>
    </row>
    <row r="75" spans="1:3">
      <c t="s" r="A75" s="4">
        <v>672</v>
      </c>
      <c t="n" r="C75" s="6">
        <v>59</v>
      </c>
    </row>
    <row r="76" spans="1:3">
      <c t="s" r="A76" s="4">
        <v>694</v>
      </c>
    </row>
    <row r="77" spans="1:3">
      <c t="s" r="A77" s="3">
        <v>671</v>
      </c>
    </row>
    <row r="78" spans="1:3">
      <c t="s" r="A78" s="4">
        <v>672</v>
      </c>
      <c t="n" r="B78" s="6">
        <v>49</v>
      </c>
      <c t="n" r="C78" s="6">
        <v>59</v>
      </c>
    </row>
    <row r="79" spans="1:3">
      <c t="s" r="A79" s="4">
        <v>695</v>
      </c>
    </row>
    <row r="80" spans="1:3">
      <c t="s" r="A80" s="3">
        <v>671</v>
      </c>
    </row>
    <row r="81" spans="1:3">
      <c t="s" r="A81" s="4">
        <v>672</v>
      </c>
      <c t="s" r="B81" s="4">
        <v>52</v>
      </c>
      <c t="s" r="C81" s="4">
        <v>52</v>
      </c>
    </row>
    <row r="82" spans="1:3">
      <c t="s" r="A82" s="4">
        <v>696</v>
      </c>
    </row>
    <row r="83" spans="1:3">
      <c t="s" r="A83" s="3">
        <v>671</v>
      </c>
    </row>
    <row r="84" spans="1:3">
      <c t="s" r="A84" s="4">
        <v>672</v>
      </c>
      <c t="s" r="B84" s="4">
        <v>52</v>
      </c>
      <c t="s" r="C84" s="4">
        <v>52</v>
      </c>
    </row>
    <row r="85" spans="1:3">
      <c t="s" r="A85" s="4">
        <v>697</v>
      </c>
    </row>
    <row r="86" spans="1:3">
      <c t="s" r="A86" s="3">
        <v>676</v>
      </c>
    </row>
    <row r="87" spans="1:3">
      <c t="s" r="A87" s="4">
        <v>677</v>
      </c>
      <c t="n" r="B87" s="6">
        <v>351</v>
      </c>
    </row>
    <row r="88" spans="1:3">
      <c t="s" r="A88" s="4">
        <v>698</v>
      </c>
    </row>
    <row r="89" spans="1:3">
      <c t="s" r="A89" s="3">
        <v>676</v>
      </c>
    </row>
    <row r="90" spans="1:3">
      <c t="s" r="A90" s="4">
        <v>677</v>
      </c>
      <c t="s" r="B90" s="4">
        <v>52</v>
      </c>
    </row>
    <row r="91" spans="1:3">
      <c t="s" r="A91" s="4">
        <v>699</v>
      </c>
    </row>
    <row r="92" spans="1:3">
      <c t="s" r="A92" s="3">
        <v>676</v>
      </c>
    </row>
    <row r="93" spans="1:3">
      <c t="s" r="A93" s="4">
        <v>677</v>
      </c>
      <c t="n" r="B93" s="6">
        <v>351</v>
      </c>
    </row>
    <row r="94" spans="1:3">
      <c t="s" r="A94" s="4">
        <v>700</v>
      </c>
    </row>
    <row r="95" spans="1:3">
      <c t="s" r="A95" s="3">
        <v>676</v>
      </c>
    </row>
    <row r="96" spans="1:3">
      <c t="s" r="A96" s="4">
        <v>677</v>
      </c>
      <c t="s" r="B96" s="4">
        <v>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1</v>
      </c>
      <c t="s" r="B1" s="2">
        <v>2</v>
      </c>
      <c t="s" r="C1" s="2">
        <v>25</v>
      </c>
    </row>
    <row r="2" spans="1:3">
      <c t="s" r="A2" s="3">
        <v>702</v>
      </c>
    </row>
    <row r="3" spans="1:3">
      <c t="s" r="A3" s="4">
        <v>703</v>
      </c>
      <c t="n" r="B3" s="7">
        <v>19517</v>
      </c>
      <c t="n" r="C3" s="7">
        <v>16770</v>
      </c>
    </row>
    <row r="4" spans="1:3">
      <c t="s" r="A4" s="4">
        <v>34</v>
      </c>
      <c t="n" r="B4" s="6">
        <v>207</v>
      </c>
      <c t="n" r="C4" s="6">
        <v>869</v>
      </c>
    </row>
    <row r="5" spans="1:3">
      <c t="s" r="A5" s="4">
        <v>132</v>
      </c>
      <c t="n" r="B5" s="6">
        <v>19724</v>
      </c>
      <c t="n" r="C5" s="6">
        <v>17639</v>
      </c>
    </row>
    <row r="6" spans="1:3">
      <c t="n" r="A6" s="11">
        <v>1</v>
      </c>
    </row>
    <row r="7" spans="1:3">
      <c t="s" r="A7" s="3">
        <v>702</v>
      </c>
    </row>
    <row r="8" spans="1:3">
      <c t="s" r="A8" s="4">
        <v>703</v>
      </c>
      <c t="s" r="B8" s="4">
        <v>52</v>
      </c>
      <c t="s" r="C8" s="4">
        <v>52</v>
      </c>
    </row>
    <row r="9" spans="1:3">
      <c t="s" r="A9" s="4">
        <v>34</v>
      </c>
      <c t="s" r="B9" s="4">
        <v>52</v>
      </c>
      <c t="s" r="C9" s="4">
        <v>52</v>
      </c>
    </row>
    <row r="10" spans="1:3">
      <c t="s" r="A10" s="4">
        <v>132</v>
      </c>
      <c t="s" r="B10" s="4">
        <v>52</v>
      </c>
      <c t="s" r="C10" s="4">
        <v>52</v>
      </c>
    </row>
    <row r="11" spans="1:3">
      <c t="n" r="A11" s="11">
        <v>2</v>
      </c>
    </row>
    <row r="12" spans="1:3">
      <c t="s" r="A12" s="3">
        <v>702</v>
      </c>
    </row>
    <row r="13" spans="1:3">
      <c t="s" r="A13" s="4">
        <v>703</v>
      </c>
      <c t="s" r="B13" s="4">
        <v>52</v>
      </c>
      <c t="s" r="C13" s="4">
        <v>52</v>
      </c>
    </row>
    <row r="14" spans="1:3">
      <c t="s" r="A14" s="4">
        <v>34</v>
      </c>
      <c t="s" r="B14" s="4">
        <v>52</v>
      </c>
      <c t="n" r="C14" s="6">
        <v>869</v>
      </c>
    </row>
    <row r="15" spans="1:3">
      <c t="s" r="A15" s="4">
        <v>132</v>
      </c>
      <c t="s" r="B15" s="4">
        <v>52</v>
      </c>
      <c t="n" r="C15" s="6">
        <v>869</v>
      </c>
    </row>
    <row r="16" spans="1:3">
      <c t="n" r="A16" s="11">
        <v>3</v>
      </c>
    </row>
    <row r="17" spans="1:3">
      <c t="s" r="A17" s="3">
        <v>702</v>
      </c>
    </row>
    <row r="18" spans="1:3">
      <c t="s" r="A18" s="4">
        <v>703</v>
      </c>
      <c t="n" r="B18" s="6">
        <v>19517</v>
      </c>
      <c t="n" r="C18" s="6">
        <v>16770</v>
      </c>
    </row>
    <row r="19" spans="1:3">
      <c t="s" r="A19" s="4">
        <v>34</v>
      </c>
      <c t="n" r="B19" s="6">
        <v>207</v>
      </c>
      <c t="s" r="C19" s="4">
        <v>52</v>
      </c>
    </row>
    <row r="20" spans="1:3">
      <c t="s" r="A20" s="4">
        <v>132</v>
      </c>
      <c t="n" r="B20" s="7">
        <v>19724</v>
      </c>
      <c t="n" r="C20" s="7">
        <v>167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75"/>
    <col customWidth="1" max="4" min="4" width="75"/>
  </cols>
  <sheetData>
    <row r="1" spans="1:4">
      <c t="s" r="A1" s="1">
        <v>704</v>
      </c>
      <c t="s" r="C1" s="2">
        <v>1</v>
      </c>
      <c t="s" r="D1" s="2">
        <v>596</v>
      </c>
    </row>
    <row r="2" spans="1:4">
      <c t="s" r="C2" s="2">
        <v>2</v>
      </c>
      <c t="s" r="D2" s="2">
        <v>25</v>
      </c>
    </row>
    <row r="3" spans="1:4">
      <c t="s" r="A3" s="3">
        <v>705</v>
      </c>
    </row>
    <row r="4" spans="1:4">
      <c t="s" r="A4" s="4">
        <v>357</v>
      </c>
      <c t="n" r="C4" s="7">
        <v>19724</v>
      </c>
      <c t="n" r="D4" s="7">
        <v>17639</v>
      </c>
    </row>
    <row r="5" spans="1:4">
      <c t="n" r="A5" s="11">
        <v>3</v>
      </c>
    </row>
    <row r="6" spans="1:4">
      <c t="s" r="A6" s="3">
        <v>705</v>
      </c>
    </row>
    <row r="7" spans="1:4">
      <c t="s" r="A7" s="4">
        <v>357</v>
      </c>
      <c t="n" r="C7" s="6">
        <v>19724</v>
      </c>
      <c t="n" r="D7" s="6">
        <v>16770</v>
      </c>
    </row>
    <row r="8" spans="1:4">
      <c t="s" r="A8" s="4">
        <v>706</v>
      </c>
    </row>
    <row r="9" spans="1:4">
      <c t="s" r="A9" s="3">
        <v>705</v>
      </c>
    </row>
    <row r="10" spans="1:4">
      <c t="s" r="A10" s="4">
        <v>357</v>
      </c>
      <c t="n" r="C10" s="7">
        <v>19517</v>
      </c>
      <c t="n" r="D10" s="7">
        <v>16770</v>
      </c>
    </row>
    <row r="11" spans="1:4">
      <c t="s" r="A11" s="4">
        <v>707</v>
      </c>
      <c t="s" r="B11" s="4">
        <v>708</v>
      </c>
      <c t="s" r="C11" s="4">
        <v>709</v>
      </c>
      <c t="s" r="D11" s="4">
        <v>709</v>
      </c>
    </row>
    <row r="12" spans="1:4">
      <c t="s" r="A12" s="4">
        <v>710</v>
      </c>
      <c t="s" r="B12" s="4">
        <v>711</v>
      </c>
      <c t="s" r="C12" s="4">
        <v>712</v>
      </c>
      <c t="s" r="D12" s="4">
        <v>712</v>
      </c>
    </row>
    <row r="13" spans="1:4">
      <c t="s" r="A13" s="4">
        <v>713</v>
      </c>
      <c t="s" r="C13" s="4">
        <v>714</v>
      </c>
      <c t="s" r="D13" s="4">
        <v>714</v>
      </c>
    </row>
    <row r="14" spans="1:4">
      <c t="s" r="A14" s="4">
        <v>715</v>
      </c>
    </row>
    <row r="15" spans="1:4">
      <c t="s" r="A15" s="3">
        <v>705</v>
      </c>
    </row>
    <row r="16" spans="1:4">
      <c t="s" r="A16" s="4">
        <v>357</v>
      </c>
      <c t="n" r="C16" s="7">
        <v>207</v>
      </c>
      <c t="n" r="D16" s="7">
        <v>869</v>
      </c>
    </row>
    <row r="17" spans="1:4">
      <c t="s" r="A17" s="4">
        <v>707</v>
      </c>
      <c t="s" r="B17" s="4">
        <v>708</v>
      </c>
      <c t="s" r="C17" s="4">
        <v>709</v>
      </c>
      <c t="s" r="D17" s="4">
        <v>709</v>
      </c>
    </row>
    <row r="18" spans="1:4">
      <c t="s" r="A18" s="4">
        <v>710</v>
      </c>
      <c t="s" r="B18" s="4">
        <v>711</v>
      </c>
      <c t="s" r="C18" s="4">
        <v>712</v>
      </c>
      <c t="s" r="D18" s="4">
        <v>712</v>
      </c>
    </row>
    <row r="19" spans="1:4">
      <c t="s" r="A19" s="4">
        <v>713</v>
      </c>
      <c t="s" r="C19" s="4">
        <v>714</v>
      </c>
      <c t="s" r="D19" s="4">
        <v>714</v>
      </c>
    </row>
    <row r="20" spans="1:4">
      <c t="n" r="A20"/>
    </row>
    <row r="21" spans="1:4">
      <c t="s" r="A21" s="4">
        <v>341</v>
      </c>
      <c t="s" r="B21" s="4">
        <v>716</v>
      </c>
    </row>
    <row r="22" spans="1:4">
      <c t="s" r="A22" s="4">
        <v>717</v>
      </c>
      <c t="s" r="B22" s="4">
        <v>718</v>
      </c>
    </row>
    <row r="23" spans="1:4">
      <c t="s" r="A23" s="4">
        <v>711</v>
      </c>
      <c t="s" r="B23" s="4">
        <v>719</v>
      </c>
    </row>
  </sheetData>
  <mergeCells count="5">
    <mergeCell ref="A1:B2"/>
    <mergeCell ref="A20:C20"/>
    <mergeCell ref="B21:C21"/>
    <mergeCell ref="B22:C22"/>
    <mergeCell ref="B23:C2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20</v>
      </c>
      <c t="s" r="B1" s="2">
        <v>2</v>
      </c>
      <c t="s" r="C1" s="2">
        <v>25</v>
      </c>
      <c t="s" r="D1" s="2">
        <v>76</v>
      </c>
      <c t="s" r="E1" s="2">
        <v>402</v>
      </c>
    </row>
    <row r="2" spans="1:5">
      <c t="s" r="A2" s="3">
        <v>671</v>
      </c>
    </row>
    <row r="3" spans="1:5">
      <c t="s" r="A3" s="4">
        <v>721</v>
      </c>
      <c t="n" r="B3" s="7">
        <v>38572</v>
      </c>
      <c t="n" r="C3" s="7">
        <v>11272</v>
      </c>
      <c t="n" r="D3" s="7">
        <v>20305</v>
      </c>
      <c t="n" r="E3" s="7">
        <v>45382</v>
      </c>
    </row>
    <row r="4" spans="1:5">
      <c t="s" r="A4" s="4">
        <v>672</v>
      </c>
      <c t="n" r="B4" s="6">
        <v>138683</v>
      </c>
      <c t="n" r="C4" s="6">
        <v>77483</v>
      </c>
    </row>
    <row r="5" spans="1:5">
      <c t="s" r="A5" s="4">
        <v>722</v>
      </c>
      <c t="n" r="B5" s="6">
        <v>15488</v>
      </c>
      <c t="n" r="C5" s="6">
        <v>66384</v>
      </c>
    </row>
    <row r="6" spans="1:5">
      <c t="s" r="A6" s="4">
        <v>723</v>
      </c>
      <c t="n" r="B6" s="6">
        <v>342459</v>
      </c>
      <c t="n" r="C6" s="6">
        <v>312633</v>
      </c>
    </row>
    <row r="7" spans="1:5">
      <c t="s" r="A7" s="4">
        <v>33</v>
      </c>
      <c t="n" r="B7" s="6">
        <v>1763</v>
      </c>
      <c t="n" r="C7" s="6">
        <v>1665</v>
      </c>
    </row>
    <row r="8" spans="1:5">
      <c t="s" r="A8" s="4">
        <v>724</v>
      </c>
      <c t="n" r="B8" s="6">
        <v>2387</v>
      </c>
      <c t="n" r="C8" s="6">
        <v>369</v>
      </c>
    </row>
    <row r="9" spans="1:5">
      <c t="s" r="A9" s="4">
        <v>37</v>
      </c>
      <c t="n" r="B9" s="6">
        <v>12973</v>
      </c>
      <c t="n" r="C9" s="6">
        <v>12722</v>
      </c>
    </row>
    <row r="10" spans="1:5">
      <c t="s" r="A10" s="3">
        <v>725</v>
      </c>
    </row>
    <row r="11" spans="1:5">
      <c t="s" r="A11" s="4">
        <v>726</v>
      </c>
      <c t="n" r="B11" s="6">
        <v>37741</v>
      </c>
      <c t="n" r="C11" s="6">
        <v>37942</v>
      </c>
    </row>
    <row r="12" spans="1:5">
      <c t="s" r="A12" s="4">
        <v>500</v>
      </c>
      <c t="n" r="B12" s="6">
        <v>56115</v>
      </c>
      <c t="n" r="C12" s="6">
        <v>60736</v>
      </c>
    </row>
    <row r="13" spans="1:5">
      <c t="s" r="A13" s="4">
        <v>727</v>
      </c>
      <c t="n" r="B13" s="6">
        <v>70767</v>
      </c>
      <c t="n" r="C13" s="6">
        <v>70355</v>
      </c>
    </row>
    <row r="14" spans="1:5">
      <c t="s" r="A14" s="4">
        <v>728</v>
      </c>
      <c t="n" r="B14" s="6">
        <v>222017</v>
      </c>
      <c t="n" r="C14" s="6">
        <v>196041</v>
      </c>
    </row>
    <row r="15" spans="1:5">
      <c t="s" r="A15" s="4">
        <v>45</v>
      </c>
      <c t="n" r="B15" s="6">
        <v>50227</v>
      </c>
    </row>
    <row r="16" spans="1:5">
      <c t="s" r="A16" s="4">
        <v>46</v>
      </c>
      <c t="n" r="B16" s="6">
        <v>1015</v>
      </c>
      <c t="n" r="C16" s="6">
        <v>1291</v>
      </c>
    </row>
    <row r="17" spans="1:5">
      <c t="s" r="A17" s="4">
        <v>47</v>
      </c>
      <c t="n" r="B17" s="6">
        <v>2769</v>
      </c>
      <c t="n" r="C17" s="6">
        <v>1670</v>
      </c>
    </row>
    <row r="18" spans="1:5">
      <c t="s" r="A18" s="4">
        <v>729</v>
      </c>
      <c t="n" r="B18" s="6">
        <v>351</v>
      </c>
    </row>
    <row r="19" spans="1:5">
      <c t="s" r="A19" s="4">
        <v>357</v>
      </c>
    </row>
    <row r="20" spans="1:5">
      <c t="s" r="A20" s="3">
        <v>671</v>
      </c>
    </row>
    <row r="21" spans="1:5">
      <c t="s" r="A21" s="4">
        <v>721</v>
      </c>
      <c t="n" r="B21" s="6">
        <v>38572</v>
      </c>
      <c t="n" r="C21" s="6">
        <v>11272</v>
      </c>
    </row>
    <row r="22" spans="1:5">
      <c t="s" r="A22" s="4">
        <v>672</v>
      </c>
      <c t="n" r="B22" s="6">
        <v>138683</v>
      </c>
      <c t="n" r="C22" s="6">
        <v>77483</v>
      </c>
    </row>
    <row r="23" spans="1:5">
      <c t="s" r="A23" s="4">
        <v>722</v>
      </c>
      <c t="n" r="B23" s="6">
        <v>16793</v>
      </c>
      <c t="n" r="C23" s="6">
        <v>66877</v>
      </c>
    </row>
    <row r="24" spans="1:5">
      <c t="s" r="A24" s="4">
        <v>723</v>
      </c>
      <c t="n" r="B24" s="6">
        <v>344478</v>
      </c>
      <c t="n" r="C24" s="6">
        <v>312613</v>
      </c>
    </row>
    <row r="25" spans="1:5">
      <c t="s" r="A25" s="4">
        <v>33</v>
      </c>
      <c t="n" r="B25" s="6">
        <v>1763</v>
      </c>
      <c t="n" r="C25" s="6">
        <v>1665</v>
      </c>
    </row>
    <row r="26" spans="1:5">
      <c t="s" r="A26" s="4">
        <v>724</v>
      </c>
      <c t="n" r="B26" s="6">
        <v>2387</v>
      </c>
      <c t="n" r="C26" s="6">
        <v>369</v>
      </c>
    </row>
    <row r="27" spans="1:5">
      <c t="s" r="A27" s="4">
        <v>37</v>
      </c>
      <c t="n" r="B27" s="6">
        <v>12973</v>
      </c>
      <c t="n" r="C27" s="6">
        <v>12722</v>
      </c>
    </row>
    <row r="28" spans="1:5">
      <c t="s" r="A28" s="3">
        <v>725</v>
      </c>
    </row>
    <row r="29" spans="1:5">
      <c t="s" r="A29" s="4">
        <v>726</v>
      </c>
      <c t="n" r="B29" s="6">
        <v>37741</v>
      </c>
      <c t="n" r="C29" s="6">
        <v>37942</v>
      </c>
    </row>
    <row r="30" spans="1:5">
      <c t="s" r="A30" s="4">
        <v>500</v>
      </c>
      <c t="n" r="B30" s="6">
        <v>56115</v>
      </c>
      <c t="n" r="C30" s="6">
        <v>60736</v>
      </c>
    </row>
    <row r="31" spans="1:5">
      <c t="s" r="A31" s="4">
        <v>727</v>
      </c>
      <c t="n" r="B31" s="6">
        <v>70767</v>
      </c>
      <c t="n" r="C31" s="6">
        <v>70355</v>
      </c>
    </row>
    <row r="32" spans="1:5">
      <c t="s" r="A32" s="4">
        <v>728</v>
      </c>
      <c t="n" r="B32" s="6">
        <v>224396</v>
      </c>
      <c t="n" r="C32" s="6">
        <v>199639</v>
      </c>
    </row>
    <row r="33" spans="1:5">
      <c t="s" r="A33" s="4">
        <v>45</v>
      </c>
      <c t="n" r="B33" s="6">
        <v>50222</v>
      </c>
    </row>
    <row r="34" spans="1:5">
      <c t="s" r="A34" s="4">
        <v>46</v>
      </c>
      <c t="n" r="B34" s="6">
        <v>1015</v>
      </c>
      <c t="n" r="C34" s="6">
        <v>1291</v>
      </c>
    </row>
    <row r="35" spans="1:5">
      <c t="s" r="A35" s="4">
        <v>47</v>
      </c>
      <c t="n" r="B35" s="6">
        <v>2769</v>
      </c>
      <c t="n" r="C35" s="6">
        <v>1670</v>
      </c>
    </row>
    <row r="36" spans="1:5">
      <c t="s" r="A36" s="4">
        <v>729</v>
      </c>
      <c t="n" r="B36" s="6">
        <v>351</v>
      </c>
    </row>
    <row r="37" spans="1:5">
      <c t="n" r="A37" s="11">
        <v>1</v>
      </c>
    </row>
    <row r="38" spans="1:5">
      <c t="s" r="A38" s="3">
        <v>671</v>
      </c>
    </row>
    <row r="39" spans="1:5">
      <c t="s" r="A39" s="4">
        <v>721</v>
      </c>
      <c t="n" r="B39" s="6">
        <v>38572</v>
      </c>
      <c t="n" r="C39" s="6">
        <v>11272</v>
      </c>
    </row>
    <row r="40" spans="1:5">
      <c t="s" r="A40" s="4">
        <v>672</v>
      </c>
      <c t="n" r="B40" s="6">
        <v>49</v>
      </c>
      <c t="n" r="C40" s="6">
        <v>59</v>
      </c>
    </row>
    <row r="41" spans="1:5">
      <c t="s" r="A41" s="4">
        <v>722</v>
      </c>
      <c t="s" r="B41" s="4">
        <v>52</v>
      </c>
      <c t="s" r="C41" s="4">
        <v>52</v>
      </c>
    </row>
    <row r="42" spans="1:5">
      <c t="s" r="A42" s="4">
        <v>723</v>
      </c>
      <c t="s" r="B42" s="4">
        <v>52</v>
      </c>
      <c t="s" r="C42" s="4">
        <v>52</v>
      </c>
    </row>
    <row r="43" spans="1:5">
      <c t="s" r="A43" s="4">
        <v>33</v>
      </c>
      <c t="n" r="B43" s="6">
        <v>1763</v>
      </c>
      <c t="n" r="C43" s="6">
        <v>1665</v>
      </c>
    </row>
    <row r="44" spans="1:5">
      <c t="s" r="A44" s="4">
        <v>724</v>
      </c>
      <c t="n" r="B44" s="6">
        <v>2387</v>
      </c>
      <c t="n" r="C44" s="6">
        <v>369</v>
      </c>
    </row>
    <row r="45" spans="1:5">
      <c t="s" r="A45" s="4">
        <v>37</v>
      </c>
      <c t="n" r="B45" s="6">
        <v>12973</v>
      </c>
      <c t="n" r="C45" s="6">
        <v>12722</v>
      </c>
    </row>
    <row r="46" spans="1:5">
      <c t="s" r="A46" s="3">
        <v>725</v>
      </c>
    </row>
    <row r="47" spans="1:5">
      <c t="s" r="A47" s="4">
        <v>726</v>
      </c>
      <c t="n" r="B47" s="6">
        <v>37741</v>
      </c>
      <c t="n" r="C47" s="6">
        <v>37942</v>
      </c>
    </row>
    <row r="48" spans="1:5">
      <c t="s" r="A48" s="4">
        <v>500</v>
      </c>
      <c t="n" r="B48" s="6">
        <v>56115</v>
      </c>
      <c t="n" r="C48" s="6">
        <v>60736</v>
      </c>
    </row>
    <row r="49" spans="1:5">
      <c t="s" r="A49" s="4">
        <v>727</v>
      </c>
      <c t="n" r="B49" s="6">
        <v>70767</v>
      </c>
      <c t="n" r="C49" s="6">
        <v>70355</v>
      </c>
    </row>
    <row r="50" spans="1:5">
      <c t="s" r="A50" s="4">
        <v>728</v>
      </c>
      <c t="s" r="B50" s="4">
        <v>52</v>
      </c>
      <c t="s" r="C50" s="4">
        <v>52</v>
      </c>
    </row>
    <row r="51" spans="1:5">
      <c t="s" r="A51" s="4">
        <v>45</v>
      </c>
      <c t="s" r="B51" s="4">
        <v>52</v>
      </c>
    </row>
    <row r="52" spans="1:5">
      <c t="s" r="A52" s="4">
        <v>46</v>
      </c>
      <c t="n" r="B52" s="6">
        <v>1015</v>
      </c>
      <c t="n" r="C52" s="6">
        <v>1291</v>
      </c>
    </row>
    <row r="53" spans="1:5">
      <c t="s" r="A53" s="4">
        <v>47</v>
      </c>
      <c t="n" r="B53" s="6">
        <v>2769</v>
      </c>
      <c t="n" r="C53" s="6">
        <v>1670</v>
      </c>
    </row>
    <row r="54" spans="1:5">
      <c t="s" r="A54" s="4">
        <v>729</v>
      </c>
      <c t="s" r="B54" s="4">
        <v>52</v>
      </c>
    </row>
    <row r="55" spans="1:5">
      <c t="n" r="A55" s="11">
        <v>2</v>
      </c>
    </row>
    <row r="56" spans="1:5">
      <c t="s" r="A56" s="3">
        <v>671</v>
      </c>
    </row>
    <row r="57" spans="1:5">
      <c t="s" r="A57" s="4">
        <v>721</v>
      </c>
      <c t="s" r="B57" s="4">
        <v>52</v>
      </c>
      <c t="s" r="C57" s="4">
        <v>52</v>
      </c>
    </row>
    <row r="58" spans="1:5">
      <c t="s" r="A58" s="4">
        <v>672</v>
      </c>
      <c t="n" r="B58" s="6">
        <v>138634</v>
      </c>
      <c t="n" r="C58" s="6">
        <v>77424</v>
      </c>
    </row>
    <row r="59" spans="1:5">
      <c t="s" r="A59" s="4">
        <v>722</v>
      </c>
      <c t="n" r="B59" s="6">
        <v>16793</v>
      </c>
      <c t="n" r="C59" s="6">
        <v>66877</v>
      </c>
    </row>
    <row r="60" spans="1:5">
      <c t="s" r="A60" s="4">
        <v>723</v>
      </c>
      <c t="s" r="B60" s="4">
        <v>52</v>
      </c>
      <c t="s" r="C60" s="4">
        <v>52</v>
      </c>
    </row>
    <row r="61" spans="1:5">
      <c t="s" r="A61" s="4">
        <v>33</v>
      </c>
      <c t="s" r="B61" s="4">
        <v>52</v>
      </c>
      <c t="s" r="C61" s="4">
        <v>52</v>
      </c>
    </row>
    <row r="62" spans="1:5">
      <c t="s" r="A62" s="4">
        <v>724</v>
      </c>
      <c t="s" r="B62" s="4">
        <v>52</v>
      </c>
      <c t="s" r="C62" s="4">
        <v>52</v>
      </c>
    </row>
    <row r="63" spans="1:5">
      <c t="s" r="A63" s="4">
        <v>37</v>
      </c>
      <c t="s" r="B63" s="4">
        <v>52</v>
      </c>
      <c t="s" r="C63" s="4">
        <v>52</v>
      </c>
    </row>
    <row r="64" spans="1:5">
      <c t="s" r="A64" s="3">
        <v>725</v>
      </c>
    </row>
    <row r="65" spans="1:5">
      <c t="s" r="A65" s="4">
        <v>726</v>
      </c>
      <c t="s" r="B65" s="4">
        <v>52</v>
      </c>
      <c t="s" r="C65" s="4">
        <v>52</v>
      </c>
    </row>
    <row r="66" spans="1:5">
      <c t="s" r="A66" s="4">
        <v>500</v>
      </c>
      <c t="s" r="B66" s="4">
        <v>52</v>
      </c>
      <c t="s" r="C66" s="4">
        <v>52</v>
      </c>
    </row>
    <row r="67" spans="1:5">
      <c t="s" r="A67" s="4">
        <v>727</v>
      </c>
      <c t="s" r="B67" s="4">
        <v>52</v>
      </c>
      <c t="s" r="C67" s="4">
        <v>52</v>
      </c>
    </row>
    <row r="68" spans="1:5">
      <c t="s" r="A68" s="4">
        <v>728</v>
      </c>
      <c t="s" r="B68" s="4">
        <v>52</v>
      </c>
      <c t="s" r="C68" s="4">
        <v>52</v>
      </c>
    </row>
    <row r="69" spans="1:5">
      <c t="s" r="A69" s="4">
        <v>45</v>
      </c>
      <c t="s" r="B69" s="4">
        <v>52</v>
      </c>
    </row>
    <row r="70" spans="1:5">
      <c t="s" r="A70" s="4">
        <v>46</v>
      </c>
      <c t="s" r="B70" s="4">
        <v>52</v>
      </c>
      <c t="s" r="C70" s="4">
        <v>52</v>
      </c>
    </row>
    <row r="71" spans="1:5">
      <c t="s" r="A71" s="4">
        <v>47</v>
      </c>
      <c t="s" r="B71" s="4">
        <v>52</v>
      </c>
      <c t="s" r="C71" s="4">
        <v>52</v>
      </c>
    </row>
    <row r="72" spans="1:5">
      <c t="s" r="A72" s="4">
        <v>729</v>
      </c>
      <c t="n" r="B72" s="6">
        <v>351</v>
      </c>
    </row>
    <row r="73" spans="1:5">
      <c t="n" r="A73" s="11">
        <v>3</v>
      </c>
    </row>
    <row r="74" spans="1:5">
      <c t="s" r="A74" s="3">
        <v>671</v>
      </c>
    </row>
    <row r="75" spans="1:5">
      <c t="s" r="A75" s="4">
        <v>721</v>
      </c>
      <c t="s" r="B75" s="4">
        <v>52</v>
      </c>
      <c t="s" r="C75" s="4">
        <v>52</v>
      </c>
    </row>
    <row r="76" spans="1:5">
      <c t="s" r="A76" s="4">
        <v>672</v>
      </c>
      <c t="s" r="B76" s="4">
        <v>52</v>
      </c>
      <c t="s" r="C76" s="4">
        <v>52</v>
      </c>
    </row>
    <row r="77" spans="1:5">
      <c t="s" r="A77" s="4">
        <v>722</v>
      </c>
      <c t="s" r="B77" s="4">
        <v>52</v>
      </c>
      <c t="s" r="C77" s="4">
        <v>52</v>
      </c>
    </row>
    <row r="78" spans="1:5">
      <c t="s" r="A78" s="4">
        <v>723</v>
      </c>
      <c t="n" r="B78" s="6">
        <v>344478</v>
      </c>
      <c t="n" r="C78" s="6">
        <v>312613</v>
      </c>
    </row>
    <row r="79" spans="1:5">
      <c t="s" r="A79" s="4">
        <v>33</v>
      </c>
      <c t="s" r="B79" s="4">
        <v>52</v>
      </c>
      <c t="s" r="C79" s="4">
        <v>52</v>
      </c>
    </row>
    <row r="80" spans="1:5">
      <c t="s" r="A80" s="4">
        <v>724</v>
      </c>
      <c t="s" r="B80" s="4">
        <v>52</v>
      </c>
      <c t="s" r="C80" s="4">
        <v>52</v>
      </c>
    </row>
    <row r="81" spans="1:5">
      <c t="s" r="A81" s="4">
        <v>37</v>
      </c>
      <c t="s" r="B81" s="4">
        <v>52</v>
      </c>
      <c t="s" r="C81" s="4">
        <v>52</v>
      </c>
    </row>
    <row r="82" spans="1:5">
      <c t="s" r="A82" s="3">
        <v>725</v>
      </c>
    </row>
    <row r="83" spans="1:5">
      <c t="s" r="A83" s="4">
        <v>726</v>
      </c>
      <c t="s" r="B83" s="4">
        <v>52</v>
      </c>
      <c t="s" r="C83" s="4">
        <v>52</v>
      </c>
    </row>
    <row r="84" spans="1:5">
      <c t="s" r="A84" s="4">
        <v>500</v>
      </c>
      <c t="s" r="B84" s="4">
        <v>52</v>
      </c>
      <c t="s" r="C84" s="4">
        <v>52</v>
      </c>
    </row>
    <row r="85" spans="1:5">
      <c t="s" r="A85" s="4">
        <v>727</v>
      </c>
      <c t="s" r="B85" s="4">
        <v>52</v>
      </c>
      <c t="s" r="C85" s="4">
        <v>52</v>
      </c>
    </row>
    <row r="86" spans="1:5">
      <c t="s" r="A86" s="4">
        <v>728</v>
      </c>
      <c t="n" r="B86" s="6">
        <v>224396</v>
      </c>
      <c t="n" r="C86" s="6">
        <v>199639</v>
      </c>
    </row>
    <row r="87" spans="1:5">
      <c t="s" r="A87" s="4">
        <v>45</v>
      </c>
      <c t="n" r="B87" s="6">
        <v>50222</v>
      </c>
    </row>
    <row r="88" spans="1:5">
      <c t="s" r="A88" s="4">
        <v>46</v>
      </c>
      <c t="s" r="B88" s="4">
        <v>52</v>
      </c>
      <c t="s" r="C88" s="4">
        <v>52</v>
      </c>
    </row>
    <row r="89" spans="1:5">
      <c t="s" r="A89" s="4">
        <v>47</v>
      </c>
      <c t="s" r="B89" s="4">
        <v>52</v>
      </c>
      <c t="s" r="C89" s="4">
        <v>52</v>
      </c>
    </row>
    <row r="90" spans="1:5">
      <c t="s" r="A90" s="4">
        <v>729</v>
      </c>
      <c t="s" r="B90" s="4">
        <v>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730</v>
      </c>
      <c t="s" r="B1" s="2">
        <v>379</v>
      </c>
    </row>
    <row r="2" spans="1:2">
      <c t="n" r="A2" s="11">
        <v>2</v>
      </c>
    </row>
    <row r="3" spans="1:2">
      <c t="s" r="A3" s="3">
        <v>423</v>
      </c>
    </row>
    <row r="4" spans="1:2">
      <c t="s" r="A4" s="4">
        <v>731</v>
      </c>
      <c t="n" r="B4" s="10">
        <v>1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t="s" r="A1" s="1">
        <v>732</v>
      </c>
      <c t="s" r="B1" s="2">
        <v>733</v>
      </c>
    </row>
    <row r="2" spans="1:2">
      <c t="s" r="A2" s="3">
        <v>734</v>
      </c>
    </row>
    <row r="3" spans="1:2">
      <c t="s" r="A3" s="4">
        <v>735</v>
      </c>
      <c t="n" r="B3" s="12">
        <v>0.7591</v>
      </c>
    </row>
    <row r="4" spans="1:2">
      <c t="s" r="A4" s="4">
        <v>736</v>
      </c>
      <c t="n" r="B4" s="8">
        <v>11.28</v>
      </c>
    </row>
    <row r="5" spans="1:2">
      <c t="s" r="A5" s="4">
        <v>737</v>
      </c>
      <c t="s" r="B5" s="4">
        <v>738</v>
      </c>
    </row>
    <row r="6" spans="1:2">
      <c t="s" r="A6" s="4">
        <v>739</v>
      </c>
      <c t="s" r="B6" s="4">
        <v>738</v>
      </c>
    </row>
    <row r="7" spans="1:2">
      <c t="s" r="A7" s="4">
        <v>740</v>
      </c>
    </row>
    <row r="8" spans="1:2">
      <c t="s" r="A8" s="3">
        <v>734</v>
      </c>
    </row>
    <row r="9" spans="1:2">
      <c t="s" r="A9" s="4">
        <v>741</v>
      </c>
      <c t="n" r="B9" s="10">
        <v>3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7</v>
      </c>
      <c t="s" r="B1" s="2">
        <v>1</v>
      </c>
    </row>
    <row r="2" spans="1:3">
      <c t="s" r="B2" s="2">
        <v>2</v>
      </c>
      <c t="s" r="C2" s="2">
        <v>76</v>
      </c>
    </row>
    <row r="3" spans="1:3">
      <c t="s" r="A3" s="3">
        <v>148</v>
      </c>
    </row>
    <row r="4" spans="1:3">
      <c t="s" r="A4" s="4">
        <v>149</v>
      </c>
      <c t="n" r="B4" s="8">
        <v>0.09</v>
      </c>
      <c t="n" r="C4" s="8">
        <v>0.24</v>
      </c>
    </row>
    <row r="5" spans="1:3">
      <c t="s" r="A5" s="4">
        <v>150</v>
      </c>
      <c t="n" r="B5" s="6">
        <v>74665</v>
      </c>
    </row>
    <row r="6" spans="1:3">
      <c t="s" r="A6" s="4">
        <v>151</v>
      </c>
      <c t="n" r="B6" s="6">
        <v>520546</v>
      </c>
      <c t="n" r="C6" s="6">
        <v>694871</v>
      </c>
    </row>
    <row r="7" spans="1:3">
      <c t="s" r="A7" s="4">
        <v>152</v>
      </c>
      <c t="n" r="B7" s="6">
        <v>41800</v>
      </c>
    </row>
    <row r="8" spans="1:3">
      <c t="s" r="A8" s="4">
        <v>153</v>
      </c>
      <c t="n" r="B8" s="6">
        <v>-26649</v>
      </c>
      <c t="n" r="C8" s="6">
        <v>266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4</v>
      </c>
      <c t="s" r="B1" s="2">
        <v>1</v>
      </c>
    </row>
    <row r="2" spans="1:3">
      <c t="s" r="B2" s="2">
        <v>2</v>
      </c>
      <c t="s" r="C2" s="2">
        <v>76</v>
      </c>
    </row>
    <row r="3" spans="1:3">
      <c t="s" r="A3" s="3">
        <v>155</v>
      </c>
    </row>
    <row r="4" spans="1:3">
      <c t="s" r="A4" s="4">
        <v>118</v>
      </c>
      <c t="n" r="B4" s="7">
        <v>1738</v>
      </c>
      <c t="n" r="C4" s="7">
        <v>2219</v>
      </c>
    </row>
    <row r="5" spans="1:3">
      <c t="s" r="A5" s="3">
        <v>156</v>
      </c>
    </row>
    <row r="6" spans="1:3">
      <c t="s" r="A6" s="4">
        <v>157</v>
      </c>
      <c t="n" r="B6" s="6">
        <v>242</v>
      </c>
      <c t="n" r="C6" s="6">
        <v>239</v>
      </c>
    </row>
    <row r="7" spans="1:3">
      <c t="s" r="A7" s="4">
        <v>158</v>
      </c>
      <c t="n" r="B7" s="6">
        <v>11</v>
      </c>
      <c t="n" r="C7" s="6">
        <v>-192</v>
      </c>
    </row>
    <row r="8" spans="1:3">
      <c t="s" r="A8" s="4">
        <v>159</v>
      </c>
      <c t="n" r="B8" s="6">
        <v>225</v>
      </c>
      <c t="n" r="C8" s="6">
        <v>585</v>
      </c>
    </row>
    <row r="9" spans="1:3">
      <c t="s" r="A9" s="4">
        <v>160</v>
      </c>
      <c t="n" r="B9" s="6">
        <v>172</v>
      </c>
      <c t="n" r="C9" s="6">
        <v>187</v>
      </c>
    </row>
    <row r="10" spans="1:3">
      <c t="s" r="A10" s="4">
        <v>161</v>
      </c>
      <c t="n" r="B10" s="6">
        <v>529</v>
      </c>
      <c t="n" r="C10" s="6">
        <v>414</v>
      </c>
    </row>
    <row r="11" spans="1:3">
      <c t="s" r="A11" s="4">
        <v>95</v>
      </c>
      <c t="n" r="B11" s="6">
        <v>-251</v>
      </c>
      <c t="n" r="C11" s="6">
        <v>-261</v>
      </c>
    </row>
    <row r="12" spans="1:3">
      <c t="s" r="A12" s="4">
        <v>162</v>
      </c>
      <c t="n" r="B12" s="6">
        <v>-2</v>
      </c>
      <c t="n" r="C12" s="6">
        <v>-138</v>
      </c>
    </row>
    <row r="13" spans="1:3">
      <c t="s" r="A13" s="4">
        <v>163</v>
      </c>
      <c t="n" r="C13" s="6">
        <v>-2024</v>
      </c>
    </row>
    <row r="14" spans="1:3">
      <c t="s" r="A14" s="4">
        <v>164</v>
      </c>
      <c t="n" r="B14" s="6">
        <v>-58</v>
      </c>
    </row>
    <row r="15" spans="1:3">
      <c t="s" r="A15" s="4">
        <v>165</v>
      </c>
      <c t="n" r="B15" s="6">
        <v>-161</v>
      </c>
    </row>
    <row r="16" spans="1:3">
      <c t="s" r="A16" s="4">
        <v>166</v>
      </c>
      <c t="n" r="B16" s="6">
        <v>-450</v>
      </c>
      <c t="n" r="C16" s="6">
        <v>-2400</v>
      </c>
    </row>
    <row r="17" spans="1:3">
      <c t="s" r="A17" s="4">
        <v>167</v>
      </c>
      <c t="n" r="B17" s="6">
        <v>452</v>
      </c>
      <c t="n" r="C17" s="6">
        <v>2538</v>
      </c>
    </row>
    <row r="18" spans="1:3">
      <c t="s" r="A18" s="4">
        <v>168</v>
      </c>
      <c t="n" r="B18" s="6">
        <v>384</v>
      </c>
      <c t="n" r="C18" s="6">
        <v>483</v>
      </c>
    </row>
    <row r="19" spans="1:3">
      <c t="s" r="A19" s="4">
        <v>169</v>
      </c>
      <c t="n" r="B19" s="6">
        <v>29</v>
      </c>
      <c t="n" r="C19" s="6">
        <v>-193</v>
      </c>
    </row>
    <row r="20" spans="1:3">
      <c t="s" r="A20" s="3">
        <v>170</v>
      </c>
    </row>
    <row r="21" spans="1:3">
      <c t="s" r="A21" s="4">
        <v>33</v>
      </c>
      <c t="n" r="B21" s="6">
        <v>-98</v>
      </c>
      <c t="n" r="C21" s="6">
        <v>32</v>
      </c>
    </row>
    <row r="22" spans="1:3">
      <c t="s" r="A22" s="4">
        <v>38</v>
      </c>
      <c t="n" r="B22" s="6">
        <v>-898</v>
      </c>
      <c t="n" r="C22" s="6">
        <v>532</v>
      </c>
    </row>
    <row r="23" spans="1:3">
      <c t="s" r="A23" s="4">
        <v>46</v>
      </c>
      <c t="n" r="B23" s="6">
        <v>-276</v>
      </c>
      <c t="n" r="C23" s="6">
        <v>-547</v>
      </c>
    </row>
    <row r="24" spans="1:3">
      <c t="s" r="A24" s="4">
        <v>48</v>
      </c>
      <c t="n" r="B24" s="6">
        <v>420</v>
      </c>
      <c t="n" r="C24" s="6">
        <v>-41</v>
      </c>
    </row>
    <row r="25" spans="1:3">
      <c t="s" r="A25" s="4">
        <v>171</v>
      </c>
      <c t="n" r="B25" s="6">
        <v>2008</v>
      </c>
      <c t="n" r="C25" s="6">
        <v>1433</v>
      </c>
    </row>
    <row r="26" spans="1:3">
      <c t="s" r="A26" s="3">
        <v>172</v>
      </c>
    </row>
    <row r="27" spans="1:3">
      <c t="s" r="A27" s="4">
        <v>173</v>
      </c>
      <c t="n" r="B27" s="6">
        <v>-67815</v>
      </c>
    </row>
    <row r="28" spans="1:3">
      <c t="s" r="A28" s="4">
        <v>174</v>
      </c>
      <c t="n" r="B28" s="6">
        <v>-20466</v>
      </c>
      <c t="n" r="C28" s="6">
        <v>-22837</v>
      </c>
    </row>
    <row r="29" spans="1:3">
      <c t="s" r="A29" s="4">
        <v>175</v>
      </c>
      <c t="n" r="B29" s="6">
        <v>-59918</v>
      </c>
      <c t="n" r="C29" s="6">
        <v>-53139</v>
      </c>
    </row>
    <row r="30" spans="1:3">
      <c t="s" r="A30" s="4">
        <v>176</v>
      </c>
      <c t="n" r="B30" s="6">
        <v>29488</v>
      </c>
      <c t="n" r="C30" s="6">
        <v>55943</v>
      </c>
    </row>
    <row r="31" spans="1:3">
      <c t="s" r="A31" s="3">
        <v>177</v>
      </c>
    </row>
    <row r="32" spans="1:3">
      <c t="s" r="A32" s="4">
        <v>178</v>
      </c>
      <c t="n" r="B32" s="6">
        <v>50962</v>
      </c>
      <c t="n" r="C32" s="6">
        <v>10875</v>
      </c>
    </row>
    <row r="33" spans="1:3">
      <c t="s" r="A33" s="4">
        <v>179</v>
      </c>
      <c t="n" r="B33" s="6">
        <v>3748</v>
      </c>
      <c t="n" r="C33" s="6">
        <v>4268</v>
      </c>
    </row>
    <row r="34" spans="1:3">
      <c t="s" r="A34" s="4">
        <v>180</v>
      </c>
      <c t="n" r="B34" s="6">
        <v>25161</v>
      </c>
    </row>
    <row r="35" spans="1:3">
      <c t="s" r="A35" s="4">
        <v>181</v>
      </c>
      <c t="n" r="C35" s="6">
        <v>852</v>
      </c>
    </row>
    <row r="36" spans="1:3">
      <c t="s" r="A36" s="4">
        <v>182</v>
      </c>
      <c t="n" r="B36" s="6">
        <v>-2018</v>
      </c>
    </row>
    <row r="37" spans="1:3">
      <c t="s" r="A37" s="4">
        <v>183</v>
      </c>
      <c t="n" r="B37" s="6">
        <v>927</v>
      </c>
      <c t="n" r="C37" s="6">
        <v>360</v>
      </c>
    </row>
    <row r="38" spans="1:3">
      <c t="s" r="A38" s="4">
        <v>184</v>
      </c>
      <c t="n" r="C38" s="6">
        <v>2114</v>
      </c>
    </row>
    <row r="39" spans="1:3">
      <c t="s" r="A39" s="4">
        <v>185</v>
      </c>
      <c t="n" r="B39" s="6">
        <v>-169</v>
      </c>
      <c t="n" r="C39" s="6">
        <v>-400</v>
      </c>
    </row>
    <row r="40" spans="1:3">
      <c t="s" r="A40" s="4">
        <v>186</v>
      </c>
      <c t="n" r="B40" s="6">
        <v>-40100</v>
      </c>
      <c t="n" r="C40" s="6">
        <v>-1964</v>
      </c>
    </row>
    <row r="41" spans="1:3">
      <c t="s" r="A41" s="3">
        <v>187</v>
      </c>
    </row>
    <row r="42" spans="1:3">
      <c t="s" r="A42" s="4">
        <v>188</v>
      </c>
      <c t="n" r="B42" s="6">
        <v>-4411</v>
      </c>
      <c t="n" r="C42" s="6">
        <v>-5738</v>
      </c>
    </row>
    <row r="43" spans="1:3">
      <c t="s" r="A43" s="4">
        <v>189</v>
      </c>
      <c t="n" r="B43" s="6">
        <v>25977</v>
      </c>
      <c t="n" r="C43" s="6">
        <v>-9184</v>
      </c>
    </row>
    <row r="44" spans="1:3">
      <c t="s" r="A44" s="4">
        <v>190</v>
      </c>
      <c t="n" r="B44" s="6">
        <v>51999</v>
      </c>
    </row>
    <row r="45" spans="1:3">
      <c t="s" r="A45" s="4">
        <v>191</v>
      </c>
      <c t="n" r="B45" s="6">
        <v>-1772</v>
      </c>
      <c t="n" r="C45" s="6">
        <v>-340</v>
      </c>
    </row>
    <row r="46" spans="1:3">
      <c t="s" r="A46" s="4">
        <v>192</v>
      </c>
      <c t="n" r="B46" s="6">
        <v>1099</v>
      </c>
      <c t="n" r="C46" s="6">
        <v>1562</v>
      </c>
    </row>
    <row r="47" spans="1:3">
      <c t="s" r="A47" s="4">
        <v>193</v>
      </c>
      <c t="n" r="B47" s="6">
        <v>-694</v>
      </c>
      <c t="n" r="C47" s="6">
        <v>-2111</v>
      </c>
    </row>
    <row r="48" spans="1:3">
      <c t="s" r="A48" s="4">
        <v>194</v>
      </c>
      <c t="n" r="B48" s="6">
        <v>1502</v>
      </c>
    </row>
    <row r="49" spans="1:3">
      <c t="s" r="A49" s="4">
        <v>195</v>
      </c>
      <c t="n" r="B49" s="6">
        <v>-8464</v>
      </c>
      <c t="n" r="C49" s="6">
        <v>-8853</v>
      </c>
    </row>
    <row r="50" spans="1:3">
      <c t="s" r="A50" s="4">
        <v>196</v>
      </c>
      <c t="n" r="B50" s="6">
        <v>156</v>
      </c>
      <c t="n" r="C50" s="6">
        <v>118</v>
      </c>
    </row>
    <row r="51" spans="1:3">
      <c t="s" r="A51" s="4">
        <v>197</v>
      </c>
      <c t="n" r="B51" s="6">
        <v>65392</v>
      </c>
      <c t="n" r="C51" s="6">
        <v>-24546</v>
      </c>
    </row>
    <row r="52" spans="1:3">
      <c t="s" r="A52" s="4">
        <v>198</v>
      </c>
      <c t="n" r="B52" s="6">
        <v>27300</v>
      </c>
      <c t="n" r="C52" s="6">
        <v>-25077</v>
      </c>
    </row>
    <row r="53" spans="1:3">
      <c t="s" r="A53" s="4">
        <v>199</v>
      </c>
      <c t="n" r="B53" s="6">
        <v>11272</v>
      </c>
      <c t="n" r="C53" s="6">
        <v>45382</v>
      </c>
    </row>
    <row r="54" spans="1:3">
      <c t="s" r="A54" s="4">
        <v>200</v>
      </c>
      <c t="n" r="B54" s="6">
        <v>38572</v>
      </c>
      <c t="n" r="C54" s="6">
        <v>20305</v>
      </c>
    </row>
    <row r="55" spans="1:3">
      <c t="s" r="A55" s="3">
        <v>201</v>
      </c>
    </row>
    <row r="56" spans="1:3">
      <c t="s" r="A56" s="4">
        <v>202</v>
      </c>
      <c t="n" r="B56" s="6">
        <v>2749</v>
      </c>
      <c t="n" r="C56" s="6">
        <v>3170</v>
      </c>
    </row>
    <row r="57" spans="1:3">
      <c t="s" r="A57" s="4">
        <v>203</v>
      </c>
      <c t="n" r="B57" s="6">
        <v>450</v>
      </c>
      <c t="n" r="C57" s="7">
        <v>475</v>
      </c>
    </row>
    <row r="58" spans="1:3">
      <c t="s" r="A58" s="3">
        <v>204</v>
      </c>
    </row>
    <row r="59" spans="1:3">
      <c t="s" r="A59" s="4">
        <v>205</v>
      </c>
      <c t="n" r="B59" s="7">
        <v>2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UNAUDITED CONSOLIDATED STATEMEN</vt:lpstr>
      <vt:lpstr>UNAUDITED CONSOLIDATED STATEME3</vt:lpstr>
      <vt:lpstr>UNAUDITED CONSOLIDATED STATEME4</vt:lpstr>
      <vt:lpstr>UNAUDITED CONSOLIDATED STATEME5</vt:lpstr>
      <vt:lpstr>UNAUDITED CONSOLIDATED STATEME6</vt:lpstr>
      <vt:lpstr>UNAUDITED CONSOLIDATED STATEME7</vt:lpstr>
      <vt:lpstr>UNAUDITED CONSOLIDATED STATEME8</vt:lpstr>
      <vt:lpstr>SIGNIFICANT ACCOUNTING POLICIES</vt:lpstr>
      <vt:lpstr>EARNINGS PER SHARE</vt:lpstr>
      <vt:lpstr>ACCUMULATED OTHER COMPREHENSIVE</vt:lpstr>
      <vt:lpstr>INVESTMENT AND MORTGAGE-BACKED </vt:lpstr>
      <vt:lpstr>LOANS RECEIVABLE</vt:lpstr>
      <vt:lpstr>DEPOSITS</vt:lpstr>
      <vt:lpstr>ADVANCES FROM FEDERAL HOME LOAN</vt:lpstr>
      <vt:lpstr>DERIVATIVES</vt:lpstr>
      <vt:lpstr>INCOME TAXES</vt:lpstr>
      <vt:lpstr>STOCK COMPENSATION PLANS</vt:lpstr>
      <vt:lpstr>COMMITMENTS AND CONTINGENT LIAB</vt:lpstr>
      <vt:lpstr>FAIR VALUE MEASUREMENT</vt:lpstr>
      <vt:lpstr>PENDING ACQUISITION</vt:lpstr>
      <vt:lpstr>SIGNIFICANT ACCOUNTING POLICI22</vt:lpstr>
      <vt:lpstr>EARNINGS PER SHARE (Tables)</vt:lpstr>
      <vt:lpstr>ACCUMULATED OTHER COMPREHENSI24</vt:lpstr>
      <vt:lpstr>INVESTMENT AND MORTGAGE-BACKE25</vt:lpstr>
      <vt:lpstr>LOANS RECEIVABLE (Tables)</vt:lpstr>
      <vt:lpstr>DEPOSITS (Tables)</vt:lpstr>
      <vt:lpstr>ADVANCES FROM FEDERAL HOME LO28</vt:lpstr>
      <vt:lpstr>INCOME TAXES (Tables)</vt:lpstr>
      <vt:lpstr>STOCK COMPENSATION PLANS (Table</vt:lpstr>
      <vt:lpstr>FAIR VALUE MEASUREMENT (Tables)</vt:lpstr>
      <vt:lpstr>SIGNIFICANT ACCOUNTING POLICI32</vt:lpstr>
      <vt:lpstr>EARNINGS PER SHARE - Calculated</vt:lpstr>
      <vt:lpstr>ACCUMULATED OTHER COMPREHENSI34</vt:lpstr>
      <vt:lpstr>ACCUMULATED OTHER COMPREHENSI35</vt:lpstr>
      <vt:lpstr>INVESTMENT AND MORTGAGE-BACKE36</vt:lpstr>
      <vt:lpstr>INVESTMENT AND MORTGAGE-BACKE37</vt:lpstr>
      <vt:lpstr>INVESTMENT AND MORTGAGE-BACKE38</vt:lpstr>
      <vt:lpstr>INVESTMENT AND MORTGAGE-BACKE39</vt:lpstr>
      <vt:lpstr>LOANS RECEIVABLE - Summary of L</vt:lpstr>
      <vt:lpstr>LOANS RECEIVABLE - Summary of41</vt:lpstr>
      <vt:lpstr>LOANS RECEIVABLE - Impaired loa</vt:lpstr>
      <vt:lpstr>LOANS RECEIVABLE - Average reco</vt:lpstr>
      <vt:lpstr>LOANS RECEIVABLE - Summary of c</vt:lpstr>
      <vt:lpstr>LOANS RECEIVABLE - Loans in whi</vt:lpstr>
      <vt:lpstr>LOANS RECEIVABLE - Loan categor</vt:lpstr>
      <vt:lpstr>LOANS RECEIVABLE - Activity in </vt:lpstr>
      <vt:lpstr>LOANS RECEIVABLE (Detail Textua</vt:lpstr>
      <vt:lpstr>DEPOSITS - Major classification</vt:lpstr>
      <vt:lpstr>DEPOSITS (Detail Textuals)</vt:lpstr>
      <vt:lpstr>ADVANCES FROM FEDERAL HOME LO51</vt:lpstr>
      <vt:lpstr>DERIVATIVES (Detail Textuals)</vt:lpstr>
      <vt:lpstr>INCOME TAXES - Items that gave </vt:lpstr>
      <vt:lpstr>INCOME TAXES (Detail Textuals)</vt:lpstr>
      <vt:lpstr>STOCK COMPENSATION PLANS - Summ</vt:lpstr>
      <vt:lpstr>STOCK COMPENSATION PLANS - Su56</vt:lpstr>
      <vt:lpstr>STOCK COMPENSATION PLANS (Detai</vt:lpstr>
      <vt:lpstr>STOCK COMPENSATION PLANS (Det58</vt:lpstr>
      <vt:lpstr>STOCK COMPENSATION PLANS (Det59</vt:lpstr>
      <vt:lpstr>COMMITMENTS AND CONTINGENT LI60</vt:lpstr>
      <vt:lpstr>FAIR VALUE MEASUREMENT - Assets</vt:lpstr>
      <vt:lpstr>FAIR VALUE MEASUREMENT - Change</vt:lpstr>
      <vt:lpstr>FAIR VALUE MEASUREMENT - Valuat</vt:lpstr>
      <vt:lpstr>FAIR VALUE MEASUREMENT - Asse64</vt:lpstr>
      <vt:lpstr>FAIR VALUE MEASUREMENT (Detail </vt:lpstr>
      <vt:lpstr>PENDING ACQUISITION (Detail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36:06Z</dcterms:created>
  <dcterms:modified xmlns:dcterms="http://purl.org/dc/terms/" xmlns:xsi="http://www.w3.org/2001/XMLSchema-instance" xsi:type="dcterms:W3CDTF">2016-08-09T15:36:06Z</dcterms:modified>
  <dc:title xmlns:dc="http://purl.org/dc/elements/1.1/">Untitled</dc:title>
  <dc:description xmlns:dc="http://purl.org/dc/elements/1.1/"/>
  <dc:subject xmlns:dc="http://purl.org/dc/elements/1.1/"/>
  <cp:keywords/>
  <cp:category/>
</cp:coreProperties>
</file>